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Financial Statement Pr" sheetId="7" r:id="rId7"/>
    <s:sheet name="Debt" sheetId="8" r:id="rId8"/>
    <s:sheet name="Restructuring Charges" sheetId="9" r:id="rId9"/>
    <s:sheet name="Comprehensive Income (Loss) and" sheetId="10" r:id="rId10"/>
    <s:sheet name="Investment in NEC TOKIN" sheetId="11" r:id="rId11"/>
    <s:sheet name="Segment and Geographic Informat" sheetId="12" r:id="rId12"/>
    <s:sheet name="Defined Benefit Pension and Oth" sheetId="13" r:id="rId13"/>
    <s:sheet name="Stock-based Compensation" sheetId="14" r:id="rId14"/>
    <s:sheet name="Income Taxes" sheetId="15" r:id="rId15"/>
    <s:sheet name="Basic and Diluted Net Loss Per " sheetId="16" r:id="rId16"/>
    <s:sheet name="Concentrations of Risks" sheetId="17" r:id="rId17"/>
    <s:sheet name="Condensed Consolidating Financi" sheetId="18" r:id="rId18"/>
    <s:sheet name="Basis of Financial Statement 19" sheetId="19" r:id="rId19"/>
    <s:sheet name="Debt (Tables)" sheetId="20" r:id="rId20"/>
    <s:sheet name="Restructuring Charges (Tables)" sheetId="21" r:id="rId21"/>
    <s:sheet name="Comprehensive Income (Loss) a22" sheetId="22" r:id="rId22"/>
    <s:sheet name="Investment in NEC TOKIN Equity " sheetId="23" r:id="rId23"/>
    <s:sheet name="Segment and Geographic Inform24" sheetId="24" r:id="rId24"/>
    <s:sheet name="Defined Benefit Pension and O25" sheetId="25" r:id="rId25"/>
    <s:sheet name="Stock-based Compensation (Table" sheetId="26" r:id="rId26"/>
    <s:sheet name="Basic and Diluted Net Loss Pe27" sheetId="27" r:id="rId27"/>
    <s:sheet name="Derivatives Derivative Instrume" sheetId="28" r:id="rId28"/>
    <s:sheet name="Condensed Consolidating Finan29" sheetId="29" r:id="rId29"/>
    <s:sheet name="Basis of Financial Statement 30" sheetId="30" r:id="rId30"/>
    <s:sheet name="Debt (Details)" sheetId="31" r:id="rId31"/>
    <s:sheet name="Restructuring Charges (Details)" sheetId="32" r:id="rId32"/>
    <s:sheet name="Comprehensive Income (Loss) a33" sheetId="33" r:id="rId33"/>
    <s:sheet name="Investment in NEC TOKIN Investm" sheetId="34" r:id="rId34"/>
    <s:sheet name="Investment in NEC TOKIN (Detail" sheetId="35" r:id="rId35"/>
    <s:sheet name="Investment in NEC TOKIN NEC Tok" sheetId="36" r:id="rId36"/>
    <s:sheet name="Investment in NEC TOKIN NEC T37" sheetId="37" r:id="rId37"/>
    <s:sheet name="Segment and Geographic Inform38" sheetId="38" r:id="rId38"/>
    <s:sheet name="Defined Benefit Pension and O39" sheetId="39" r:id="rId39"/>
    <s:sheet name="Stock-based Compensation LTIP (" sheetId="40" r:id="rId40"/>
    <s:sheet name="Stock-based Compensation Stock-" sheetId="41" r:id="rId41"/>
    <s:sheet name="Income Taxes (Details)" sheetId="42" r:id="rId42"/>
    <s:sheet name="Basic and Diluted Net Loss Pe43" sheetId="43" r:id="rId43"/>
    <s:sheet name="Derivatives Fair Value (Details" sheetId="44" r:id="rId44"/>
    <s:sheet name="Concentrations of Risks (Detail" sheetId="45" r:id="rId45"/>
    <s:sheet name="Condensed Consolidating Finan46" sheetId="46" r:id="rId46"/>
    <s:sheet name="Condensed Consolidating Finan47" sheetId="47" r:id="rId47"/>
    <s:sheet name="Condensed Consolidating Finan48" sheetId="48" r:id="rId48"/>
    <s:sheet name="Condensed Consolidating Finan49" sheetId="49" r:id="rId49"/>
  </s:sheets>
  <s:definedNames/>
  <s:calcPr calcId="124519" calcMode="auto" fullCalcOnLoad="1"/>
</s:workbook>
</file>

<file path=xl/sharedStrings.xml><?xml version="1.0" encoding="utf-8"?>
<sst xmlns="http://schemas.openxmlformats.org/spreadsheetml/2006/main" uniqueCount="612">
  <si>
    <t>Document and Entity Information - shares</t>
  </si>
  <si>
    <t>3 Months Ended</t>
  </si>
  <si>
    <t>Jun. 30, 2016</t>
  </si>
  <si>
    <t>Jul. 29, 2016</t>
  </si>
  <si>
    <t>Document and Entity Information</t>
  </si>
  <si>
    <t>Entity Registrant Name</t>
  </si>
  <si>
    <t>KEMET CORP</t>
  </si>
  <si>
    <t>Entity Central Index Key</t>
  </si>
  <si>
    <t>Document Type</t>
  </si>
  <si>
    <t>10-Q</t>
  </si>
  <si>
    <t>Document Period End Date</t>
  </si>
  <si>
    <t>Jun. 30,
		2016</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 (Q1,Q2,Q3,FY)</t>
  </si>
  <si>
    <t>Q1</t>
  </si>
  <si>
    <t>Condensed Consolidated Balance Sheets - USD ($) $ in Thousands</t>
  </si>
  <si>
    <t>Mar. 31, 2016</t>
  </si>
  <si>
    <t>Current assets:</t>
  </si>
  <si>
    <t>Cash and cash equivalents</t>
  </si>
  <si>
    <t>Accounts receivable, net</t>
  </si>
  <si>
    <t>Inventories, net</t>
  </si>
  <si>
    <t>Prepaid expenses and other</t>
  </si>
  <si>
    <t>Total current assets</t>
  </si>
  <si>
    <t>Noncurrent Assets:</t>
  </si>
  <si>
    <t>Property, plant and equipment, net of accumulated depreciation of $816,331 and $815,338 as of June 30, 2016 and March 31, 2016, respectively</t>
  </si>
  <si>
    <t>Goodwill</t>
  </si>
  <si>
    <t>Intangible assets, net</t>
  </si>
  <si>
    <t>Equity Method Investments</t>
  </si>
  <si>
    <t>Deferred income taxes</t>
  </si>
  <si>
    <t>Other assets</t>
  </si>
  <si>
    <t>Total assets</t>
  </si>
  <si>
    <t>Current liabilities:</t>
  </si>
  <si>
    <t>Current portion of long-term debt</t>
  </si>
  <si>
    <t>Accounts payable</t>
  </si>
  <si>
    <t>Accrued expenses</t>
  </si>
  <si>
    <t>Taxes Payable, Current</t>
  </si>
  <si>
    <t>Total current liabilities</t>
  </si>
  <si>
    <t>Liabilities, Noncurrent [Abstract]</t>
  </si>
  <si>
    <t>Long-term debt, less current portion</t>
  </si>
  <si>
    <t>Other non-current obligations</t>
  </si>
  <si>
    <t>Stockholders’ equity:</t>
  </si>
  <si>
    <t>Preferred stock, par value $0.01, authorized 10,000 shares, none issued</t>
  </si>
  <si>
    <t>Common stock, par value $0.01, authorized 175,000 shares, issued 46,508 shares at June 30, 2016 and March 31, 2016</t>
  </si>
  <si>
    <t>Additional paid-in capital</t>
  </si>
  <si>
    <t>Retained deficit</t>
  </si>
  <si>
    <t>Accumulated other comprehensive income</t>
  </si>
  <si>
    <t>Treasury stock, at cost (271 and 611 shares at June 30, 2016 and March 31, 2016, respectively)</t>
  </si>
  <si>
    <t>Total stockholders’ equity</t>
  </si>
  <si>
    <t>Total liabilities and stockholders’ equity</t>
  </si>
  <si>
    <t>Condensed Consolidated Balance Sheets (Parenthetical) - USD ($) $ in Thousands</t>
  </si>
  <si>
    <t>Property, Plant and Equipment, Net [Abstract]</t>
  </si>
  <si>
    <t>Property, Plant and Equipment, Gross</t>
  </si>
  <si>
    <t>Property and equipment, accumulated depreciation</t>
  </si>
  <si>
    <t>Property, Plant and Equipment, Net</t>
  </si>
  <si>
    <t>Preferred Stock, Number of Shares, Par Value and Other Disclosures [Abstract]</t>
  </si>
  <si>
    <t>Preferred stock, par value (in dollars per share)</t>
  </si>
  <si>
    <t>Preferred stock, authorized shares</t>
  </si>
  <si>
    <t>Preferred stock, issued shares</t>
  </si>
  <si>
    <t>Common Stock, Number of Shares, Par Value and Other Disclosures [Abstract]</t>
  </si>
  <si>
    <t>Common Stock, Par or Stated Value Per Share</t>
  </si>
  <si>
    <t>Common stock, authorized shares</t>
  </si>
  <si>
    <t>Common stock, issued shares</t>
  </si>
  <si>
    <t>Treasury Stock, Shares</t>
  </si>
  <si>
    <t>Condensed Consolidated Statements of Operations - USD ($) shares in Thousands, $ in Thousands</t>
  </si>
  <si>
    <t>Jun. 30, 2015</t>
  </si>
  <si>
    <t>Revenues [Abstract]</t>
  </si>
  <si>
    <t>Net sales</t>
  </si>
  <si>
    <t>Operating costs and expenses:</t>
  </si>
  <si>
    <t>Cost of sales</t>
  </si>
  <si>
    <t>Selling, general and administrative expenses</t>
  </si>
  <si>
    <t>Research and development</t>
  </si>
  <si>
    <t>Restructuring charges</t>
  </si>
  <si>
    <t>Net (gain) loss on sales and disposals of assets</t>
  </si>
  <si>
    <t>Total operating costs and expenses</t>
  </si>
  <si>
    <t>Operating income (loss)</t>
  </si>
  <si>
    <t>Non-operating (income) expense:</t>
  </si>
  <si>
    <t>Interest income</t>
  </si>
  <si>
    <t>Interest expense</t>
  </si>
  <si>
    <t>Change in value of NEC TOKIN options</t>
  </si>
  <si>
    <t>Other (income) expense, net</t>
  </si>
  <si>
    <t>Income (loss) from continuing operations before income taxes and equity income (loss) from NEC TOKIN</t>
  </si>
  <si>
    <t>Income Tax Expense (Benefit)</t>
  </si>
  <si>
    <t>Income (loss) from continuing operations before equity income (loss) from NEC TOKIN</t>
  </si>
  <si>
    <t>Equity income (loss) from NEC TOKIN</t>
  </si>
  <si>
    <t>Net Income (Loss), Including Portion Attributable to Noncontrolling Interest</t>
  </si>
  <si>
    <t>Net income (loss) per basic and diluted share:</t>
  </si>
  <si>
    <t>Net income (loss) per basic and diluted share</t>
  </si>
  <si>
    <t>Weighted-average shares outstanding:</t>
  </si>
  <si>
    <t>Basic</t>
  </si>
  <si>
    <t>Diluted</t>
  </si>
  <si>
    <t>Condensed Consolidated Statements of Comprehensive Income (Loss) - USD ($) $ in Thousands</t>
  </si>
  <si>
    <t>Net Income (Loss) Available to Common Stockholders, Basic</t>
  </si>
  <si>
    <t>Other Comprehensive Income (Loss), Derivatives Qualifying as Hedges, Net of Tax</t>
  </si>
  <si>
    <t>Other Comprehensive Income (Loss), Net of Tax, Portion Attributable to Parent [Abstract]</t>
  </si>
  <si>
    <t>Other Comprehensive Income (Loss), Net of Tax, Portion Attributable to Parent</t>
  </si>
  <si>
    <t>Comprehensive Income (Loss), Net of Tax, Including Portion Attributable to Noncontrolling Interest</t>
  </si>
  <si>
    <t>Foreign currency translation gains (losses)</t>
  </si>
  <si>
    <t>Accumulated Defined Benefit Plans Adjustment [Member]</t>
  </si>
  <si>
    <t>Reclassification from Accumulated Other Comprehensive Income, Current Period, Net of Tax</t>
  </si>
  <si>
    <t>Post-retirement plan adjustments</t>
  </si>
  <si>
    <t>Forward Contracts [Member]</t>
  </si>
  <si>
    <t>Foreign exchange contracts</t>
  </si>
  <si>
    <t>Condensed Consolidated Statements of Cash Flows - USD ($) $ in Thousands</t>
  </si>
  <si>
    <t>Statement of Cash Flows [Abstract]</t>
  </si>
  <si>
    <t>Operating Activities:</t>
  </si>
  <si>
    <t>Depreciation and amortization</t>
  </si>
  <si>
    <t>Non-cash debt and financing costs</t>
  </si>
  <si>
    <t>Stock-based compensation expense</t>
  </si>
  <si>
    <t>Pension and other post-retirement benefits</t>
  </si>
  <si>
    <t>Change in deferred income taxes</t>
  </si>
  <si>
    <t>Change in operating assets</t>
  </si>
  <si>
    <t>Change in operating liabilities</t>
  </si>
  <si>
    <t>Other</t>
  </si>
  <si>
    <t>Net cash provided by (used in) operating activities</t>
  </si>
  <si>
    <t>Investing activities:</t>
  </si>
  <si>
    <t>Capital expenditures</t>
  </si>
  <si>
    <t>Payments to Acquire Investments</t>
  </si>
  <si>
    <t>Net cash provided by (used in) investing activities</t>
  </si>
  <si>
    <t>Financing activities:</t>
  </si>
  <si>
    <t>Proceeds from revolving line of credit</t>
  </si>
  <si>
    <t>Payments of revolving line of credit</t>
  </si>
  <si>
    <t>Payments on long-term debt</t>
  </si>
  <si>
    <t>Payments for Repurchase of Common Stock</t>
  </si>
  <si>
    <t>Net cash provided by (used in) financing activities</t>
  </si>
  <si>
    <t>Net increase (decrease) in cash and cash equivalents</t>
  </si>
  <si>
    <t>Effect of Exchange Rate on Cash and Cash Equivalents [Abstract]</t>
  </si>
  <si>
    <t>Effect of foreign currency fluctuations on cash</t>
  </si>
  <si>
    <t>Cash and cash equivalents at beginning of fiscal period</t>
  </si>
  <si>
    <t>Cash and cash equivalents at end of fiscal period</t>
  </si>
  <si>
    <t>Basis of Financial Statement Presentation</t>
  </si>
  <si>
    <t>Organization, Consolidation and Presentation of Financial Statements [Abstract]</t>
  </si>
  <si>
    <t>Basis of Financial Statement Presentation 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U.S. GAAP”). Although the Company believes the disclosures are adequate to make the information presented not misleading, it is suggested that these condensed consolidated financial statements be read in conjunction with the audited financial statements and notes thereto included in the Company’s Form 10-K for the fiscal year ended March 31, 2016 (the “Company’s 2016 Annual Report”). The accompanying condensed consolidated financial statements include the accounts of the Company and its wholly-owned subsidiaries. In consolidation, all significant intercompany amounts and transactions have been eliminated. Certain prior year amounts have been reclassified to conform to current year presentation. Net sales and operating results for the quarter ended June 30, 2016 are not necessarily indicative of the results to be expected for the full year. The Company’s significant accounting policies are presented in the Company’s 2016 Annual Report. 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 Recently Issued Accounting Pronouncements New accounting standards adopted/issued In March 2016, the Financial Accounting Standards Board ("FASB") issued Accounting Standards Update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and KEMET adopted ASU No. 2016-09 as of April 1, 2016. The Company elected to discontinue estimating forfeitures that are expected to occur and recorded a cumulative effect adjustment to retained earnings for $130,000 as of April 1, 2016. There was no cumulative adjustment related to the excess tax benefits as the Company did not have an additional paid in capital pool of excess tax benefits. The adoption did not have a significant impact to the Company's consolidated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The Company is currently in the process of assessing the impact the adoption of this guidance will have on the Company's consolidated financial statements.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as effective for interim and annual reporting periods beginning April 1, 2016. The adoption of ASU 2015-11 did not materially impact the Company's operating results and financial position.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In August 2015, the FASB issued ASU No. 2015-15, Interest - Imputation of Interest (Subtopic 835-30) - Presentation and Subsequent Measurement of Debt Issuance Costs Associated with Line-of-Credit Arrangements, which clarifies the treatment of debt issuance costs associated with line-of-credit arrangements that were not specifically addressed in ASU 2015-03. ASU 2015-15 states that entities may elect to continue to treat debt issuance costs associated with lines of credit as an asset, consistent with current treatment. The Company adopted these ASUs in the first quarter of 2017. The ASUs did not impact the Company's results of operations or liquidity. The balance sheet as of March 31, 2016 has been adjusted to reflect retrospective application of the new accounting guidance as follows (amounts in thousands): As Previously Reported Retrospective Adjustment As Adjusted Other assets $ 5,832 $ (2,764 ) $ 3,068 Total assets 702,544 (2,764 ) 699,780 Long-term debt, less current portion 388,597 (2,764 ) 385,833 Total liabilities and stockholders' equity 702,544 (2,764 ) 699,780 In August 2014, the FASB issued ASU No. 2014-15, Presentation of Financial Statements-Going Concern. The new guidance requires management to assess if there is substantial doubt about an entity’s ability to continue as a going concern for each annual and interim period. If conditions or events give rise to substantial doubt, disclosures are required. ASU 2014-15 is effective for the annual period ending after December 15, 2016, and for annual and interim periods thereafter; early application is permitted. This new guidance is not expected to have a material impact on the Company's Consolidated Financial Statements. In May 2014, the FASB issued ASU No. 2014-09, Revenue from Contracts with Customers, which supersedes existing accounting standards for revenue recognition and creates a single framework. The new guidance requires either a retrospective or a modified retrospective approach at adoption. Early adoption is permitted, but not before Company's fiscal year that begins on April 1, 2017 (the original effective date of the ASU).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ASU No. 2015-14 is effective for the Company's fiscal year that begins on April 1, 2018 and interim periods within that fiscal year).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Company is currently in the process of assessing the impact the adoption of the new revenue standards will have on its consolidated financial statements and related disclosures, as well as the available transition methods. There are currently no other accounting standards that have been issued that will have a significant impact on the Company’s financial position, results of operations or cash flows upon adoption.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June 30, 2016 and March 31, 2016 are as follows (amounts in thousands): Carrying Value June 30, Fair Value June 30, Fair Value Measurement Using Carrying Value March 31, Fair Value March 31, Fair Value Measurement Using 2016 2016 Level 1 Level 2 (2) Level 3 2016 2016 Level 1 Level 2 (2) Level 3 Assets (Liabilities): Money markets (1) $ 739 $ 739 $ 739 $ — $ — $ 738 $ 738 $ 738 $ — $ — Total debt (385,968 ) (366,533 ) (337,115 ) (29,418 ) — (387,833 ) (284,261 ) (254,713 ) (29,548 ) — NEC TOKIN option, net (3) (32,600 ) (32,600 ) — — (32,600 ) (20,600 ) (20,600 ) — — (20,600 ) ___________________ (1) Included in the line item “Cash and cash equivalents” on the Condensed Consolidated Balance Sheets. (2) The valuation approach used to calculate fair value was a discounted cash flow based on the borrowing rate for each respective debt facility. (3) See Note 5 , Investment in NEC TOKIN, for a description of the NEC TOKIN option. The value of the option depends on the enterprise value of NEC TOKIN Corporation and its forecasted EBITDA over the duration of the option. The option has been valued using option pricing methods in a Monte Carlo simulation. The table below summarizes NEC TOKIN option valuation activity using significant unobservable inputs (Level 3) (amounts in thousands): March 31, 2016 $ (20,600 ) Change in value of NEC TOKIN option (12,000 ) June 30, 2016 $ (32,600 ) Inventories Inventories are stated at the lower of cost or market. The components of inventories are as follows (amounts in thousands): June 30, 2016 March 31, 2016 Raw materials and supplies $ 78,936 $ 80,289 Work in process 48,478 46,631 Finished goods 55,697 58,060 183,111 184,980 Inventory reserves (15,195 ) (16,101 ) $ 167,916 $ 168,879 Warrant As of June 30, 2016 and March 31, 2016 , 8.4 million shares were subject to the warrant (which expires June 30, 2019) held by K Equity, LLC. 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the Company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ended June 30, 2016 and 2015 . The Company recognizes warranty costs when they are both probable and reasonably estimable.</t>
  </si>
  <si>
    <t>Debt</t>
  </si>
  <si>
    <t>Debt Disclosure [Abstract]</t>
  </si>
  <si>
    <t>Debt A summary of debt is as follows (amounts in thousands): June 30, March 31, 10.5% Senior Notes, net (1) $ 352,087 $ 353,952 Revolving line of credit 33,881 33,881 Total debt 385,968 387,833 Current maturities — (2,000 ) Total long-term debt $ 385,968 $ 385,833 (1) As noted in Note 1, "Basis of Financial Statements Presentation", ASU No. 2015-03, Interest - Imputation of Interest, was adopted as of April 1, 2016. As such, debt issuance cost, if any, is included within the respective debt balance. Amounts shown are net of premium and debt issuance costs of $0.9 million and $1.0 million as of June 30, 2016 and March 31, 2016, respectively which reduce the 10.5% Senior Notes balance. The line item “Interest expense” on the Condensed Consolidated Statements of Operations for the quarters ended June 30, 2016 and 2015 , consists of the following (amounts in thousands): Quarters Ended June 30, 2016 2015 Contractual interest expense $ 9,710 $ 9,746 Capitalized interest (52 ) — Amortization of debt issuance costs 348 348 Amortization of debt (premium) discount (199 ) (181 ) Imputed interest on acquisition-related obligations 41 53 Interest expense on capital lease 75 47 Total interest expense $ 9,923 $ 10,013 Revolving Line of Credit On May 2, 2016, the Loan and Security Agreement dated September 30, 2010, as amended, by and among KEMET Electronics Corporation ("KEC"), KEMET Electronics Marketing (S) Pte. Ltd., KEMET Foil Manufacturing, LLC (“KEMET Foil”), KEMET Blue Powder Corporation (“KEMET Blue Powder”), The Forest Electric Company and the financial institutions party thereto (the “Loan and Security Agreement”), was amended and, as a result, the revolving credit facility has increased to $65.0 million . The Company had the following activity for the three-month period ended June 30, 2016 and resulting balances under the revolving line of credit (amounts in thousands, excluding percentages): March 31, Three-Month Period Ended June 30, 2016 June 30, Outstanding Borrowings Additional Borrowings Repayments Outstanding Borrowings Rate (1) (2) Due Date U.S. Facility $ 19,881 $ — $ — $ 19,881 4.750 % December 19, 2019 Singapore Facility Singapore Borrowing 1 (3) 12,000 — — 12,000 3.250 % August 22, 2016 Singapore Borrowing 2 (3) 2,000 — — 2,000 3.250 % October 11, 2016 Total Facilities $ 33,881 $ — $ — $ 33,881 ______________________________________________________________________________ (1) For U.S. borrowings, Base Rate plus 1.50% , as defined in the Loan and Security Agreement. (2) For Singapore borrowings, London Interbank Offer Rate ("LIBOR"), plus a spread of 2.50% as of June 30, 2016 . (3) The Company has the intent and ability to extend the due date on the Singapore borrowings. As of June 30, 2016 , these were the only borrowings under the revolving line of credit, and the Company's available borrowing capacity under the Loan and Security Agreement was $31.1 million . The borrowing capacity has increased primarily due to a $5.0 million increase in the credit facility noted above. 10.5% Senior Notes On May 10, 2016, the Company repurchased and retired $2.0 million of its 10.5% Senior Notes due May 1, 2018 (the " 10.5% Senior Notes"). As of June 30, 2016 and March 31, 2016 , the Company had outstanding $353.0 million and $355.0 million , respectively in aggregate principal amount of the Company’s 10.5% Senior Notes. The Company had interest payable related to the 10.5% Senior Notes included in the line item “Accrued expenses” on its Condensed Consolidated balance sheets of $6.2 million and $15.5 million as of June 30, 2016 and March 31, 2016 , respectively.</t>
  </si>
  <si>
    <t>Restructuring Charges</t>
  </si>
  <si>
    <t>Restructuring and Related Activities [Abstract]</t>
  </si>
  <si>
    <t>Restructuring Charges KEMET's various restructuring plans to make the Company more competitive by reducing excess capacity, relocating production to lower cost locations and eliminating unnecessary costs throughout the Company are nearing completion. A summary of the expenses aggregated in the Condensed Consolidated Statements of Operations line item “Restructuring charges” in the quarters ended June 30, 2016 and 2015 , is as follows (amounts in thousands): Quarters Ended June 30, 2016 2015 Personnel reduction costs $ 647 $ 1,544 Manufacturing and sales office relocation costs $ 41 $ 280 Restructuring charges $ 688 $ 1,824 Quarter Ended June 30, 2016 The Company incurred $0.7 million in restructuring charges in the quarter ended June 30, 2016 comprised of $0.6 million in personnel reduction costs and $41 thousand in manufacturing relocation costs. The personnel reduction costs of $0.6 million consist of $0.3 million for overhead reductions in Sweden , $0.2 million related to manufacturing headcount reductions in Europe (primarily Italy and Landsberg, Germany) corresponding with the relocation of certain production lines to lower cost regions, and $0.1 million related to the consolidation of certain Solid Capacitor manufacturing in Matamoros, Mexico . The manufacturing relocation costs of $41 thousand consists of transfers of Film and Electrolytic production lines to lower cost regions . Quarter Ended June 30, 2015 The Company incurred $1.8 million in restructuring charges in the quarter ended June 30, 2015 comprised of $1.5 million of personnel reduction costs and $0.3 million in manufacturing relocation costs. The personnel reduction costs of $1.5 million consist of the following: $0.6 million related a headcount reduction in Suzhou, China for the Film &amp; Electrolytic production line transfer from Suzhou, China to Anting, China , $0.5 million for planned headcount reductions in Europe (primarily Landsberg, Germany) , $0.2 million for headcount reductions in Matamoros, Mexico related to the relocation of certain Solid Capacitor manufacturing from Matamoros, Mexico to Victoria, Mexico , and $0.2 million for headcount reductions related to the outsourcing of the Company's information technology function and overhead reductions in North America and Europe . The Company also incurred $0.3 million of manufacturing relocation costs for transfers of Film and Electrolytic production lines. Reconciliation of restructuring liability A reconciliation of the beginning and ending liability balances for restructuring charges included in the line items “Accrued expenses” and “Other non-current obligations” on the Condensed Consolidated Balance Sheets for the quarters ended June 30, 2016 and 2015 are as follows (amounts in thousands): Quarter Ended June 30, 2016 Quarter Ended June 30, 2015 Personnel Reductions Manufacturing Relocations Personnel Reductions Manufacturing Relocations Beginning of period $ 976 $ — $ 7,239 $ — Costs charged to expense 647 41 1,544 280 Costs paid or settled (523 ) (41 ) (2,439 ) (280 ) Change in foreign exchange (21 ) — 212 — End of period $ 1,079 $ — $ 6,556 $ —</t>
  </si>
  <si>
    <t>Comprehensive Income (Loss) and Accumulated Other Comprehensive Income</t>
  </si>
  <si>
    <t>Comprehensive Income (Loss), Net of Tax, Attributable to Parent [Abstract]</t>
  </si>
  <si>
    <t>Comprehensive Income (Loss) and Accumulated Other Comprehensive Income Changes in Accumulated Other Comprehensive Income (Loss) ("AOCI") for the quarters ended June 30, 2016 and 2015 include the following components (amounts in thousands): Foreign Currency Translation (1) Post-Retirement Defined Benefit Pension Plans, Net of Tax (2) Ownership Share of Equity Method Investees’ Other Comprehensive Income (Loss) Foreign Exchange Contracts Net Accumulated Other Comprehensive Income (Loss) Balance at March 31, 2016 $ (10,272 ) $ 1,114 $ (15,161 ) $ (6,739 ) $ (367 ) $ (31,425 ) Other comprehensive income (loss) before reclassifications (6,386 ) — — (5,384 ) (2,618 ) (14,388 ) Amounts reclassified out of AOCI — (42 ) 163 — 1,753 1,874 Other comprehensive income (loss) (6,386 ) (42 ) 163 (5,384 ) (865 ) (12,514 ) Balance at June 30, 2016 $ (16,658 ) $ 1,072 $ (14,998 ) $ (12,123 ) $ (1,232 ) $ (43,939 ) Foreign Currency Translation Post-Retirement Defined Benefit Pension Plans, Net of Tax (2) Ownership Share of Equity Method Investees’ Other Comprehensive Income (Loss) Foreign Exchange Contracts Net Accumulated Other Comprehensive Income (Loss) Balance at March 31, 2015 $ (12,132 ) $ 1,159 $ (20,363 ) $ 1,537 $ 1,003 $ (28,796 ) Other comprehensive income (loss) before reclassifications 5,865 — — (932 ) (3,512 ) 1,421 Amounts reclassified out of AOCI — (40 ) 167 — 565 692 Other comprehensive income (loss) 5,865 (40 ) 167 (932 ) (2,947 ) 2,113 Balance at June 30, 2015 (6,267 ) $ 1,119 $ (20,196 ) $ 605 $ (1,944 ) $ (26,683 ) (1) Due primarily to the Company’s valuation allowance on deferred tax assets, there were no significant deferred tax effects associated with the cumulative currency translation gains and losses during the quarter ended June 30, 2016 . (2) Ending balance is net of tax of $2.0 million and $2.3 million as of June 30, 2016 and June 30, 2015 , respectively.</t>
  </si>
  <si>
    <t>Investment in NEC TOKIN</t>
  </si>
  <si>
    <t>Equity Method Investments and Joint Ventures [Abstract]</t>
  </si>
  <si>
    <t>Investment in NEC TOKIN On March 12, 2012, KEC, a wholly owned subsidiary of the Company, entered into a Stock Purchase Agreement (the "Stock Purchase Agreement") with NEC TOKIN Corporation ("NEC TOKIN"), a manufacturer of tantalum capacitors, electro-magnetic, electro-mechanical and access devices, to acquire 51% of the common stock of NEC TOKIN (which represented a 34% economic interest, as calculated based on the number of common shares held by KEC, directly and indirectly, in proportion to the aggregate number of outstanding common and convertible preferred shares of NEC TOKIN as of such date) (the "Initial Purchase") from NEC Corporation ("NEC") of Japan. The transaction closed on February 1, 2013, at which time KEC paid a purchase price of $50.0 million for new shares of common stock of NEC TOKIN (the “Initial Closing”). The Company accounts for its investment in NEC TOKIN using the equity method for a non-consolidated variable interest entity since KEC does not have the power to direct significant activities of NEC TOKIN. The Company believes that the NEC TOKIN convertible preferred stock represents in-substance common stock of NEC TOKIN and, as a result, its method of calculating KEC’s economic basis in NEC TOKIN is the appropriate basis on which to recognize its share of the earnings or loss of NEC TOKIN. In connection with KEC’s execution of the Stock Purchase Agreement, KEC entered into a Stockholders’ Agreement (the “Stockholders’ Agreement”) with NEC TOKIN and NEC, which provides for restrictions on transfers of NEC TOKIN’s capital stock, certain tag-along and first refusal rights on transfer, restrictions on NEC’s ability to convert the preferred stock of NEC TOKIN held by it, certain management services to be provided to NEC TOKIN by KEC (or an affiliate of KEC) and certain board representation rights. KEC holds four of seven NEC TOKIN director positions. However, NEC has significant board rights. Concurrent with execution of the Stock Purchase Agreement and the Stockholders’ Agreement, KEC entered into an Option Agreement (the “Option Agreement”) with NEC, which was amended on August 29, 2014, whereby KEC had the right to purchase additional shares of NEC TOKIN common stock from NEC TOKIN for a purchase price of $50.0 million resulting in an economic interest of approximately 49% while maintaining ownership of 51% of NEC TOKIN’s common stock (the “First Call Option”) by providing notice of the First Call Option between the Initial Closing and April 30, 2015. Upon providing such First Call Option notice, but not before April 1, 2015, KEC could also have exercised a second option to purchase all outstanding capital stock of NEC TOKIN from its stockholders, primarily NEC, for a purchase price based on the greater of six times LTM EBITDA (as defined in the Option Agreement) less the previous payments and certain other adjustments, or the outstanding amount of NEC TOKIN’s debt obligation to NEC (the “Second Call Option”) by providing notice of the Second Call Option by May 31, 2018. The First and Second Call Options expired on April 30, 2015 without being exercised. Through May 31, 2018, NEC may require KEC to purchase all outstanding capital stock of NEC TOKIN from its stockholders, primarily NEC (the "Put Option"), provided that KEC's payment of the Put Option price is permitted under the 10.5% Senior Notes and Loan and Security Agreement. However, in the event that KEC issues new debt securities principally to refinance its outstanding 10.5% Senior Notes due 2018 and its currently outstanding credit agreement, including amounts to pay related fees and expenses and to use for general corporate purposes (“Refinancing Notes”), prior to NEC’s delivery of its notification of exercise of the Put Option, then the earliest date NEC may exercise the Put Option is automatically extended to the day immediately following the final scheduled maturity date of such Refinancing Notes, or in the event such Refinancing Notes are redeemed in full prior to such final scheduled maturity date, then on the day immediately following the date of such full redemption, but in any event beginning no later than November 1, 2019. If not previously exercised, the Put Option will expire on October 31, 2023. The purchase price for the Put Option will be based on the greater of six times LTM EBITDA less previous payments and certain other adjustments, or the outstanding amount of NEC TOKIN’s debt obligation to NEC as of the date the Put Option is exercised. The purchase price for the Put Option is reduced by the amount of NEC TOKIN’s debt obligation to NEC which KEC will assume. The determination of the purchase price could be modified in the event there is a disagreement between NEC and KEC under the Stockholders’ Agreement. The Company has marked the option to fair value and in the quarter ended June 30, 2016 recognized a $12.0 million loss, which was included on the line item “Change in value of the NEC TOKIN option” in the Condensed Consolidated Statement of Operations. The line item "Other non-current obligations" on the Condensed Consolidated Balance Sheets includes $32.6 million and $20.6 million as of June 30, 2016 and March 31, 2016 , respectively, related to the respective fair value of the Put Option. KEC's total investment in NEC TOKIN including the net call derivative described above on February 1, 2013, the closing date of the acquisition, was $54.5 million which includes $50 million cash consideration plus approximately $4.5 million in transaction expenses (fees for legal, accounting, due diligence, investment banking and various other services necessary to complete the transactions). The Company has made an allocation of the aggregate purchase price, which was based upon estimates that the Company believes are reasonable. Summarized financial information for NEC TOKIN follows (amounts in thousands): June 30, March 31, Current assets $ 247,713 $ 240,427 Non-current assets 263,824 260,614 Current liabilities 178,451 179,360 Non-current liabilities 364,926 335,500 Quarters Ended June 30, 2016 2015 Sales $ 120,510 $ 114,734 Gross profit 26,546 24,668 Net income (loss) 2,350 5,255 A reconciliation between NEC TOKIN's net income (loss) and KEC's equity investment income (loss) follows (amounts in thousands): Quarters Ended June 30, 2016 2015 NEC TOKIN net income (loss) $ 2,350 $ 5,255 KEC's economic interest % 34 % 34 % Equity income (loss) from NEC TOKIN before adjustments 799 1,787 Adjustments: Amortization and depreciation (544 ) (136 ) Inventory profit elimination (32 ) (66 ) Equity income (loss) from NEC TOKIN $ 223 $ 1,585 A reconciliation between NEC TOKIN's net assets and KEC's investment in NEC TOKIN balance follows (amounts in thousands): June 30, March 31, Investment in NEC TOKIN $ 15,172 $ 20,334 Purchase price accounting basis adjustments: Property, plant and equipment (1) 3,598 3,365 Technology (1) (10,676 ) (10,134 ) Long-term debt (1) (1,910 ) (1,975 ) Goodwill (8,262 ) (7,555 ) Indemnity asset for legal investigation (8,500 ) (8,500 ) Inventory profit elimination (2) 403 371 Other (651 ) (604 ) KEC's 34% economic interest in NEC TOKIN's net assets $ (10,826 ) $ (4,698 ) (1) Amortized over the estimated lives. (2) Adjusted each period for any activity. As of June 30, 2016 , KEC’s maximum loss exposure as a result of its investments in NEC TOKIN is limited to the aggregate of the carrying value of the investment, any accounts receivable balance due from NEC TOKIN and obligations in the Put Option. Summarized transactions between KEC and NEC TOKIN are as follows (amounts in thousands): Quarters Ended June 30, 2016 2015 KEC's sales to NEC TOKIN $ 3,147 $ 4,855 NEC TOKIN's sales to KEMET 1,872 1,478 June 30, March 31, Accounts receivable $ 2,072 $ 5,220 Accounts payable 1,250 1,019 Management service agreement receivable (1) 693 748 (1) In accordance with the Stockholders’ Agreement, KEC entered into a management services agreement with NEC TOKIN to provide services for which KEC is being reimbursed. Beginning in March 2014, NEC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On September 2, 2015, the United States Department of Justice announced a plea agreement with NEC TOKIN in which NEC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five years in six installments of $2.3 million each, plus accrued interest. The first payment was made in February 2016 and the next payment is due in February 2017. On December 9, 2015, the Taiwan Fair Trade Commission (“TFTC”) publicly announced that NEC TOKIN would be fined 1,218.2 million New Taiwan dollars ("NTD") (approximately U.S. $37.7 million ) for violations of the Taiwan Fair Trade Act. Subsequently, the TFTC has indicated the fine may be reduced to NTD609.1 million (approximately U.S. $18.9 million ). In February, 2016, NEC TOKIN commenced an administrative suit in Taiwan, challenging the validity of the amount of the fine. On March 29, 2016, the Japan Fair Trade Commission published an order by which NEC TOKIN was fined ¥ 127.2 million (approximately U.S. $1.2 million ) for violation of the Japanese Antimonopoly Act. Payment of the fine is due by October 31, 2016. The remaining governmental investigations are continuing at various stages. On May 2, 2016, NEC TOKIN reached a preliminary settlement in two antitrust suits pending in the United States District Court, Northern District of California as In re: Capacitors Antitrust Litigation, No. 3:14-cv-03264-JD (the “Class Action Suits”). Pursuant to the terms of the settlement, in consideration of the release of NEC TOKIN and its subsidiaries (including NEC TOKIN America, Inc.) from claims asserted in the Class Action Suits, NEC TOKIN will pay an aggregate $37.3 million to a settlement class of direct purchasers of capacitors and a settlement class of indirect purchasers of capacitors. The preliminary settlement was followed by definitive settlement agreements as of July 15, 2016, with the same terms as the preliminary settlement except that the initial installment payment to each class plaintiff is to be made on July 29, 2016, while the terms of the subsequent payments are not changed from the ones of the preliminary settlement, i.e., due each year thereafter for three years, and a final, fifth payment due by December 31, 2019. Both settlements are subject to court approval. Pursuant to the Stock Purchase Agreement, NEC is required to indemnify NEC TOKIN and/or KEC for any breaches by NEC TOKIN or NEC of certain representations, warranties and covenants in the Stock Purchase Agreement. NEC’s aggregate liability for indemnification claims is limited to $25.0 million . Accordingly, KEMET, under equity method accounting, has established an indemnity asset in the amount of $8.5 million (based upon our 34% economic interest in NEC TOKIN). However, pursuant to the Stock Purchase Agreement, claims arising out of fraud or criminal conduct are not limited by the $25.0 million indemnification cap, and for such claims the claimant retains all remedies available in equity or at law. As of June 30, 2016 , NEC TOKIN's accrual for antitrust and civil litigation totaled $81.5 million . This amount includes the best estimate of losses which may result from the ongoing antitrust investigations and civil litigation. However, the actual outcomes could differ from what has been accrued.</t>
  </si>
  <si>
    <t>Segment and Geographic Information</t>
  </si>
  <si>
    <t>Segment Reporting [Abstract]</t>
  </si>
  <si>
    <t>Segment and Geographic Information The Company is organized into two business groups: Solid Capacitors and Film and Electrolytic. The business groups are responsible for their respective manufacturing sites as well as their respective research and development efforts. The Company does not allocate indirect Selling, general and administrative (“SG&amp;A”) or shared Research and development (“R&amp;D”) expenses to the business groups. Solid Capacitors Operating in nine manufacturing sites in the United States, Mexico and China, Solid Capacitors primarily produces tantalum, aluminum polymer, and ceramic capacitors which are sold globally. Solid Capacitors also produces tantalum powder used in the production of tantalum capacitors and has a product innovation center in the United States. Film and Electrolytic Operating in ten manufacturing sites throughout Europe, Asia, and the United States, Film and Electrolytic primarily produces film, paper, and electrolytic capacitors which are sold globally. Film and Electrolytic also manufactures etched foils utilized as a core component in the manufacture of electrolytic capacitors. In addition, this business group has product innovation centers in the United Kingdom, Italy, Germany and Sweden. The following table reflects each business group’s net sales, operating income (loss), depreciation and amortization expenses and sales by region for the quarters ended June 30, 2016 and 2015 (amounts in thousands): Quarters Ended June 30, 2016 2015 Net sales: Solid Capacitors $ 141,944 $ 139,677 Film and Electrolytic 42,991 47,913 $ 184,935 $ 187,590 Operating income (loss) (1): Solid Capacitors $ 35,079 $ 30,033 Film and Electrolytic (1,467 ) 712 Corporate (24,714 ) (29,502 ) $ 8,898 $ 1,243 Depreciation and amortization expense: Solid Capacitors $ 5,418 $ 5,756 Film and Electrolytic 2,715 2,942 Corporate 1,303 1,219 $ 9,436 $ 9,917 __________________ (1) Restructuring charges included in Operating income (loss) are as follows (amounts in thousands): Quarters Ended June 30, 2016 2015 Restructuring charges: Solid Capacitors $ 136 $ 232 Film and Electrolytic 549 1,286 Corporate 3 306 $ 688 $ 1,824 ___________________ Quarters Ended June 30, 2016 2015 Sales by region: North and South America (“Americas”) $ 55,101 $ 56,034 Europe, Middle East, Africa (“EMEA”) 60,486 61,557 Asia and Pacific Rim (“APAC”) 69,348 69,999 $ 184,935 $ 187,590</t>
  </si>
  <si>
    <t>Defined Benefit Pension and Other Postretirement Benefit Plans Defined Benefit Pension and Other Postretirement Benefit Plans (Notes)</t>
  </si>
  <si>
    <t>Defined Benefit Pension and Other Postretirement Benefit Plans [Abstract]</t>
  </si>
  <si>
    <t>Pension and Other Postretirement Benefits Disclosure [Text Block]</t>
  </si>
  <si>
    <t>Defined Benefit Pension and Other Postretirement Benefit Plans The Company sponsors six defined benefit pension plans in Europe, one plan in Singapore and two plans in Mexico. In addition, the Company sponsors a post-retirement plan in the United States. Costs recognized for benefit plans are recorded using estimated amounts which may change as actual costs for the fiscal year are determined. The components of net periodic benefit (income) costs relating to the Company’s pension and other postretirement benefit plans are as follows for the quarters ended June 30, 2016 and 2015 (amounts in thousands): Pension Post-retirement Benefit Plan Quarters Ended June 30, Quarters Ended June 30, 2016 2015 2016 2015 Net service cost $ 347 $ 717 $ — $ — Interest cost 358 338 4 6 Expected return on net assets (94 ) (105 ) — — Amortization: Actuarial (gain) loss 115 197 (42 ) (40 ) Prior service cost 21 15 — — Total net periodic benefit (income) costs $ 747 $ 1,162 $ (38 ) $ (34 ) In fiscal year 2017 , the Company expects to contribute up to $1.7 million to the pension plans, $0.3 million of which has been contributed as of June 30, 2016 . For the postretirement benefit plan, the Company’s policy is to pay benefits as costs are incurred.</t>
  </si>
  <si>
    <t>Stock-based Compensation</t>
  </si>
  <si>
    <t>Disclosure of Compensation Related Costs, Share-based Payments [Abstract]</t>
  </si>
  <si>
    <t>Stock-based Compensation As of June 30, 2016 , the 2014 Amendment and Restatement of the KEMET Corporation 2011 Omnibus Equity Incentive Plan (the “2011 Incentive Plan”), approved by the Company’s stockholders in 2014, is the only plan the Company has to issue equity based awards to executives and key employees. Upon adoption of the 2011 Incentive Plan, no further awards were permitted to be granted under the Company’s prior plans, including the 1992 Key Employee Stock Option Plan, the 1995 Executive Stock Option Plan, and the 2004 Long-Term Equity Incentive Plan (collectively, the “Prior Plans”). The 2011 Incentive Plan authorized the grant of up to 7.4 million shares of the Company's Common Stock, comprised of 6.6 million shares under the 2011 Incentive Plan and 0.8 million shares remaining from the Prior Plans and authorizes the Company to provide equity-based compensation in the form of: • stock options, including incentive stock options, entitling the optionee to favorable tax treatment under Section 422 of the Code; • stock appreciation rights; • restricted stock and restricted stock units ("RSUs"); • other share-based awards; and, • performance awards. Options issued under these plans vest within one to three years and expire ten years from the grant date. The Company grants RSUs to members of the Board of Directors, the Chief Executive Officer and key management. Once vested and settled, RSUs are converted into restricted stock. For members of the Board of Directors and senior personnel, such restricted stock cannot be sold until 90 days after termination of service with the Company, or until the individual achieves the targeted ownership under the Company’s stock ownership guidelines, and only to the extent that such ownership level exceeds the target. Compensation expense is recognized over the respective vesting periods. Historically, the Board of Directors of the Company has approved annual Long Term Incentive Plans (“LTIP”) which cover two year periods and are primarily based upon the achievement of an Adjusted EBITDA range for the two-year period. At the time of the award, the individual plans entitle the participants to receive cash or RSUs, or a combination of both as determined by the Company’s Board of Directors. The 2013/2014 LTIP, 2014/2015 LTIP, 2015/2016 LTIP, 2016/2017 LTIP, and 2017/2018 LTIP also awarded RSU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densed Consolidated Balance Sheets and any restricted stock unit commitment is reflected in the line item “Additional paid-in capital” on the Condensed Consolidated Balance Sheets. On May 18, 2016, the Company granted RSUs under the 2017/2018 LTIP with a grant date fair value of $2.46 that vests as follows (amounts in thousands): Shares May 18, 2017 202 May 18, 2018 202 May 18, 2019 209 Total shares granted 613 The following is the vesting schedule of RSUs under each respective LTIP, which vested during the three-month period ended June 30, 2016 (shares in thousands): 2016/2017 2015/2016 2014/2015 Time-based award vested 178 111 118 Performance-based award vested — 103 73 Restricted stock activity, excluding the LTIP activity discussed above, for the three-month period ended June 30, 2016 is as follows (amounts in thousands except fair value): Shares Weighted- Non-vested restricted stock at March 31, 2016 1,430 $ 3.51 Granted — Vested — Forfeited — Non-vested restricted stock at June 30, 2016 1,430 $ 3.51 The compensation expense associated with stock-based compensation for the quarters ended June 30, 2016 and 2015 is recorded on the Condensed Consolidated Statements of Operations as follows (amounts in thousands): Quarter Ended June 30, 2016 Quarter Ended June 30, 2015 Stock Options Restricted Stock LTIPs Stock Options Restricted Stock LTIPs Cost of sales $ 9 $ 192 $ 183 $ 34 $ 151 $ 228 Selling, general and administrative expenses 10 347 427 42 343 458 Research and development — 6 54 1 5 17 Total $ 19 $ 545 $ 664 $ 77 $ 499 $ 703 In the “Operating activities” section of the Condensed Consolidated Statements of Cash Flows, stock-based compensation expense was treated as an adjustment to Net income (loss) for the quarters ended June 30, 2016 , and 2015 . No stock options were exercised in the three-month periods ended June 30, 2016 and June 30, 2015 .</t>
  </si>
  <si>
    <t>Income Taxes</t>
  </si>
  <si>
    <t>Income Tax Disclosure [Abstract]</t>
  </si>
  <si>
    <t>Income Taxes During the quarter ended June 30, 2016 , the Company recognized $1.8 million of income tax expense from continuing operations which is comprised of $1.8 million of income tax expense related to foreign operations. During the quarter ended June 30, 2015 , the Company incurred $0.2 million of income tax benefit which is comprised of $0.6 million federal income tax benefit due to the reduction in the U.S. valuation allowance associated with the acquisition of IntelliData, Inc., $0.3 million income tax expense from continuing foreign operations and $0.1 million of state income tax expense. There was no U.S. federal income tax benefit from net operating losses for the quarter ended June 30, 2016 and 2015 due to a valuation allowance recorded on deferred tax assets.</t>
  </si>
  <si>
    <t>Basic and Diluted Net Loss Per Common Share</t>
  </si>
  <si>
    <t>Earnings Per Share [Abstract]</t>
  </si>
  <si>
    <t>Basic and Diluted Net Income (Loss) Per Common Share</t>
  </si>
  <si>
    <t>Basic and Diluted Net Income (Loss) Per Common Share The following table presents basic earnings per share ("EPS") and diluted EPS (amounts in thousands, except per share data): Quarters Ended June 30, 2016 2015 Numerator: Net income (loss) $ (12,205 ) $ (37,050 ) Denominator: Weighted-average shares outstanding: Basic 46,349 45,552 Assumed conversion of employee stock grants — — Assumed conversion of warrants — — Diluted 46,349 45,552 Net income (loss) per basic and diluted share $ (0.26 ) $ (0.81 ) Common stock equivalents that could potentially dilute net income (loss) per basic share in the future, but were not included in the computation of diluted earnings per share because the impact would have been anti-dilutive, are as follows (amounts in thousands): Quarters Ended June 30, 2016 2015 Assumed conversion of employee stock grants 2,330 2,303 Assumed conversion of warrants 4,853 6,015</t>
  </si>
  <si>
    <t>Concentrations of Risks</t>
  </si>
  <si>
    <t>Risks and Uncertainties [Abstract]</t>
  </si>
  <si>
    <t>Concentrations of Risks The Company sells to customers globally and, as the Company generally does not require collateral from its customers, on a monthly basis the Company evaluates customer account balances in order to assess the Company’s financial risks of collection. One customer, TTI, Inc., an electronics distributor, accounted for over 10% of the Company’s net sales in the quarters ended June 30, 2016 and 2015 . There were no accounts receivable balances from any customer exceeding 10% of gross accounts receivable as of June 30, 2016 and March 31, 2016 . Electronics distributors are an important distribution channel in the electronics industry and accounted for 46% and 43% of the Company’s net sales in the three-month periods ended June 30, 2016 and 2015 , respectively. As a result of the Company’s concentration of sales to electronics distributors, the Company may experience fluctuations in the Company’s operating results as electronics distributors experience fluctuations in end-market demand and/or adjust their inventory stocking levels.</t>
  </si>
  <si>
    <t>Condensed Consolidating Financial Statements</t>
  </si>
  <si>
    <t>Condensed Financial Information of Parent Company Only Disclosure [Abstract]</t>
  </si>
  <si>
    <t>Condensed Consolidating Financial Statements The 10.5% Senior Notes are fully and unconditionally guaranteed, jointly and severally, on a senior basis by certain of the Company’s 100% owned domestic subsidiaries (“Guarantor Subsidiaries”) and secured by a first priority lien on 51% of the capital stock of certain of our foreign restricted subsidiaries (“Non-Guarantor Subsidiaries”). The Company’s Guarantor Subsidiaries and Non-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The Company is required to present condensed consolidating financial information in order for the subsidiary guarantors of the Company’s public debt to be exempt from reporting under the Securities Exchange Act of 1934, as amended. Condensed consolidating financial statements for the Company’s Guarantor Subsidiaries and Non-Guarantor Subsidiaries are presented in the following tables (amounts in thousands): Condensed Consolidating Balance Sheet June 30, 2016 (Unaudited) Parent Guarantor Subsidiaries Non-Guarantor Subsidiaries Reclassifications and Eliminations Consolidated ASSETS Current assets: Cash and cash equivalents $ 640 $ 22,573 $ 29,725 $ — $ 52,938 Accounts receivable, net — 33,716 55,369 — 89,085 Intercompany receivable 30,994 169,569 160,801 (361,364 ) — Inventories, net — 110,132 57,784 — 167,916 Prepaid expenses and other 3,325 16,833 13,731 (2,964 ) 30,925 Deferred income taxes — — — — — Total current assets 34,959 352,823 317,410 (364,328 ) 340,864 Property and equipment, net 244 90,226 141,218 — 231,688 Goodwill — 40,294 — — 40,294 Intangible assets, net — 26,861 5,752 — 32,613 Investment in NEC TOKIN — 15,172 — — 15,172 Investments in subsidiaries 369,627 427,702 93,359 (890,688 ) — Deferred income taxes — 768 6,837 — 7,605 Other assets — 2,144 600 — 2,744 Long-term intercompany receivable 65,822 40,397 1,089 (107,308 ) — Total assets $ 470,652 $ 996,387 $ 566,265 $ (1,362,324 ) $ 670,980 LIABILITIES AND STOCKHOLDERS’ EQUITY Current liabilities: Current portion of long-term debt $ — $ — $ — $ — $ — Accounts payable 67 34,863 31,895 — 66,825 Intercompany payable 22,783 272,840 65,741 (361,364 ) — Accrued expenses 7,320 13,042 21,536 — 41,898 Income taxes payable — 2,988 192 (2,964 ) 216 Total current liabilities 30,170 323,733 119,364 (364,328 ) 108,939 Long-term debt, less current portion 352,087 19,881 14,000 — 385,968 Other non-current obligations — 37,296 47,398 — 84,694 Deferred income taxes — 2,242 742 — 2,984 Long-term intercompany payable — 65,822 41,486 (107,308 ) — Stockholders’ equity 88,395 547,413 343,275 (890,688 ) 88,395 Total liabilities and stockholders’ equity $ 470,652 $ 996,387 $ 566,265 $ (1,362,324 ) $ 670,980 Condensed Consolidating Balance Sheet (1) March 31, 2016 Parent Guarantor Subsidiaries Non-Guarantor Subsidiaries Reclassifications and Eliminations Consolidated ASSETS Current assets: Cash and cash equivalents $ 640 $ 36,209 $ 28,155 $ — $ 65,004 Accounts receivable, net — 41,025 52,143 — 93,168 Intercompany receivable 30,210 132,523 170,224 (332,957 ) — Inventories, net — 113,289 55,590 — 168,879 Prepaid expenses and other 3,325 12,161 12,974 (2,964 ) 25,496 Total current assets 34,175 335,207 319,086 (335,921 ) 352,547 Property and equipment, net 255 93,936 147,648 — 241,839 Goodwill — 40,294 — — 40,294 Intangible assets, net — 27,252 6,049 — 33,301 Investment in NEC TOKIN — 20,334 — — 20,334 Investments in subsidiaries 382,108 429,723 93,359 (905,190 ) — Deferred income taxes — 800 7,597 — 8,397 Other assets — 2,452 616 — 3,068 Long-term intercompany receivable 67,500 41,428 1,088 (110,016 ) — Total assets $ 484,038 $ 991,426 $ 575,443 $ (1,351,127 ) $ 699,780 LIABILITIES AND STOCKHOLDERS’ EQUITY Current liabilities: Current portion of long-term debt $ 2,000 $ — $ — $ — $ 2,000 Accounts payable 20 34,618 36,343 — 70,981 Intercompany payable 280 275,498 57,179 (332,957 ) — Accrued expenses 17,305 11,807 21,208 — 50,320 Income taxes payable — 2,983 434 (2,964 ) 453 Total current liabilities 19,605 324,906 115,164 (335,921 ) 123,754 Long-term debt, less current portion 351,952 19,881 14,000 — 385,833 Other non-current obligations — 25,797 49,095 — 74,892 Deferred income taxes — 2,242 578 — 2,820 Long-term intercompany payable — 67,500 42,516 (110,016 ) — Stockholders’ equity 112,481 551,100 354,090 (905,190 ) 112,481 Total liabilities and stockholders’ equity $ 484,038 $ 991,426 $ 575,443 $ (1,351,127 ) $ 699,780 (1) Derived from audited financial statements. Condensed Consolidating Statement of Operations For the Quarter Ended June 30, 2016 (Unaudited) Parent Guarantor Subsidiaries Non-Guarantor Subsidiaries Reclassifications and Eliminations Consolidated Net sales $ — $ 213,513 $ 170,550 $ (199,128 ) $ 184,935 Operating costs and expenses: Cost of sales 277 167,103 161,230 (186,198 ) 142,412 Selling, general and administrative expenses 10,145 17,489 11,210 (12,930 ) 25,914 Research and development 65 4,375 2,492 — 6,932 Restructuring charges — 139 549 — 688 Net (gain) loss on sales and disposals of assets — 388 (297 ) — 91 Total operating costs and expenses 10,487 189,494 175,184 (199,128 ) 176,037 Operating income (loss) (10,487 ) 24,019 (4,634 ) — 8,898 Non-operating (income) expense: Interest income — 3 (6 ) — (3 ) Interest expense 9,423 399 101 — 9,923 Change in value of NEC TOKIN option — 12,000 — — 12,000 Other (income) expense, net (9,350 ) 9,416 (2,460 ) — (2,394 ) Equity in earnings of subsidiaries 1,645 — — (1,645 ) — Income (loss) from continuing operations before income taxes and equity income (loss) from NEC TOKIN (12,205 ) 2,201 (2,269 ) 1,645 (10,628 ) Income tax expense (benefit) — 38 1,762 — 1,800 Income (loss) from continuing operations before equity income (loss) from NEC TOKIN (12,205 ) 2,163 (4,031 ) 1,645 (12,428 ) Equity income (loss) from NEC TOKIN — 223 — — 223 Net income (loss) $ (12,205 ) $ 2,386 $ (4,031 ) $ 1,645 $ (12,205 ) Condensed Consolidating Statements of Comprehensive Income (Loss) Quarter Ended June 30, 2016 (Unaudited) Comprehensive income (loss) $ (13,883 ) $ (3,687 ) $ (8,794 ) $ 1,645 $ (24,719 ) Condensed Consolidating Statement of Operations For the Quarter Ended June 30, 2015 (Unaudited) Parent Guarantor Subsidiaries Non-Guarantor Subsidiaries Reclassifications and Eliminations Consolidated Net sales $ — $ 221,770 $ 181,600 $ (215,780 ) $ 187,590 Operating costs and expenses: Cost of sales 178 181,514 166,230 (200,045 ) 147,877 Selling, general and administrative expenses 9,816 23,479 12,870 (15,735 ) 30,430 Research and development (119 ) 4,384 2,009 — 6,274 Restructuring charges — 515 1,309 — 1,824 Net (gain) loss on sales and disposals of assets — (353 ) 295 — (58 ) Total operating costs and expenses 9,875 209,539 182,713 (215,780 ) 186,347 Operating income (loss) (9,875 ) 12,231 (1,113 ) — 1,243 Non-operating (income) expense: Interest income — — (3 ) — (3 ) Interest expense 9,469 332 212 — 10,013 Change in value of NEC TOKIN option — 29,200 — — 29,200 Other (income) expense, net (9,087 ) 7,802 2,201 — 916 Equity in earnings of subsidiaries 26,793 — — (26,793 ) — Income (loss) from continuing operations before income taxes and equity income (loss) from NEC TOKIN (37,050 ) (25,103 ) (3,523 ) 26,793 (38,883 ) Income tax expense (benefit) — (487 ) 239 — (248 ) Income (loss) from continuing operations before equity income (loss) from NEC TOKIN (37,050 ) (24,616 ) (3,762 ) 26,793 (38,635 ) Equity income (loss) from NEC TOKIN — 1,585 — — 1,585 Net income (loss) $ (37,050 ) $ (23,031 ) $ (3,762 ) $ 26,793 $ (37,050 ) Condensed Consolidating Statements of Comprehensive Income (Loss) For the Quarter Ended June 30, 2015 (Unaudited) Comprehensive income (loss) $ (34,501 ) $ (27,935 ) $ 706 $ 26,793 $ (34,937 ) Condensed Consolidating Statement of Cash Flows For the Quarter Ended June 30, 2016 (Unaudited) Parent Guarantor Subsidiaries Non-Guarantor Subsidiaries Reclassifications and Eliminations Consolidated Sources (uses) of cash and cash equivalents Net cash provided by (used in) operating activities $ 2,465 $ (13,651 ) $ 8,150 $ — $ (3,036 ) Investing activities: Capital expenditures — 15 (6,182 ) — (6,167 ) Proceeds from sale of assets — — — — — Acquisitions, net of cash received — — — — — Net cash used in investing activities — 15 (6,182 ) — (6,167 ) Financing activities: Proceeds from revolving line of credit — — — — — Payments of revolving line of credit — — — — — Payments of long-term debt (1,870 ) — — — (1,870 ) Purchase of treasury stock (595 ) — — — (595 ) Net cash provided by (used in) financing activities (2,465 ) — — — (2,465 ) Net increase (decrease) in cash and cash equivalents — (13,636 ) 1,968 — (11,668 ) Effect of foreign currency fluctuations on cash — — (398 ) — (398 ) Cash and cash equivalents at beginning of fiscal period 640 36,209 28,155 — 65,004 Cash and cash equivalents at end of fiscal period $ 640 $ 22,573 $ 29,725 $ — $ 52,938 Condensed Consolidating Statements of Cash Flows For the Quarter Ended June 30, 2015 (Unaudited) Parent Guarantor Subsidiaries Non-Guarantor Subsidiaries Reclassifications and Eliminations Consolidated Sources (uses) of cash and cash equivalents Net cash provided by (used in) operating activities $ 544 $ (17,034 ) $ (5,034 ) $ — $ (21,524 ) Investing activities: Capital expenditures — (3,912 ) (1,861 ) — (5,773 ) Acquisitions, net of cash received — (2,892 ) — — (2,892 ) Net cash used in investing activities — (6,804 ) (1,861 ) — (8,665 ) Financing activities: Proceeds from revolving line of credit — 6,000 2,000 — 8,000 Payments of revolving line of credit — (2,500 ) — — (2,500 ) Payments of long-term debt — — (481 ) — (481 ) Purchase of treasury stock (544 ) — — — (544 ) Net cash provided by (used in) financing activities (544 ) 3,500 1,519 — 4,475 Net increase (decrease) in cash and cash equivalents — (20,338 ) (5,376 ) — (25,714 ) Effect of foreign currency fluctuations on cash — — 411 — 411 Cash and cash equivalents at beginning of fiscal period 640 33,094 22,628 — 56,362 Cash and cash equivalents at end of fiscal period $ 640 $ 12,756 $ 17,663 $ — $ 31,059</t>
  </si>
  <si>
    <t>Basis of Financial Statement Presentation (Tables)</t>
  </si>
  <si>
    <t>Use of Estimates and Assumptions</t>
  </si>
  <si>
    <t>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Recently Issued Accounting Pronouncements</t>
  </si>
  <si>
    <t>Recently Issued Accounting Pronouncements New accounting standards adopted/issued In March 2016, the Financial Accounting Standards Board ("FASB") issued Accounting Standards Update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and KEMET adopted ASU No. 2016-09 as of April 1, 2016. The Company elected to discontinue estimating forfeitures that are expected to occur and recorded a cumulative effect adjustment to retained earnings for $130,000 as of April 1, 2016. There was no cumulative adjustment related to the excess tax benefits as the Company did not have an additional paid in capital pool of excess tax benefits. The adoption did not have a significant impact to the Company's consolidated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The Company is currently in the process of assessing the impact the adoption of this guidance will have on the Company's consolidated financial statements.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as effective for interim and annual reporting periods beginning April 1, 2016. The adoption of ASU 2015-11 did not materially impact the Company's operating results and financial position.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In August 2015, the FASB issued ASU No. 2015-15, Interest - Imputation of Interest (Subtopic 835-30) - Presentation and Subsequent Measurement of Debt Issuance Costs Associated with Line-of-Credit Arrangements, which clarifies the treatment of debt issuance costs associated with line-of-credit arrangements that were not specifically addressed in ASU 2015-03. ASU 2015-15 states that entities may elect to continue to treat debt issuance costs associated with lines of credit as an asset, consistent with current treatment. The Company adopted these ASUs in the first quarter of 2017. The ASUs did not impact the Company's results of operations or liquidity. The balance sheet as of March 31, 2016 has been adjusted to reflect retrospective application of the new accounting guidance as follows (amounts in thousands): As Previously Reported Retrospective Adjustment As Adjusted Other assets $ 5,832 $ (2,764 ) $ 3,068 Total assets 702,544 (2,764 ) 699,780 Long-term debt, less current portion 388,597 (2,764 ) 385,833 Total liabilities and stockholders' equity 702,544 (2,764 ) 699,780 In August 2014, the FASB issued ASU No. 2014-15, Presentation of Financial Statements-Going Concern. The new guidance requires management to assess if there is substantial doubt about an entity’s ability to continue as a going concern for each annual and interim period. If conditions or events give rise to substantial doubt, disclosures are required. ASU 2014-15 is effective for the annual period ending after December 15, 2016, and for annual and interim periods thereafter; early application is permitted. This new guidance is not expected to have a material impact on the Company's Consolidated Financial Statements. In May 2014, the FASB issued ASU No. 2014-09, Revenue from Contracts with Customers, which supersedes existing accounting standards for revenue recognition and creates a single framework. The new guidance requires either a retrospective or a modified retrospective approach at adoption. Early adoption is permitted, but not before Company's fiscal year that begins on April 1, 2017 (the original effective date of the ASU).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ASU No. 2015-14 is effective for the Company's fiscal year that begins on April 1, 2018 and interim periods within that fiscal year).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Company is currently in the process of assessing the impact the adoption of the new revenue standards will have on its consolidated financial statements and related disclosures, as well as the available transition methods. There are currently no other accounting standards that have been issued that will have a significant impact on the Company’s financial position, results of operations or cash flows upon adoption.</t>
  </si>
  <si>
    <t>Schedule of assets and liabilities measured at fair value on a recurring basis</t>
  </si>
  <si>
    <t>Assets and liabilities measured at fair value on a recurring basis as of June 30, 2016 and March 31, 2016 are as follows (amounts in thousands): Carrying Value June 30, Fair Value June 30, Fair Value Measurement Using Carrying Value March 31, Fair Value March 31, Fair Value Measurement Using 2016 2016 Level 1 Level 2 (2) Level 3 2016 2016 Level 1 Level 2 (2) Level 3 Assets (Liabilities): Money markets (1) $ 739 $ 739 $ 739 $ — $ — $ 738 $ 738 $ 738 $ — $ — Total debt (385,968 ) (366,533 ) (337,115 ) (29,418 ) — (387,833 ) (284,261 ) (254,713 ) (29,548 ) — NEC TOKIN option, net (3) (32,600 ) (32,600 ) — — (32,600 ) (20,600 ) (20,600 ) — — (20,600 ) ___________________ (1) Included in the line item “Cash and cash equivalents” on the Condensed Consolidated Balance Sheets. (2) The valuation approach used to calculate fair value was a discounted cash flow based on the borrowing rate for each respective debt facility. (3) See Note 5 , Investment in NEC TOKIN, for a description of the NEC TOKIN option. The value of the option depends on the enterprise value of NEC TOKIN Corporation and its forecasted EBITDA over the duration of the option. The option has been valued using option pricing methods in a Monte Carlo simulation.</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June 30, 2016 and March 31, 2016 are as follows (amounts in thousands): Carrying Value June 30, Fair Value June 30, Fair Value Measurement Using Carrying Value March 31, Fair Value March 31, Fair Value Measurement Using 2016 2016 Level 1 Level 2 (2) Level 3 2016 2016 Level 1 Level 2 (2) Level 3 Assets (Liabilities): Money markets (1) $ 739 $ 739 $ 739 $ — $ — $ 738 $ 738 $ 738 $ — $ — Total debt (385,968 ) (366,533 ) (337,115 ) (29,418 ) — (387,833 ) (284,261 ) (254,713 ) (29,548 ) — NEC TOKIN option, net (3) (32,600 ) (32,600 ) — — (32,600 ) (20,600 ) (20,600 ) — — (20,600 ) ___________________ (1) Included in the line item “Cash and cash equivalents” on the Condensed Consolidated Balance Sheets. (2) The valuation approach used to calculate fair value was a discounted cash flow based on the borrowing rate for each respective debt facility. (3) See Note 5 , Investment in NEC TOKIN, for a description of the NEC TOKIN option. The value of the option depends on the enterprise value of NEC TOKIN Corporation and its forecasted EBITDA over the duration of the option. The option has been valued using option pricing methods in a Monte Carlo simulation. The table below summarizes NEC TOKIN option valuation activity using significant unobservable inputs (Level 3) (amounts in thousands): March 31, 2016 $ (20,600 ) Change in value of NEC TOKIN option (12,000 ) June 30, 2016 $ (32,600 )</t>
  </si>
  <si>
    <t>Summary of NEC TOKIN option valuation activity using significant unobservable inputs (Level 3)</t>
  </si>
  <si>
    <t>The table below summarizes NEC TOKIN option valuation activity using significant unobservable inputs (Level 3) (amounts in thousands): March 31, 2016 $ (20,600 ) Change in value of NEC TOKIN option (12,000 ) June 30, 2016 $ (32,600 )</t>
  </si>
  <si>
    <t>Inventories</t>
  </si>
  <si>
    <t xml:space="preserve"> Inventories Inventories are stated at the lower of cost or market. The components of inventories are as follows (amounts in thousands): June 30, 2016 March 31, 2016 Raw materials and supplies $ 78,936 $ 80,289 Work in process 48,478 46,631 Finished goods 55,697 58,060 183,111 184,980 Inventory reserves (15,195 ) (16,101 ) $ 167,916 $ 168,879</t>
  </si>
  <si>
    <t>Schedule of components of inventories</t>
  </si>
  <si>
    <t xml:space="preserve">Inventories are stated at the lower of cost or market. The components of inventories are as follows (amounts in thousands): June 30, 2016 March 31, 2016 Raw materials and supplies $ 78,936 $ 80,289 Work in process 48,478 46,631 Finished goods 55,697 58,060 183,111 184,980 Inventory reserves (15,195 ) (16,101 ) $ 167,916 $ 168,879 </t>
  </si>
  <si>
    <t>Warrant</t>
  </si>
  <si>
    <t>Warrant As of June 30, 2016 and March 31, 2016 , 8.4 million shares were subject to the warrant (which expires June 30, 2019) held by K Equity, LLC.</t>
  </si>
  <si>
    <t>Revenue Recognition</t>
  </si>
  <si>
    <t>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the Company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ended June 30, 2016 and 2015 . The Company recognizes warranty costs when they are both probable and reasonably estimable.</t>
  </si>
  <si>
    <t>Debt (Tables)</t>
  </si>
  <si>
    <t>Summary of Debt</t>
  </si>
  <si>
    <t>A summary of debt is as follows (amounts in thousands): June 30, March 31, 10.5% Senior Notes, net (1) $ 352,087 $ 353,952 Revolving line of credit 33,881 33,881 Total debt 385,968 387,833 Current maturities — (2,000 ) Total long-term debt $ 385,968 $ 385,833</t>
  </si>
  <si>
    <t>Schedule of line item Interest expense on the Condensed Consolidated Statements of Operations</t>
  </si>
  <si>
    <t>The line item “Interest expense” on the Condensed Consolidated Statements of Operations for the quarters ended June 30, 2016 and 2015 , consists of the following (amounts in thousands): Quarters Ended June 30, 2016 2015 Contractual interest expense $ 9,710 $ 9,746 Capitalized interest (52 ) — Amortization of debt issuance costs 348 348 Amortization of debt (premium) discount (199 ) (181 ) Imputed interest on acquisition-related obligations 41 53 Interest expense on capital lease 75 47 Total interest expense $ 9,923 $ 10,013</t>
  </si>
  <si>
    <t>Schedule of Line of Credit Facilities [Table Text Block]</t>
  </si>
  <si>
    <t>The Company had the following activity for the three-month period ended June 30, 2016 and resulting balances under the revolving line of credit (amounts in thousands, excluding percentages): March 31, Three-Month Period Ended June 30, 2016 June 30, Outstanding Borrowings Additional Borrowings Repayments Outstanding Borrowings Rate (1) (2) Due Date U.S. Facility $ 19,881 $ — $ — $ 19,881 4.750 % December 19, 2019 Singapore Facility Singapore Borrowing 1 (3) 12,000 — — 12,000 3.250 % August 22, 2016 Singapore Borrowing 2 (3) 2,000 — — 2,000 3.250 % October 11, 2016 Total Facilities $ 33,881 $ — $ — $ 33,881 ______________________________________________________________________________ (1) For U.S. borrowings, Base Rate plus 1.50% , as defined in the Loan and Security Agreement. (2) For Singapore borrowings, London Interbank Offer Rate ("LIBOR"), plus a spread of 2.50% as of June 30, 2016 . (3) The Company has the intent and ability to extend the due date on the Singapore borrowings.</t>
  </si>
  <si>
    <t>Restructuring Charges (Tables)</t>
  </si>
  <si>
    <t>Summary of the expenses aggregated on the Condensed Consolidated Statements of Operations line item "Restructuring charges"</t>
  </si>
  <si>
    <t>A summary of the expenses aggregated in the Condensed Consolidated Statements of Operations line item “Restructuring charges” in the quarters ended June 30, 2016 and 2015 , is as follows (amounts in thousands): Quarters Ended June 30, 2016 2015 Personnel reduction costs $ 647 $ 1,544 Manufacturing and sales office relocation costs $ 41 $ 280 Restructuring charges $ 688 $ 1,824</t>
  </si>
  <si>
    <t>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densed Consolidated Balance Sheets for the quarters ended June 30, 2016 and 2015 are as follows (amounts in thousands): Quarter Ended June 30, 2016 Quarter Ended June 30, 2015 Personnel Reductions Manufacturing Relocations Personnel Reductions Manufacturing Relocations Beginning of period $ 976 $ — $ 7,239 $ — Costs charged to expense 647 41 1,544 280 Costs paid or settled (523 ) (41 ) (2,439 ) (280 ) Change in foreign exchange (21 ) — 212 — End of period $ 1,079 $ — $ 6,556 $ —</t>
  </si>
  <si>
    <t>Comprehensive Income (Loss) and Accumulated Other Comprehensive Income (Tables)</t>
  </si>
  <si>
    <t>Schedule of changes in Accumulated Other Comprehensive Income (Loss)</t>
  </si>
  <si>
    <t>Changes in Accumulated Other Comprehensive Income (Loss) ("AOCI") for the quarters ended June 30, 2016 and 2015 include the following components (amounts in thousands): Foreign Currency Translation (1) Post-Retirement Defined Benefit Pension Plans, Net of Tax (2) Ownership Share of Equity Method Investees’ Other Comprehensive Income (Loss) Foreign Exchange Contracts Net Accumulated Other Comprehensive Income (Loss) Balance at March 31, 2016 $ (10,272 ) $ 1,114 $ (15,161 ) $ (6,739 ) $ (367 ) $ (31,425 ) Other comprehensive income (loss) before reclassifications (6,386 ) — — (5,384 ) (2,618 ) (14,388 ) Amounts reclassified out of AOCI — (42 ) 163 — 1,753 1,874 Other comprehensive income (loss) (6,386 ) (42 ) 163 (5,384 ) (865 ) (12,514 ) Balance at June 30, 2016 $ (16,658 ) $ 1,072 $ (14,998 ) $ (12,123 ) $ (1,232 ) $ (43,939 ) Foreign Currency Translation Post-Retirement Defined Benefit Pension Plans, Net of Tax (2) Ownership Share of Equity Method Investees’ Other Comprehensive Income (Loss) Foreign Exchange Contracts Net Accumulated Other Comprehensive Income (Loss) Balance at March 31, 2015 $ (12,132 ) $ 1,159 $ (20,363 ) $ 1,537 $ 1,003 $ (28,796 ) Other comprehensive income (loss) before reclassifications 5,865 — — (932 ) (3,512 ) 1,421 Amounts reclassified out of AOCI — (40 ) 167 — 565 692 Other comprehensive income (loss) 5,865 (40 ) 167 (932 ) (2,947 ) 2,113 Balance at June 30, 2015 (6,267 ) $ 1,119 $ (20,196 ) $ 605 $ (1,944 ) $ (26,683 ) (1) Due primarily to the Company’s valuation allowance on deferred tax assets, there were no significant deferred tax effects associated with the cumulative currency translation gains and losses during the quarter ended June 30, 2016 . (2) Ending balance is net of tax of $2.0 million and $2.3 million as of June 30, 2016 and June 30, 2015 , respectively.</t>
  </si>
  <si>
    <t>Investment in NEC TOKIN Equity Investment in NEC Tokin (Tables)</t>
  </si>
  <si>
    <t>Schedule of Equity Method Investments [Line Items]</t>
  </si>
  <si>
    <t>Reconciliation between NEC TOKIN's net loss and KEMET's equity investment loss</t>
  </si>
  <si>
    <t>Summarized financial information for NEC TOKIN follows (amounts in thousands): June 30, March 31, Current assets $ 247,713 $ 240,427 Non-current assets 263,824 260,614 Current liabilities 178,451 179,360 Non-current liabilities 364,926 335,500 Quarters Ended June 30, 2016 2015 Sales $ 120,510 $ 114,734 Gross profit 26,546 24,668 Net income (loss) 2,350 5,255 A reconciliation between NEC TOKIN's net income (loss) and KEC's equity investment income (loss) follows (amounts in thousands): Quarters Ended June 30, 2016 2015 NEC TOKIN net income (loss) $ 2,350 $ 5,255 KEC's economic interest % 34 % 34 % Equity income (loss) from NEC TOKIN before adjustments 799 1,787 Adjustments: Amortization and depreciation (544 ) (136 ) Inventory profit elimination (32 ) (66 ) Equity income (loss) from NEC TOKIN $ 223 $ 1,585 A reconciliation between NEC TOKIN's net assets and KEC's investment in NEC TOKIN balance follows (amounts in thousands): June 30, March 31, Investment in NEC TOKIN $ 15,172 $ 20,334 Purchase price accounting basis adjustments: Property, plant and equipment (1) 3,598 3,365 Technology (1) (10,676 ) (10,134 ) Long-term debt (1) (1,910 ) (1,975 ) Goodwill (8,262 ) (7,555 ) Indemnity asset for legal investigation (8,500 ) (8,500 ) Inventory profit elimination (2) 403 371 Other (651 ) (604 ) KEC's 34% economic interest in NEC TOKIN's net assets $ (10,826 ) $ (4,698 ) (1) Amortized over the estimated lives. (2) Adjusted each period for any activity.</t>
  </si>
  <si>
    <t>Related Party Transactions Disclosure [Text Block]</t>
  </si>
  <si>
    <t>Summarized transactions between KEC and NEC TOKIN are as follows (amounts in thousands): Quarters Ended June 30, 2016 2015 KEC's sales to NEC TOKIN $ 3,147 $ 4,855 NEC TOKIN's sales to KEMET 1,872 1,478 June 30, March 31, Accounts receivable $ 2,072 $ 5,220 Accounts payable 1,250 1,019 Management service agreement receivable (1) 693 748 (1) In accordance with the Stockholders’ Agreement, KEC entered into a management services agreement with NEC TOKIN to provide services for which KEC is being reimbursed.</t>
  </si>
  <si>
    <t>Segment and Geographic Information (Tables)</t>
  </si>
  <si>
    <t>Schedule of business group's net sales, operating income (loss), depreciation and amortization expenses and sales by region</t>
  </si>
  <si>
    <t>The following table reflects each business group’s net sales, operating income (loss), depreciation and amortization expenses and sales by region for the quarters ended June 30, 2016 and 2015 (amounts in thousands): Quarters Ended June 30, 2016 2015 Net sales: Solid Capacitors $ 141,944 $ 139,677 Film and Electrolytic 42,991 47,913 $ 184,935 $ 187,590 Operating income (loss) (1): Solid Capacitors $ 35,079 $ 30,033 Film and Electrolytic (1,467 ) 712 Corporate (24,714 ) (29,502 ) $ 8,898 $ 1,243 Depreciation and amortization expense: Solid Capacitors $ 5,418 $ 5,756 Film and Electrolytic 2,715 2,942 Corporate 1,303 1,219 $ 9,436 $ 9,917 __________________ (1) Restructuring charges included in Operating income (loss) are as follows (amounts in thousands): Quarters Ended June 30, 2016 2015 Restructuring charges: Solid Capacitors $ 136 $ 232 Film and Electrolytic 549 1,286 Corporate 3 306 $ 688 $ 1,824 ___________________ Quarters Ended June 30, 2016 2015 Sales by region: North and South America (“Americas”) $ 55,101 $ 56,034 Europe, Middle East, Africa (“EMEA”) 60,486 61,557 Asia and Pacific Rim (“APAC”) 69,348 69,999 $ 184,935 $ 187,590</t>
  </si>
  <si>
    <t>Defined Benefit Pension and Other Postretirement Benefit Plans (Tables)</t>
  </si>
  <si>
    <t>Compensation and Retirement Disclosure [Abstract]</t>
  </si>
  <si>
    <t>Schedule of components of net periodic benefit (income) costs relating to pension and other postretirement benefit plans</t>
  </si>
  <si>
    <t>The components of net periodic benefit (income) costs relating to the Company’s pension and other postretirement benefit plans are as follows for the quarters ended June 30, 2016 and 2015 (amounts in thousands): Pension Post-retirement Benefit Plan Quarters Ended June 30, Quarters Ended June 30, 2016 2015 2016 2015 Net service cost $ 347 $ 717 $ — $ — Interest cost 358 338 4 6 Expected return on net assets (94 ) (105 ) — — Amortization: Actuarial (gain) loss 115 197 (42 ) (40 ) Prior service cost 21 15 — — Total net periodic benefit (income) costs $ 747 $ 1,162 $ (38 ) $ (34 )</t>
  </si>
  <si>
    <t>Stock-based Compensation (Tables)</t>
  </si>
  <si>
    <t>Schedule of Share-based Compensation Arrangement by Share-based Payment Award, Options, Vested and Expected to Vest, Outstanding [Table Text Block]</t>
  </si>
  <si>
    <t>The following is the vesting schedule of RSUs under each respective LTIP, which vested during the three-month period ended June 30, 2016 (shares in thousands): 2016/2017 2015/2016 2014/2015 Time-based award vested 178 111 118 Performance-based award vested — 103 73</t>
  </si>
  <si>
    <t>Schedule of Share-based Compensation, Restricted Stock and Restricted Stock Units Activity [Table Text Block]</t>
  </si>
  <si>
    <t>Restricted stock activity, excluding the LTIP activity discussed above, for the three-month period ended June 30, 2016 is as follows (amounts in thousands except fair value): Shares Weighted- Non-vested restricted stock at March 31, 2016 1,430 $ 3.51 Granted — Vested — Forfeited — Non-vested restricted stock at June 30, 2016 1,430 $ 3.51</t>
  </si>
  <si>
    <t>Schedule of the compensation expense (recovery) associated with stock-based compensation</t>
  </si>
  <si>
    <t>The compensation expense associated with stock-based compensation for the quarters ended June 30, 2016 and 2015 is recorded on the Condensed Consolidated Statements of Operations as follows (amounts in thousands): Quarter Ended June 30, 2016 Quarter Ended June 30, 2015 Stock Options Restricted Stock LTIPs Stock Options Restricted Stock LTIPs Cost of sales $ 9 $ 192 $ 183 $ 34 $ 151 $ 228 Selling, general and administrative expenses 10 347 427 42 343 458 Research and development — 6 54 1 5 17 Total $ 19 $ 545 $ 664 $ 77 $ 499 $ 703</t>
  </si>
  <si>
    <t>Basic and Diluted Net Loss Per Common Share (Tables)</t>
  </si>
  <si>
    <t>Schedule of basic EPS and diluted EPS</t>
  </si>
  <si>
    <t>The following table presents basic earnings per share ("EPS") and diluted EPS (amounts in thousands, except per share data): Quarters Ended June 30, 2016 2015 Numerator: Net income (loss) $ (12,205 ) $ (37,050 ) Denominator: Weighted-average shares outstanding: Basic 46,349 45,552 Assumed conversion of employee stock grants — — Assumed conversion of warrants — — Diluted 46,349 45,552 Net income (loss) per basic and diluted share $ (0.26 ) $ (0.81 )</t>
  </si>
  <si>
    <t>Schedule of common stock equivalents that could potentially dilute net income (loss) per basic share in the future, but were not included in the computation of diluted earnings per share because the impact would have been antidilutive</t>
  </si>
  <si>
    <t>Common stock equivalents that could potentially dilute net income (loss) per basic share in the future, but were not included in the computation of diluted earnings per share because the impact would have been anti-dilutive, are as follows (amounts in thousands): Quarters Ended June 30, 2016 2015 Assumed conversion of employee stock grants 2,330 2,303 Assumed conversion of warrants 4,853 6,015</t>
  </si>
  <si>
    <t>Derivatives Derivative Instruments (Tables)</t>
  </si>
  <si>
    <t>Derivatives [Abstract]</t>
  </si>
  <si>
    <t>Schedule of Derivative Instruments in Statement of Financial Position, Fair Value [Table Text Block]</t>
  </si>
  <si>
    <t xml:space="preserve">The balance sheet classifications and fair value of derivative instruments as of June 30, 2016 are as follows (amounts in thousands): Fair Value of Derivative Instruments June 30, 2016 Balance Sheet Presentation As Presented (1) Offset Gross Prepaid and other current assets $ — $ (38 ) $ (38 ) Accrued expenses 1,232 38 1,270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
  </si>
  <si>
    <t>Schedule of Foreign Exchange Contracts, Statement of Financial Position [Table Text Block]</t>
  </si>
  <si>
    <t>The impact on the Consolidated Statement of Operations for the three-month period ended June 30, 2016 is as follows (amounts in thousands): Impact of Foreign Exchange Contracts on Condensed Consolidated Statement of Operations Statement Caption Three-Month Period Ended June 30, 2016 Net Sales $ — Operating costs and expenses: Cost of sales $ (1,753 ) Total operating costs and expenses $ (1,753 ) Operating income (loss) $ (1,753 )</t>
  </si>
  <si>
    <t>Derivative Instruments and Hedging Activities Disclosure [Text Block]</t>
  </si>
  <si>
    <t>Derivatives In fiscal year 2015, the Company began using certain derivative instruments (i.e., foreign exchange contracts) to reduce exposure to the volatility of foreign currencies impacting revenues and the costs of its products.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re were $34.1 million in peso contracts (notional value) outstanding at June 30, 2016 . The Company formally documents all relationships between hedging instruments and hedged items, as well as risk management objectives and strategies for undertaking various hedge transactions. The Company records and presents the fair values of all of its derivative assets and liabilities in the Consolidated Balance Sheets on a net basis, since they are subject to master netting agreements. However, if the Company were to offset and record the asset and liability balances of its forward foreign currency exchange contracts on a gross basis, the amounts presented in the Consolidated Balance Sheets would be adjusted from the current net presentation to the gross amounts as detailed in the following table. The balance sheet classifications and fair value of derivative instruments as of June 30, 2016 are as follows (amounts in thousands): Fair Value of Derivative Instruments June 30, 2016 Balance Sheet Presentation As Presented (1) Offset Gross Prepaid and other current assets $ — $ (38 ) $ (38 ) Accrued expenses 1,232 38 1,270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he impact on the Consolidated Statement of Operations for the three-month period ended June 30, 2016 is as follows (amounts in thousands): Impact of Foreign Exchange Contracts on Condensed Consolidated Statement of Operations Statement Caption Three-Month Period Ended June 30, 2016 Net Sales $ — Operating costs and expenses: Cost of sales $ (1,753 ) Total operating costs and expenses $ (1,753 ) Operating income (loss) $ (1,753 ) Unrealized gains and losses associated with the change in value of these financial instruments are recorded in AOCI. Changes in the derivatives' fair values are deferred and recorded as a component of AOCI until the underlying transaction is settled and recorded to the income statement. When the hedged item affects income, gains or losses are reclassified from AOCI to the Consolidated Statement of Operations as Cost of sales for foreign exchange contracts to purchase such foreign currency. Any ineffectiveness, if material, in the Company's hedging relationships is recognized immediately as a loss, within the same income statement accounts as described above; to date, there has been no ineffectiveness. Changes in derivative balances impact the line items "Prepaid and other assets" and "Accrued Expenses" on the Consolidated Balance Sheets and Statements of Cash Flows.</t>
  </si>
  <si>
    <t>Condensed Consolidating Financial Statements (Tables)</t>
  </si>
  <si>
    <t>Condensed Consolidating Balance Sheet</t>
  </si>
  <si>
    <t>Condensed Consolidating Balance Sheet (1) March 31, 2016 Parent Guarantor Subsidiaries Non-Guarantor Subsidiaries Reclassifications and Eliminations Consolidated ASSETS Current assets: Cash and cash equivalents $ 640 $ 36,209 $ 28,155 $ — $ 65,004 Accounts receivable, net — 41,025 52,143 — 93,168 Intercompany receivable 30,210 132,523 170,224 (332,957 ) — Inventories, net — 113,289 55,590 — 168,879 Prepaid expenses and other 3,325 12,161 12,974 (2,964 ) 25,496 Total current assets 34,175 335,207 319,086 (335,921 ) 352,547 Property and equipment, net 255 93,936 147,648 — 241,839 Goodwill — 40,294 — — 40,294 Intangible assets, net — 27,252 6,049 — 33,301 Investment in NEC TOKIN — 20,334 — — 20,334 Investments in subsidiaries 382,108 429,723 93,359 (905,190 ) — Deferred income taxes — 800 7,597 — 8,397 Other assets — 2,452 616 — 3,068 Long-term intercompany receivable 67,500 41,428 1,088 (110,016 ) — Total assets $ 484,038 $ 991,426 $ 575,443 $ (1,351,127 ) $ 699,780 LIABILITIES AND STOCKHOLDERS’ EQUITY Current liabilities: Current portion of long-term debt $ 2,000 $ — $ — $ — $ 2,000 Accounts payable 20 34,618 36,343 — 70,981 Intercompany payable 280 275,498 57,179 (332,957 ) — Accrued expenses 17,305 11,807 21,208 — 50,320 Income taxes payable — 2,983 434 (2,964 ) 453 Total current liabilities 19,605 324,906 115,164 (335,921 ) 123,754 Long-term debt, less current portion 351,952 19,881 14,000 — 385,833 Other non-current obligations — 25,797 49,095 — 74,892 Deferred income taxes — 2,242 578 — 2,820 Long-term intercompany payable — 67,500 42,516 (110,016 ) — Stockholders’ equity 112,481 551,100 354,090 (905,190 ) 112,481 Total liabilities and stockholders’ equity $ 484,038 $ 991,426 $ 575,443 $ (1,351,127 ) $ 699,780 (1) Derived from audited financial statements. Condensed Consolidating Balance Sheet June 30, 2016 (Unaudited) Parent Guarantor Subsidiaries Non-Guarantor Subsidiaries Reclassifications and Eliminations Consolidated ASSETS Current assets: Cash and cash equivalents $ 640 $ 22,573 $ 29,725 $ — $ 52,938 Accounts receivable, net — 33,716 55,369 — 89,085 Intercompany receivable 30,994 169,569 160,801 (361,364 ) — Inventories, net — 110,132 57,784 — 167,916 Prepaid expenses and other 3,325 16,833 13,731 (2,964 ) 30,925 Deferred income taxes — — — — — Total current assets 34,959 352,823 317,410 (364,328 ) 340,864 Property and equipment, net 244 90,226 141,218 — 231,688 Goodwill — 40,294 — — 40,294 Intangible assets, net — 26,861 5,752 — 32,613 Investment in NEC TOKIN — 15,172 — — 15,172 Investments in subsidiaries 369,627 427,702 93,359 (890,688 ) — Deferred income taxes — 768 6,837 — 7,605 Other assets — 2,144 600 — 2,744 Long-term intercompany receivable 65,822 40,397 1,089 (107,308 ) — Total assets $ 470,652 $ 996,387 $ 566,265 $ (1,362,324 ) $ 670,980 LIABILITIES AND STOCKHOLDERS’ EQUITY Current liabilities: Current portion of long-term debt $ — $ — $ — $ — $ — Accounts payable 67 34,863 31,895 — 66,825 Intercompany payable 22,783 272,840 65,741 (361,364 ) — Accrued expenses 7,320 13,042 21,536 — 41,898 Income taxes payable — 2,988 192 (2,964 ) 216 Total current liabilities 30,170 323,733 119,364 (364,328 ) 108,939 Long-term debt, less current portion 352,087 19,881 14,000 — 385,968 Other non-current obligations — 37,296 47,398 — 84,694 Deferred income taxes — 2,242 742 — 2,984 Long-term intercompany payable — 65,822 41,486 (107,308 ) — Stockholders’ equity 88,395 547,413 343,275 (890,688 ) 88,395 Total liabilities and stockholders’ equity $ 470,652 $ 996,387 $ 566,265 $ (1,362,324 ) $ 670,980</t>
  </si>
  <si>
    <t>Condensed Consolidating Statement of Operations</t>
  </si>
  <si>
    <t>Condensed Consolidating Statement of Operations For the Quarter Ended June 30, 2015 (Unaudited) Parent Guarantor Subsidiaries Non-Guarantor Subsidiaries Reclassifications and Eliminations Consolidated Net sales $ — $ 221,770 $ 181,600 $ (215,780 ) $ 187,590 Operating costs and expenses: Cost of sales 178 181,514 166,230 (200,045 ) 147,877 Selling, general and administrative expenses 9,816 23,479 12,870 (15,735 ) 30,430 Research and development (119 ) 4,384 2,009 — 6,274 Restructuring charges — 515 1,309 — 1,824 Net (gain) loss on sales and disposals of assets — (353 ) 295 — (58 ) Total operating costs and expenses 9,875 209,539 182,713 (215,780 ) 186,347 Operating income (loss) (9,875 ) 12,231 (1,113 ) — 1,243 Non-operating (income) expense: Interest income — — (3 ) — (3 ) Interest expense 9,469 332 212 — 10,013 Change in value of NEC TOKIN option — 29,200 — — 29,200 Other (income) expense, net (9,087 ) 7,802 2,201 — 916 Equity in earnings of subsidiaries 26,793 — — (26,793 ) — Income (loss) from continuing operations before income taxes and equity income (loss) from NEC TOKIN (37,050 ) (25,103 ) (3,523 ) 26,793 (38,883 ) Income tax expense (benefit) — (487 ) 239 — (248 ) Income (loss) from continuing operations before equity income (loss) from NEC TOKIN (37,050 ) (24,616 ) (3,762 ) 26,793 (38,635 ) Equity income (loss) from NEC TOKIN — 1,585 — — 1,585 Net income (loss) $ (37,050 ) $ (23,031 ) $ (3,762 ) $ 26,793 $ (37,050 ) Condensed Consolidating Statement of Operations For the Quarter Ended June 30, 2016 (Unaudited) Parent Guarantor Subsidiaries Non-Guarantor Subsidiaries Reclassifications and Eliminations Consolidated Net sales $ — $ 213,513 $ 170,550 $ (199,128 ) $ 184,935 Operating costs and expenses: Cost of sales 277 167,103 161,230 (186,198 ) 142,412 Selling, general and administrative expenses 10,145 17,489 11,210 (12,930 ) 25,914 Research and development 65 4,375 2,492 — 6,932 Restructuring charges — 139 549 — 688 Net (gain) loss on sales and disposals of assets — 388 (297 ) — 91 Total operating costs and expenses 10,487 189,494 175,184 (199,128 ) 176,037 Operating income (loss) (10,487 ) 24,019 (4,634 ) — 8,898 Non-operating (income) expense: Interest income — 3 (6 ) — (3 ) Interest expense 9,423 399 101 — 9,923 Change in value of NEC TOKIN option — 12,000 — — 12,000 Other (income) expense, net (9,350 ) 9,416 (2,460 ) — (2,394 ) Equity in earnings of subsidiaries 1,645 — — (1,645 ) — Income (loss) from continuing operations before income taxes and equity income (loss) from NEC TOKIN (12,205 ) 2,201 (2,269 ) 1,645 (10,628 ) Income tax expense (benefit) — 38 1,762 — 1,800 Income (loss) from continuing operations before equity income (loss) from NEC TOKIN (12,205 ) 2,163 (4,031 ) 1,645 (12,428 ) Equity income (loss) from NEC TOKIN — 223 — — 223 Net income (loss) $ (12,205 ) $ 2,386 $ (4,031 ) $ 1,645 $ (12,205 )</t>
  </si>
  <si>
    <t>Condensed Statement of Comprehensive Income</t>
  </si>
  <si>
    <t>Condensed Consolidating Statements of Comprehensive Income (Loss) Quarter Ended June 30, 2016 (Unaudited) Comprehensive income (loss) $ (13,883 ) $ (3,687 ) $ (8,794 ) $ 1,645 $ (24,719 ) Condensed Consolidating Statements of Comprehensive Income (Loss) For the Quarter Ended June 30, 2015 (Unaudited) Comprehensive income (loss) $ (34,501 ) $ (27,935 ) $ 706 $ 26,793 $ (34,937 )</t>
  </si>
  <si>
    <t>Condensed Consolidating Statement of Cash Flows</t>
  </si>
  <si>
    <t>Condensed Consolidating Statement of Cash Flows For the Quarter Ended June 30, 2016 (Unaudited) Parent Guarantor Subsidiaries Non-Guarantor Subsidiaries Reclassifications and Eliminations Consolidated Sources (uses) of cash and cash equivalents Net cash provided by (used in) operating activities $ 2,465 $ (13,651 ) $ 8,150 $ — $ (3,036 ) Investing activities: Capital expenditures — 15 (6,182 ) — (6,167 ) Proceeds from sale of assets — — — — — Acquisitions, net of cash received — — — — — Net cash used in investing activities — 15 (6,182 ) — (6,167 ) Financing activities: Proceeds from revolving line of credit — — — — — Payments of revolving line of credit — — — — — Payments of long-term debt (1,870 ) — — — (1,870 ) Purchase of treasury stock (595 ) — — — (595 ) Net cash provided by (used in) financing activities (2,465 ) — — — (2,465 ) Net increase (decrease) in cash and cash equivalents — (13,636 ) 1,968 — (11,668 ) Effect of foreign currency fluctuations on cash — — (398 ) — (398 ) Cash and cash equivalents at beginning of fiscal period 640 36,209 28,155 — 65,004 Cash and cash equivalents at end of fiscal period $ 640 $ 22,573 $ 29,725 $ — $ 52,938</t>
  </si>
  <si>
    <t>Condensed Consolidating Statements of Cash Flows For the Quarter Ended June 30, 2015 (Unaudited) Parent Guarantor Subsidiaries Non-Guarantor Subsidiaries Reclassifications and Eliminations Consolidated Sources (uses) of cash and cash equivalents Net cash provided by (used in) operating activities $ 544 $ (17,034 ) $ (5,034 ) $ — $ (21,524 ) Investing activities: Capital expenditures — (3,912 ) (1,861 ) — (5,773 ) Acquisitions, net of cash received — (2,892 ) — — (2,892 ) Net cash used in investing activities — (6,804 ) (1,861 ) — (8,665 ) Financing activities: Proceeds from revolving line of credit — 6,000 2,000 — 8,000 Payments of revolving line of credit — (2,500 ) — — (2,500 ) Payments of long-term debt — — (481 ) — (481 ) Purchase of treasury stock (544 ) — — — (544 ) Net cash provided by (used in) financing activities (544 ) 3,500 1,519 — 4,475 Net increase (decrease) in cash and cash equivalents — (20,338 ) (5,376 ) — (25,714 ) Effect of foreign currency fluctuations on cash — — 411 — 411 Cash and cash equivalents at beginning of fiscal period 640 33,094 22,628 — 56,362 Cash and cash equivalents at end of fiscal period $ 640 $ 12,756 $ 17,663 $ — $ 31,059</t>
  </si>
  <si>
    <t>Basis of Financial Statement Presentation (Details) - USD ($) $ in Thousands</t>
  </si>
  <si>
    <t>Segment Reporting, Other Significant Reconciling Item, Consolidated [Abstract]</t>
  </si>
  <si>
    <t>Other Assets</t>
  </si>
  <si>
    <t>Liabilities and Equity</t>
  </si>
  <si>
    <t>Fair Value Assumptions and Methodology for Assets and Liabilities [Abstract]</t>
  </si>
  <si>
    <t>Money markets</t>
  </si>
  <si>
    <t>Debt, Long-term and Short-term, Combined Amount</t>
  </si>
  <si>
    <t>Inventory, Gross [Abstract]</t>
  </si>
  <si>
    <t>Raw materials and supplies</t>
  </si>
  <si>
    <t>Work in process</t>
  </si>
  <si>
    <t>Finished goods</t>
  </si>
  <si>
    <t>Inventory, gross</t>
  </si>
  <si>
    <t>Inventory reserves</t>
  </si>
  <si>
    <t>Number of shares subject to a warrant held by K Equity, LLC</t>
  </si>
  <si>
    <t>Maximum Percentage of Purchased Inventory that Can be Returned by Distributor</t>
  </si>
  <si>
    <t>6.00%</t>
  </si>
  <si>
    <t>Period of product warranty</t>
  </si>
  <si>
    <t>1 year</t>
  </si>
  <si>
    <t>Warranty costs as a percentage of net sales, maximum</t>
  </si>
  <si>
    <t>1.00%</t>
  </si>
  <si>
    <t>Reported Value Measurement [Member]</t>
  </si>
  <si>
    <t>Derivative Assets (Liabilities), at Fair Value, Net</t>
  </si>
  <si>
    <t>Recurring</t>
  </si>
  <si>
    <t>Fair Value, Net Derivative Asset (Liability) Measured on Recurring Basis with Unobservable Inputs</t>
  </si>
  <si>
    <t>Recurring | Estimate of Fair Value Measurement [Member]</t>
  </si>
  <si>
    <t>Total debt</t>
  </si>
  <si>
    <t>Recurring | Level 1</t>
  </si>
  <si>
    <t>Recurring | Level 2</t>
  </si>
  <si>
    <t>Recurring | Level 3</t>
  </si>
  <si>
    <t>Restatement Adjustment [Member] | Accounting Standards Update 2015-17 [Member]</t>
  </si>
  <si>
    <t>Scenario, Previously Reported [Member] | Accounting Standards Update 2015-17 [Member]</t>
  </si>
  <si>
    <t>NEC TOKIN Corporation [Member] | Put Option [Member]</t>
  </si>
  <si>
    <t>Forward Option Net Asset (Liability) Fair Value</t>
  </si>
  <si>
    <t>NEC TOKIN Corporation [Member] | Put Option [Member] | Recurring | Level 3</t>
  </si>
  <si>
    <t>Other Noncurrent Assets [Member] | NEC TOKIN Corporation [Member] | Put Option [Member] | Recurring | Level 3</t>
  </si>
  <si>
    <t>Debt (Details) - USD ($)</t>
  </si>
  <si>
    <t>Mar. 31, 2015</t>
  </si>
  <si>
    <t>May 02, 2016</t>
  </si>
  <si>
    <t>Debt, Long-term and Short-term, Combined Amount [Abstract]</t>
  </si>
  <si>
    <t>Line of Credit Facility, Fair Value of Amount Outstanding</t>
  </si>
  <si>
    <t>Total long-term debt</t>
  </si>
  <si>
    <t>Amortization of Financing and Debt Discount</t>
  </si>
  <si>
    <t>Contractual interest expense</t>
  </si>
  <si>
    <t>Interest Costs Capitalized Adjustment</t>
  </si>
  <si>
    <t>Amortization of debt issuance costs</t>
  </si>
  <si>
    <t>Amortization of debt (premium) discount</t>
  </si>
  <si>
    <t>Amortization of Acquisition Costs</t>
  </si>
  <si>
    <t>Interest expense on capital lease</t>
  </si>
  <si>
    <t>Total interest expense</t>
  </si>
  <si>
    <t>Line of Credit Facility [Abstract]</t>
  </si>
  <si>
    <t>Proceeds from Lines of Credit</t>
  </si>
  <si>
    <t>Repayments of lines of credit</t>
  </si>
  <si>
    <t>10.5% Senior Notes, net (1)</t>
  </si>
  <si>
    <t>Debt Instrument, Interest Rate, Stated Percentage</t>
  </si>
  <si>
    <t>10.50%</t>
  </si>
  <si>
    <t>Long-term Debt, Unclassified [Abstract]</t>
  </si>
  <si>
    <t>Repayments of Debt</t>
  </si>
  <si>
    <t>Long-term debt outstanding</t>
  </si>
  <si>
    <t>Interest payable</t>
  </si>
  <si>
    <t>Revolving Line of Credit</t>
  </si>
  <si>
    <t>Line of Credit Facility, Current Borrowing Capacity</t>
  </si>
  <si>
    <t>Remaining borrowing capacity</t>
  </si>
  <si>
    <t>Domestic Line of Credit [Member]</t>
  </si>
  <si>
    <t>Domestic Line of Credit [Member] | Base Rate [Member]</t>
  </si>
  <si>
    <t>4.75%</t>
  </si>
  <si>
    <t>Foreign Line of Credit [Member]</t>
  </si>
  <si>
    <t>Foreign Line of Credit [Member] | LIBOR</t>
  </si>
  <si>
    <t>Debt Instrument, Basis Spread on Variable Rate</t>
  </si>
  <si>
    <t>2.50%</t>
  </si>
  <si>
    <t>US Facility [Member] | Base Rate [Member]</t>
  </si>
  <si>
    <t>1.50%</t>
  </si>
  <si>
    <t>Letter of Credit One [Member] | Foreign Line of Credit [Member]</t>
  </si>
  <si>
    <t>Letter of Credit One [Member] | Foreign Line of Credit [Member] | LIBOR</t>
  </si>
  <si>
    <t>3.25%</t>
  </si>
  <si>
    <t>Letter of Credit Two [Member] | Foreign Line of Credit [Member]</t>
  </si>
  <si>
    <t>Letter of Credit Two [Member] | Foreign Line of Credit [Member] | LIBOR</t>
  </si>
  <si>
    <t>Restructuring Charges (Details) - USD ($) $ in Thousands</t>
  </si>
  <si>
    <t>Reconciliation of restructuring liability</t>
  </si>
  <si>
    <t>Costs charged to expense</t>
  </si>
  <si>
    <t>Solid Capacitors</t>
  </si>
  <si>
    <t>Film and Electrolytic [Member]</t>
  </si>
  <si>
    <t>Manufacturing Relocation [Member]</t>
  </si>
  <si>
    <t>Beginning of period</t>
  </si>
  <si>
    <t>Costs paid or settled</t>
  </si>
  <si>
    <t>Change in foreign exchange</t>
  </si>
  <si>
    <t>End of period</t>
  </si>
  <si>
    <t>Manufacturing Relocation [Member] | Film and Electrolytic [Member]</t>
  </si>
  <si>
    <t>Employee Severance [Member]</t>
  </si>
  <si>
    <t>Employee Severance [Member] | SWEDEN | Film and Electrolytic [Member]</t>
  </si>
  <si>
    <t>Employee Severance [Member] | CHINA | Film and Electrolytic [Member]</t>
  </si>
  <si>
    <t>Employee Severance [Member] | Landsberg Germany [Member] | Film and Electrolytic [Member]</t>
  </si>
  <si>
    <t>Employee Severance [Member] | Mexican operations | Solid Capacitors</t>
  </si>
  <si>
    <t>Employee Severance [Member] | Europe and North America [Member] | Corporate, Non-Segment [Member]</t>
  </si>
  <si>
    <t>Employee Severance [Member] | Victoria Mexico [Member] | Solid Capacitors</t>
  </si>
  <si>
    <t>Comprehensive Income (Loss) and Accumulated Other Comprehensive Income (Details) - USD ($) $ in Thousands</t>
  </si>
  <si>
    <t>Changes in accumulated other comprehensive income (loss)</t>
  </si>
  <si>
    <t>Balance at the beginning of the period</t>
  </si>
  <si>
    <t>Other Comprehensive Income, Other, Net of Tax</t>
  </si>
  <si>
    <t>Balance at the end of the period</t>
  </si>
  <si>
    <t>Foreign Currency Translation</t>
  </si>
  <si>
    <t>Deferred Income Taxes Related to Other Comprehensive Income</t>
  </si>
  <si>
    <t>Amounts reclassified out of AOCI</t>
  </si>
  <si>
    <t>Accumulated tax expense (benefit)</t>
  </si>
  <si>
    <t>Post-Retirement Benefit Plans</t>
  </si>
  <si>
    <t>Ownership Share of Equity Method Investees’ Other Comprehensive Income (Loss)</t>
  </si>
  <si>
    <t>Investment in NEC TOKIN Investment in NEC TOKIN Stock Purchase Agreement (Details) $ in Thousands</t>
  </si>
  <si>
    <t>Feb. 01, 2013USD ($)director_position</t>
  </si>
  <si>
    <t>Jun. 30, 2016USD ($)number_of_times</t>
  </si>
  <si>
    <t>Jun. 30, 2015USD ($)</t>
  </si>
  <si>
    <t>Apr. 30, 2015number_of_times</t>
  </si>
  <si>
    <t>Mar. 31, 2016USD ($)</t>
  </si>
  <si>
    <t>Mar. 12, 2012</t>
  </si>
  <si>
    <t>Fair Value, Option, Changes in Fair Value, Gain (Loss)</t>
  </si>
  <si>
    <t>NEC TOKIN Corporation [Member]</t>
  </si>
  <si>
    <t>Equity Method Investment, Ownership Percentage</t>
  </si>
  <si>
    <t>34.00%</t>
  </si>
  <si>
    <t>Stockholders Agreement [Member] | NEC TOKIN Corporation [Member]</t>
  </si>
  <si>
    <t>Number of Director Positions | director_position</t>
  </si>
  <si>
    <t>Put Option [Member] | NEC TOKIN Corporation [Member]</t>
  </si>
  <si>
    <t>KEMET Electronics Corporation [Member] | NEC TOKIN Corporation [Member]</t>
  </si>
  <si>
    <t>Equity Method Investment, Aggregate Cost</t>
  </si>
  <si>
    <t>Business Acquisition, Transaction Costs</t>
  </si>
  <si>
    <t>KEMET Electronics Corporation [Member] | Stock Purchase Agreement [Member] | NEC TOKIN Corporation [Member]</t>
  </si>
  <si>
    <t>Business Acquisition, Percentage of Voting Interests Acquired</t>
  </si>
  <si>
    <t>51.00%</t>
  </si>
  <si>
    <t>Payments to Acquire Businesses, Gross</t>
  </si>
  <si>
    <t>Payments to Acquire Equity Method Investments</t>
  </si>
  <si>
    <t>KEMET Electronics Corporation [Member] | Stockholders Agreement [Member] | NEC TOKIN Corporation [Member]</t>
  </si>
  <si>
    <t>KEMET Electronics Corporation [Member] | Option Agreement [Member] | NEC TOKIN Corporation [Member]</t>
  </si>
  <si>
    <t>Business Acquisition Potential Future Purchase Price</t>
  </si>
  <si>
    <t>Economic Ownership, Percentage of Ownership After Transaction</t>
  </si>
  <si>
    <t>49.00%</t>
  </si>
  <si>
    <t>Sale of Stock, Percentage of Ownership after Transaction</t>
  </si>
  <si>
    <t>Business Acquisition Contingent Consideration Multiple Applied to LTMEBITDA to Determine Purchase Price | number_of_times</t>
  </si>
  <si>
    <t>KEMET Electronics Corporation [Member] | Put Option [Member] | NEC TOKIN Corporation [Member]</t>
  </si>
  <si>
    <t>Senior Notes [Member]</t>
  </si>
  <si>
    <t>Fair Value, Measurements, Recurring [Member]</t>
  </si>
  <si>
    <t>Fair Value, Measurements, Recurring [Member] | Fair Value, Inputs, Level 3 [Member] | Put Option [Member] | NEC TOKIN Corporation [Member]</t>
  </si>
  <si>
    <t>Investment in NEC TOKIN (Details) - NEC TOKIN Corporation [Member] - USD ($) $ in Thousands</t>
  </si>
  <si>
    <t>Summarized financial information</t>
  </si>
  <si>
    <t>Net income (loss)</t>
  </si>
  <si>
    <t>Equity Method Investment, Summarized Financial Information, Assets [Abstract]</t>
  </si>
  <si>
    <t>Current assets</t>
  </si>
  <si>
    <t>Non-current assets</t>
  </si>
  <si>
    <t>Equity Method Investment, Summarized Financial Information, Liabilities and Equity [Abstract]</t>
  </si>
  <si>
    <t>Current liabilities</t>
  </si>
  <si>
    <t>Non-current liabilities</t>
  </si>
  <si>
    <t>Equity Method Investment, Summarized Financial Information, Income Statement [Abstract]</t>
  </si>
  <si>
    <t>Sales</t>
  </si>
  <si>
    <t>Gross profit</t>
  </si>
  <si>
    <t>Investment in NEC TOKIN NEC Tokin Equity Loss (Details) - USD ($) $ in Thousands</t>
  </si>
  <si>
    <t>Income (Loss) from Equity Method Investments</t>
  </si>
  <si>
    <t>KEC's economic interest %</t>
  </si>
  <si>
    <t>Equity Method Investment, Equity Income (Loss) Before Adjustments</t>
  </si>
  <si>
    <t>Amortization and depreciation</t>
  </si>
  <si>
    <t>Equity Method investment, Inventory Profit Elimination</t>
  </si>
  <si>
    <t>Investment in NEC TOKIN NEC Tokin Equity Method Investment (Details) $ in Thousands, ¥ in Millions, TWD in Millions</t>
  </si>
  <si>
    <t>May 02, 2016USD ($)suit</t>
  </si>
  <si>
    <t>Jun. 30, 2016USD ($)item</t>
  </si>
  <si>
    <t>Jun. 30, 2016JPY (¥)item</t>
  </si>
  <si>
    <t>Jun. 30, 2016TWDitem</t>
  </si>
  <si>
    <t>Equity Method Investment, Difference Between Carrying Amount and Underlying Equity [Abstract]</t>
  </si>
  <si>
    <t>Property, plant and equipment (1)</t>
  </si>
  <si>
    <t>Long-term debt (1)</t>
  </si>
  <si>
    <t>Equity Method Investment, Indemnity Asset</t>
  </si>
  <si>
    <t>Inventory Profit Elimination (2)</t>
  </si>
  <si>
    <t>KEC's 34% economic interest in NEC TOKIN's net assets</t>
  </si>
  <si>
    <t>Related Party Transactions [Abstract]</t>
  </si>
  <si>
    <t>Sales to NEC TOKIN</t>
  </si>
  <si>
    <t>NEC TOKIN's sales to KEMET</t>
  </si>
  <si>
    <t>Accounts receivable</t>
  </si>
  <si>
    <t>Loss Contingency Accrual</t>
  </si>
  <si>
    <t>KEMET Electronics Corporation [Member]</t>
  </si>
  <si>
    <t>Business Combination, Indemnification Assets, Range of Outcomes, Value, Low</t>
  </si>
  <si>
    <t>Stockholders Agreement [Member] | KEMET Electronics Corporation [Member]</t>
  </si>
  <si>
    <t>Receivable balances</t>
  </si>
  <si>
    <t>Equity Method Investments [Member] | Stockholders Agreement [Member]</t>
  </si>
  <si>
    <t>Indemnification Agreement [Member] | Equity Method Investments [Member]</t>
  </si>
  <si>
    <t>Litigation Settlement, Amount</t>
  </si>
  <si>
    <t>Indemnification Agreement [Member] | Equity Method Investments [Member] | NEC TOKIN Corporation [Member]</t>
  </si>
  <si>
    <t>Settled Litigation [Member] | Indemnification Agreement [Member] | Equity Method Investments [Member]</t>
  </si>
  <si>
    <t>Business Combination, Indemnification Assets, Description | item</t>
  </si>
  <si>
    <t>Preliminary Settlement [Member] | Indemnification Agreement [Member] | Equity Method Investments [Member] | NEC TOKIN Corporation [Member]</t>
  </si>
  <si>
    <t>Loss Contingency, Pending Claims, Number | suit</t>
  </si>
  <si>
    <t>TAIWAN, PROVINCE OF CHINA | Taiwan, New Dollars</t>
  </si>
  <si>
    <t>Loss Contingency, Damages Sought, Value | TWD</t>
  </si>
  <si>
    <t>TAIWAN, PROVINCE OF CHINA | Taiwan, New Dollars | Minimum</t>
  </si>
  <si>
    <t>TAIWAN, PROVINCE OF CHINA | United States of America, Dollars</t>
  </si>
  <si>
    <t>TAIWAN, PROVINCE OF CHINA | United States of America, Dollars | Minimum</t>
  </si>
  <si>
    <t>Loss Contingency, Damages Sought, Value</t>
  </si>
  <si>
    <t>JAPAN | United States of America, Dollars</t>
  </si>
  <si>
    <t>JAPAN | Japan, Yen</t>
  </si>
  <si>
    <t>Litigation Settlement, Amount | ¥</t>
  </si>
  <si>
    <t>Segment and Geographic Information (Details) $ in Thousands</t>
  </si>
  <si>
    <t>Jun. 30, 2016USD ($)manufacturing_sitebusiness_group</t>
  </si>
  <si>
    <t>Segment and geographic information</t>
  </si>
  <si>
    <t>Number of business groups | business_group</t>
  </si>
  <si>
    <t>Segment Reporting Information, Profit (Loss) [Abstract]</t>
  </si>
  <si>
    <t>Operating loss (loss)</t>
  </si>
  <si>
    <t>Depreciation and amortization expense</t>
  </si>
  <si>
    <t>Restructuring charges included in Operating income (loss)</t>
  </si>
  <si>
    <t>North and South America (“Americas”)</t>
  </si>
  <si>
    <t>Europe, Middle East, Africa (“EMEA”)</t>
  </si>
  <si>
    <t>Asia and Pacific Rim (“APAC”)</t>
  </si>
  <si>
    <t>Corporate, Non-Segment [Member]</t>
  </si>
  <si>
    <t>Solid Capacitors [Member]</t>
  </si>
  <si>
    <t>Number of Manufacturing Sites | manufacturing_site</t>
  </si>
  <si>
    <t>Defined Benefit Pension and Other Postretirement Benefit Plans (Details) $ in Thousands</t>
  </si>
  <si>
    <t>Jun. 30, 2016USD ($)plan</t>
  </si>
  <si>
    <t>Pension</t>
  </si>
  <si>
    <t>Defined Benefit Plan Disclosure</t>
  </si>
  <si>
    <t>Contribution by employer</t>
  </si>
  <si>
    <t>Net periodic benefit (income) costs</t>
  </si>
  <si>
    <t>Net service cost</t>
  </si>
  <si>
    <t>Interest cost</t>
  </si>
  <si>
    <t>Expected return on net assets</t>
  </si>
  <si>
    <t>Amortization:</t>
  </si>
  <si>
    <t>Defined Benefit Plan, Actuarial Gain (Loss)</t>
  </si>
  <si>
    <t>Prior service cost</t>
  </si>
  <si>
    <t>Total net periodic benefit (income) costs</t>
  </si>
  <si>
    <t>Pension | Maximum</t>
  </si>
  <si>
    <t>Estimated employer contribution in current fiscal year</t>
  </si>
  <si>
    <t>Pension | Europe</t>
  </si>
  <si>
    <t>Defined Benefit Plan, Number of Plans | plan</t>
  </si>
  <si>
    <t>Pension | Singapore</t>
  </si>
  <si>
    <t>Pension | Mexico</t>
  </si>
  <si>
    <t>Other Postretirement Benefit Plan [Member]</t>
  </si>
  <si>
    <t>Stock-based Compensation LTIP (Details) - USD ($) $ / shares in Units, shares in Thousands, $ in Thousands</t>
  </si>
  <si>
    <t>Jun. 29, 2015</t>
  </si>
  <si>
    <t>Stock Options</t>
  </si>
  <si>
    <t>Share-based Compensation Arrangement by Share-based Payment Award, Number of Shares Authorized</t>
  </si>
  <si>
    <t>Expiration period</t>
  </si>
  <si>
    <t>10 years</t>
  </si>
  <si>
    <t>Share-based Compensation Arrangement by Share-based Payment Award, Options, Vested and Expected to Vest [Abstract]</t>
  </si>
  <si>
    <t>Allocated Share-based Compensation Expense</t>
  </si>
  <si>
    <t>Stock Options | Cost of sales</t>
  </si>
  <si>
    <t>Stock Options | Selling, general and administrative expenses</t>
  </si>
  <si>
    <t>Stock Options | Research and development</t>
  </si>
  <si>
    <t>Stock Options | Minimum</t>
  </si>
  <si>
    <t>Vesting period</t>
  </si>
  <si>
    <t>Stock Options | Maximum</t>
  </si>
  <si>
    <t>3 years</t>
  </si>
  <si>
    <t>Restricted Stock</t>
  </si>
  <si>
    <t>Restricted Stock | Executive leadership</t>
  </si>
  <si>
    <t>Period of restriction for sale of shares</t>
  </si>
  <si>
    <t>90 days</t>
  </si>
  <si>
    <t>Restricted Stock | Chief Executive Officer</t>
  </si>
  <si>
    <t>Restricted Stock | Director</t>
  </si>
  <si>
    <t>Restricted Stock | Cost of sales</t>
  </si>
  <si>
    <t>Restricted Stock | Selling, general and administrative expenses</t>
  </si>
  <si>
    <t>Restricted Stock | Research and development</t>
  </si>
  <si>
    <t>Omnibus Equity Incentive Plan 2011 [Member] | Stock Options</t>
  </si>
  <si>
    <t>Prior Plans [Member] | Stock Options</t>
  </si>
  <si>
    <t>Deferred Compensation, Share-based Payments [Member]</t>
  </si>
  <si>
    <t>Performance period</t>
  </si>
  <si>
    <t>P2Y</t>
  </si>
  <si>
    <t>2013/2014 LTIP | Restricted stock units</t>
  </si>
  <si>
    <t>2014/2015 LTIP | Restricted stock units</t>
  </si>
  <si>
    <t>Restricted Stock | Deferred Compensation, Share-based Payments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 [Abstract]</t>
  </si>
  <si>
    <t>Share-based Compensation Arrangement by Share-based Payment Award, Equity Instruments Other than Options, Grants in Period</t>
  </si>
  <si>
    <t>Share-based Compensation Award, Tranche One [Member] | Restricted Stock | Deferred Compensation, Share-based Payments [Member]</t>
  </si>
  <si>
    <t>Share-based Compensation Arrangement by Share-based Payment Award, Options, Nonvested, Number of Shares</t>
  </si>
  <si>
    <t>Share-based Compensation Award, Tranche Two [Member] | Restricted Stock | Deferred Compensation, Share-based Payments [Member]</t>
  </si>
  <si>
    <t>Share-based Compensation Award, Tranche Three [Member] | Restricted Stock | Deferred Compensation, Share-based Payments [Member]</t>
  </si>
  <si>
    <t>Deferred Compensation, Share-based Payments [Member] | Cost of sales</t>
  </si>
  <si>
    <t>Deferred Compensation, Share-based Payments [Member] | Selling, general and administrative expenses</t>
  </si>
  <si>
    <t>Deferred Compensation, Share-based Payments [Member] | Research and development</t>
  </si>
  <si>
    <t>Long Term Incentive Plan 2016 2017 [Member] | Deferred Compensation, Share-based Payments [Member]</t>
  </si>
  <si>
    <t>Share-based Compensation Arrangement by Share-based Payment Award, Options, Vested and Expected to Vest, Outstanding, Number</t>
  </si>
  <si>
    <t>Long Term Incentive Plan 2015 2016 [Member] | Deferred Compensation, Share-based Payments [Member]</t>
  </si>
  <si>
    <t>Long Term Incentive Plan 2015 2016 [Member] | Deferred Compensation, Share-based Payments [Member] | Stock Options with Performance Conditions [Member]</t>
  </si>
  <si>
    <t>Long Term Incentive Plan 2014 2015 [Member] | Deferred Compensation, Share-based Payments [Member]</t>
  </si>
  <si>
    <t>Long Term Incentive Plan 2014 2015 [Member] | Deferred Compensation, Share-based Payments [Member] | Stock Options with Performance Conditions [Member]</t>
  </si>
  <si>
    <t>Stock-based Compensation Stock-based Compensation Non-LTIP (Details) - Restricted Stock [Member]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Income Taxes (Details) - USD ($)</t>
  </si>
  <si>
    <t>Income Tax Contingency [Line Items]</t>
  </si>
  <si>
    <t>Current Income Tax Expense (Benefit)</t>
  </si>
  <si>
    <t>Current Foreign Tax Expense (Benefit)</t>
  </si>
  <si>
    <t>Income tax expense (benefit)</t>
  </si>
  <si>
    <t>Current Federal Tax Expense (Benefit)</t>
  </si>
  <si>
    <t>Foreign Tax Authority [Member]</t>
  </si>
  <si>
    <t>State and Local Jurisdiction [Member]</t>
  </si>
  <si>
    <t>Intellidata [Member]</t>
  </si>
  <si>
    <t>Basic and Diluted Net Loss Per Common Share (Details) - USD ($) $ / shares in Units, shares in Thousands, $ in Thousands</t>
  </si>
  <si>
    <t>Numerator:</t>
  </si>
  <si>
    <t>Assumed conversion of employee stock grants</t>
  </si>
  <si>
    <t>Assumed conversion of warrants</t>
  </si>
  <si>
    <t>Diluted (in shares)</t>
  </si>
  <si>
    <t>Net income (loss) per basic share:</t>
  </si>
  <si>
    <t>Common stock equivalents that could potentially dilute net income per basic share in the future, but were not included in the computation of diluted earnings per share because the impact would have been antidilutive</t>
  </si>
  <si>
    <t>Common stock equivalents</t>
  </si>
  <si>
    <t>Derivatives Fair Value (Details) $ in Thousands</t>
  </si>
  <si>
    <t>Jun. 30, 2016USD ($)</t>
  </si>
  <si>
    <t>Foreign Exchange Forward [Member] | Prepaid Expenses and Other Current Assets [Member]</t>
  </si>
  <si>
    <t>Derivative Instrument Detail [Abstract]</t>
  </si>
  <si>
    <t>Derivative Asset, Fair Value, Gross Asset</t>
  </si>
  <si>
    <t>Derivative Asset, Fair Value, Gross Liability</t>
  </si>
  <si>
    <t>Derivative Asset, Fair Value, Amount Not Offset Against Collateral</t>
  </si>
  <si>
    <t>Foreign Exchange Forward [Member] | Accrued Liabilities [Member]</t>
  </si>
  <si>
    <t>Derivative Liability, Fair Value, Gross Liability</t>
  </si>
  <si>
    <t>Derivative Liability, Fair Value, Gross Asset</t>
  </si>
  <si>
    <t>Derivative Liability, Fair Value, Amount Not Offset Against Collateral</t>
  </si>
  <si>
    <t>Mexico, Pesos</t>
  </si>
  <si>
    <t>Derivatives, Fair Value [Line Items]</t>
  </si>
  <si>
    <t>Derivative, Notional Amount</t>
  </si>
  <si>
    <t>Derivative, Gain (Loss) on Derivative, Net</t>
  </si>
  <si>
    <t>Operating Expense [Member]</t>
  </si>
  <si>
    <t>Operating Income (Loss) [Member]</t>
  </si>
  <si>
    <t>Concentrations of Risks (Details)</t>
  </si>
  <si>
    <t>6 Months Ended</t>
  </si>
  <si>
    <t>12 Months Ended</t>
  </si>
  <si>
    <t>Sep. 30, 2014</t>
  </si>
  <si>
    <t>Net revenue | Sales risk</t>
  </si>
  <si>
    <t>Concentration of Risk</t>
  </si>
  <si>
    <t>Concentration Risk, Customer</t>
  </si>
  <si>
    <t>Net revenue | Sales risk | Minimum</t>
  </si>
  <si>
    <t>Concentration risk, percentage</t>
  </si>
  <si>
    <t>10.00%</t>
  </si>
  <si>
    <t>Net revenue | Electronics distributor risk</t>
  </si>
  <si>
    <t>46.00%</t>
  </si>
  <si>
    <t>43.00%</t>
  </si>
  <si>
    <t>Accounts receivable | Sales risk</t>
  </si>
  <si>
    <t>Accounts receivable | Sales risk | Maximum</t>
  </si>
  <si>
    <t>Accounts receivable | Credit Concentration Risk [Member]</t>
  </si>
  <si>
    <t>Accounts receivable | Credit Concentration Risk [Member] | Maximum</t>
  </si>
  <si>
    <t>Condensed Consolidating Financial Statements Balance Sheet (Details) - USD ($) $ in Thousands</t>
  </si>
  <si>
    <t>Intercompany receivable</t>
  </si>
  <si>
    <t>Assets, Noncurrent [Abstract]</t>
  </si>
  <si>
    <t>Property and equipment, net</t>
  </si>
  <si>
    <t>Investments in and Advance to Affiliates, Subsidiaries, Associates, and Joint Ventures</t>
  </si>
  <si>
    <t>Long-term intercompany receivable</t>
  </si>
  <si>
    <t>Intercompany payable</t>
  </si>
  <si>
    <t>Long-term intercompany payable</t>
  </si>
  <si>
    <t>Stockholders' Equity, Including Portion Attributable to Noncontrolling Interest [Abstract]</t>
  </si>
  <si>
    <t>Stockholders' Equity, Including Portion Attributable to Noncontrolling Interest</t>
  </si>
  <si>
    <t>Parent</t>
  </si>
  <si>
    <t>Guarantor Subsidiaries</t>
  </si>
  <si>
    <t>Non-Guarantor Subsidiaries</t>
  </si>
  <si>
    <t>Reportable legal entities | Guarantor Subsidiaries</t>
  </si>
  <si>
    <t>Percentage of ownership interest</t>
  </si>
  <si>
    <t>100.00%</t>
  </si>
  <si>
    <t>Reclassifications and Eliminations</t>
  </si>
  <si>
    <t>Interest rate of senior notes (as a percent)</t>
  </si>
  <si>
    <t>10.5% Senior Notes, net (1) | Non-Guarantor Subsidiaries</t>
  </si>
  <si>
    <t>Percentage of capital stock</t>
  </si>
  <si>
    <t>Condensed Consolidating Financial Statements Income Statement (Details 2) - USD ($) $ in Thousands</t>
  </si>
  <si>
    <t>Interest Expense</t>
  </si>
  <si>
    <t>Income (Loss) from Subsidiaries, before Tax</t>
  </si>
  <si>
    <t>Net Income (Loss) Attributable to Parent</t>
  </si>
  <si>
    <t>Condensed Consolidating Financial Statements Comprehensive Income(Details 3) - USD ($) $ in Thousands</t>
  </si>
  <si>
    <t>Condensed Consolidated Statements of Comprehensive Income (Loss)</t>
  </si>
  <si>
    <t>Comprehensive income (loss)</t>
  </si>
  <si>
    <t>Condensed Consolidating Financial Statements Cash Flow (Details 4) - USD ($) $ in Thousands</t>
  </si>
  <si>
    <t>Payments to Acquire Businesses, Net of Cash Acquired</t>
  </si>
  <si>
    <t>Proceeds from sale of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Technology &quot;#,##0_);_(&quot;Technology &quot;(#,##0)" numFmtId="167"/>
    <numFmt formatCode="_(&quot;TWD &quot;#,##0.0_);_(&quot;TWD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773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46237429</v>
      </c>
    </row>
    <row r="13" spans="1:3">
      <c t="s" r="A13" s="4">
        <v>21</v>
      </c>
      <c t="n" r="B13" s="6">
        <v>2017</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39</v>
      </c>
    </row>
    <row r="4" spans="1:2">
      <c t="s" r="A4" s="4">
        <v>177</v>
      </c>
      <c t="s" r="B4" s="4">
        <v>178</v>
      </c>
    </row>
    <row r="5" spans="1:2">
      <c t="s" r="A5" s="4">
        <v>179</v>
      </c>
      <c t="s" r="B5" s="4">
        <v>180</v>
      </c>
    </row>
    <row r="6" spans="1:2">
      <c t="s" r="A6" s="4">
        <v>181</v>
      </c>
      <c t="s" r="B6" s="4">
        <v>182</v>
      </c>
    </row>
    <row r="7" spans="1:2">
      <c t="s" r="A7" s="4">
        <v>183</v>
      </c>
      <c t="s" r="B7" s="4">
        <v>184</v>
      </c>
    </row>
    <row r="8" spans="1:2">
      <c t="s" r="A8" s="4">
        <v>185</v>
      </c>
      <c t="s" r="B8" s="4">
        <v>186</v>
      </c>
    </row>
    <row r="9" spans="1:2">
      <c t="s" r="A9" s="4">
        <v>187</v>
      </c>
      <c t="s" r="B9" s="4">
        <v>188</v>
      </c>
    </row>
    <row r="10" spans="1:2">
      <c t="s" r="A10" s="4">
        <v>189</v>
      </c>
      <c t="s" r="B10" s="4">
        <v>190</v>
      </c>
    </row>
    <row r="11" spans="1:2">
      <c t="s" r="A11" s="4">
        <v>191</v>
      </c>
      <c t="s" r="B11" s="4">
        <v>192</v>
      </c>
    </row>
    <row r="12" spans="1:2">
      <c t="s" r="A12" s="4">
        <v>193</v>
      </c>
      <c t="s" r="B12"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2938</v>
      </c>
      <c t="n" r="C3" s="7">
        <v>65004</v>
      </c>
    </row>
    <row r="4" spans="1:3">
      <c t="s" r="A4" s="4">
        <v>28</v>
      </c>
      <c t="n" r="B4" s="6">
        <v>89085</v>
      </c>
      <c t="n" r="C4" s="6">
        <v>93168</v>
      </c>
    </row>
    <row r="5" spans="1:3">
      <c t="s" r="A5" s="4">
        <v>29</v>
      </c>
      <c t="n" r="B5" s="6">
        <v>167916</v>
      </c>
      <c t="n" r="C5" s="6">
        <v>168879</v>
      </c>
    </row>
    <row r="6" spans="1:3">
      <c t="s" r="A6" s="4">
        <v>30</v>
      </c>
      <c t="n" r="B6" s="6">
        <v>30925</v>
      </c>
      <c t="n" r="C6" s="6">
        <v>25496</v>
      </c>
    </row>
    <row r="7" spans="1:3">
      <c t="s" r="A7" s="4">
        <v>31</v>
      </c>
      <c t="n" r="B7" s="6">
        <v>340864</v>
      </c>
      <c t="n" r="C7" s="6">
        <v>352547</v>
      </c>
    </row>
    <row r="8" spans="1:3">
      <c t="s" r="A8" s="3">
        <v>32</v>
      </c>
    </row>
    <row r="9" spans="1:3">
      <c t="s" r="A9" s="4">
        <v>33</v>
      </c>
      <c t="n" r="B9" s="6">
        <v>231688</v>
      </c>
      <c t="n" r="C9" s="6">
        <v>241839</v>
      </c>
    </row>
    <row r="10" spans="1:3">
      <c t="s" r="A10" s="4">
        <v>34</v>
      </c>
      <c t="n" r="B10" s="6">
        <v>40294</v>
      </c>
      <c t="n" r="C10" s="6">
        <v>40294</v>
      </c>
    </row>
    <row r="11" spans="1:3">
      <c t="s" r="A11" s="4">
        <v>35</v>
      </c>
      <c t="n" r="B11" s="6">
        <v>32613</v>
      </c>
      <c t="n" r="C11" s="6">
        <v>33301</v>
      </c>
    </row>
    <row r="12" spans="1:3">
      <c t="s" r="A12" s="4">
        <v>36</v>
      </c>
      <c t="n" r="B12" s="6">
        <v>15172</v>
      </c>
      <c t="n" r="C12" s="6">
        <v>20334</v>
      </c>
    </row>
    <row r="13" spans="1:3">
      <c t="s" r="A13" s="4">
        <v>37</v>
      </c>
      <c t="n" r="B13" s="6">
        <v>7605</v>
      </c>
      <c t="n" r="C13" s="6">
        <v>8397</v>
      </c>
    </row>
    <row r="14" spans="1:3">
      <c t="s" r="A14" s="4">
        <v>38</v>
      </c>
      <c t="n" r="B14" s="6">
        <v>2744</v>
      </c>
      <c t="n" r="C14" s="6">
        <v>3068</v>
      </c>
    </row>
    <row r="15" spans="1:3">
      <c t="s" r="A15" s="4">
        <v>39</v>
      </c>
      <c t="n" r="B15" s="6">
        <v>670980</v>
      </c>
      <c t="n" r="C15" s="6">
        <v>699780</v>
      </c>
    </row>
    <row r="16" spans="1:3">
      <c t="s" r="A16" s="3">
        <v>40</v>
      </c>
    </row>
    <row r="17" spans="1:3">
      <c t="s" r="A17" s="4">
        <v>41</v>
      </c>
      <c t="n" r="B17" s="6">
        <v>0</v>
      </c>
      <c t="n" r="C17" s="6">
        <v>2000</v>
      </c>
    </row>
    <row r="18" spans="1:3">
      <c t="s" r="A18" s="4">
        <v>42</v>
      </c>
      <c t="n" r="B18" s="6">
        <v>66825</v>
      </c>
      <c t="n" r="C18" s="6">
        <v>70981</v>
      </c>
    </row>
    <row r="19" spans="1:3">
      <c t="s" r="A19" s="4">
        <v>43</v>
      </c>
      <c t="n" r="B19" s="6">
        <v>41898</v>
      </c>
      <c t="n" r="C19" s="6">
        <v>50320</v>
      </c>
    </row>
    <row r="20" spans="1:3">
      <c t="s" r="A20" s="4">
        <v>44</v>
      </c>
      <c t="n" r="B20" s="6">
        <v>216</v>
      </c>
      <c t="n" r="C20" s="6">
        <v>453</v>
      </c>
    </row>
    <row r="21" spans="1:3">
      <c t="s" r="A21" s="4">
        <v>45</v>
      </c>
      <c t="n" r="B21" s="6">
        <v>108939</v>
      </c>
      <c t="n" r="C21" s="6">
        <v>123754</v>
      </c>
    </row>
    <row r="22" spans="1:3">
      <c t="s" r="A22" s="3">
        <v>46</v>
      </c>
    </row>
    <row r="23" spans="1:3">
      <c t="s" r="A23" s="4">
        <v>47</v>
      </c>
      <c t="n" r="B23" s="6">
        <v>385968</v>
      </c>
      <c t="n" r="C23" s="6">
        <v>385833</v>
      </c>
    </row>
    <row r="24" spans="1:3">
      <c t="s" r="A24" s="4">
        <v>48</v>
      </c>
      <c t="n" r="B24" s="6">
        <v>84694</v>
      </c>
      <c t="n" r="C24" s="6">
        <v>74892</v>
      </c>
    </row>
    <row r="25" spans="1:3">
      <c t="s" r="A25" s="4">
        <v>37</v>
      </c>
      <c t="n" r="B25" s="6">
        <v>2984</v>
      </c>
      <c t="n" r="C25" s="6">
        <v>2820</v>
      </c>
    </row>
    <row r="26" spans="1:3">
      <c t="s" r="A26" s="3">
        <v>49</v>
      </c>
    </row>
    <row r="27" spans="1:3">
      <c t="s" r="A27" s="4">
        <v>50</v>
      </c>
      <c t="n" r="B27" s="6">
        <v>0</v>
      </c>
      <c t="n" r="C27" s="6">
        <v>0</v>
      </c>
    </row>
    <row r="28" spans="1:3">
      <c t="s" r="A28" s="4">
        <v>51</v>
      </c>
      <c t="n" r="B28" s="6">
        <v>465</v>
      </c>
      <c t="n" r="C28" s="6">
        <v>465</v>
      </c>
    </row>
    <row r="29" spans="1:3">
      <c t="s" r="A29" s="4">
        <v>52</v>
      </c>
      <c t="n" r="B29" s="6">
        <v>444772</v>
      </c>
      <c t="n" r="C29" s="6">
        <v>452821</v>
      </c>
    </row>
    <row r="30" spans="1:3">
      <c t="s" r="A30" s="4">
        <v>53</v>
      </c>
      <c t="n" r="B30" s="6">
        <v>-311845</v>
      </c>
      <c t="n" r="C30" s="6">
        <v>-299510</v>
      </c>
    </row>
    <row r="31" spans="1:3">
      <c t="s" r="A31" s="4">
        <v>54</v>
      </c>
      <c t="n" r="B31" s="6">
        <v>-43939</v>
      </c>
      <c t="n" r="C31" s="6">
        <v>-31425</v>
      </c>
    </row>
    <row r="32" spans="1:3">
      <c t="s" r="A32" s="4">
        <v>55</v>
      </c>
      <c t="n" r="B32" s="6">
        <v>-1058</v>
      </c>
      <c t="n" r="C32" s="6">
        <v>-9870</v>
      </c>
    </row>
    <row r="33" spans="1:3">
      <c t="s" r="A33" s="4">
        <v>56</v>
      </c>
      <c t="n" r="B33" s="6">
        <v>88395</v>
      </c>
      <c t="n" r="C33" s="6">
        <v>112481</v>
      </c>
    </row>
    <row r="34" spans="1:3">
      <c t="s" r="A34" s="4">
        <v>57</v>
      </c>
      <c t="n" r="B34" s="7">
        <v>670980</v>
      </c>
      <c t="n" r="C34" s="7">
        <v>699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42</v>
      </c>
    </row>
    <row r="4" spans="1:2">
      <c t="s" r="A4" s="4">
        <v>196</v>
      </c>
      <c t="s" r="B4" s="4">
        <v>197</v>
      </c>
    </row>
    <row r="5" spans="1:2">
      <c t="s" r="A5" s="4">
        <v>198</v>
      </c>
      <c t="s" r="B5" s="4">
        <v>199</v>
      </c>
    </row>
    <row r="6" spans="1:2">
      <c t="s" r="A6" s="4">
        <v>200</v>
      </c>
      <c t="s" r="B6"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45</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48</v>
      </c>
    </row>
    <row r="4" spans="1:2">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10</v>
      </c>
      <c t="s" r="B1" s="2">
        <v>1</v>
      </c>
    </row>
    <row r="2" spans="1:2">
      <c t="s" r="B2" s="2">
        <v>2</v>
      </c>
    </row>
    <row r="3" spans="1:2">
      <c t="s" r="A3" s="3">
        <v>211</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54</v>
      </c>
    </row>
    <row r="4" spans="1:2">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61</v>
      </c>
    </row>
    <row r="4" spans="1:2">
      <c t="s" r="A4" s="4">
        <v>224</v>
      </c>
      <c t="s" r="B4" s="4">
        <v>225</v>
      </c>
    </row>
    <row r="5" spans="1:2">
      <c t="s" r="A5" s="4">
        <v>226</v>
      </c>
      <c t="s" r="B5" s="4">
        <v>227</v>
      </c>
    </row>
    <row r="6" spans="1:2">
      <c t="s" r="A6" s="4">
        <v>228</v>
      </c>
      <c t="s" r="B6"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67</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236</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t="s" r="A1" s="1">
        <v>243</v>
      </c>
      <c t="s" r="B1" s="2">
        <v>1</v>
      </c>
    </row>
    <row r="2" spans="1:3">
      <c t="s" r="B2" s="2">
        <v>2</v>
      </c>
      <c t="s" r="C2" s="2">
        <v>73</v>
      </c>
    </row>
    <row r="3" spans="1:3">
      <c t="s" r="A3" s="3">
        <v>174</v>
      </c>
    </row>
    <row r="4" spans="1:3">
      <c t="s" r="A4" s="4">
        <v>244</v>
      </c>
      <c t="s" r="B4" s="4">
        <v>245</v>
      </c>
    </row>
    <row r="5" spans="1:3">
      <c t="s" r="A5" s="4">
        <v>246</v>
      </c>
      <c t="s" r="B5" s="4">
        <v>247</v>
      </c>
    </row>
    <row r="6" spans="1:3">
      <c t="s" r="A6" s="4">
        <v>248</v>
      </c>
      <c t="s" r="B6" s="4">
        <v>249</v>
      </c>
    </row>
    <row r="7" spans="1:3">
      <c t="s" r="A7" s="4">
        <v>250</v>
      </c>
      <c t="s" r="B7" s="4">
        <v>251</v>
      </c>
      <c t="s" r="C7" s="4">
        <v>2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3">
        <v>59</v>
      </c>
    </row>
    <row r="3" spans="1:3">
      <c t="s" r="A3" s="4">
        <v>60</v>
      </c>
      <c t="n" r="B3" s="7">
        <v>1048019</v>
      </c>
      <c t="n" r="C3" s="7">
        <v>1057177</v>
      </c>
    </row>
    <row r="4" spans="1:3">
      <c t="s" r="A4" s="4">
        <v>61</v>
      </c>
      <c t="n" r="B4" s="6">
        <v>816331</v>
      </c>
      <c t="n" r="C4" s="6">
        <v>815338</v>
      </c>
    </row>
    <row r="5" spans="1:3">
      <c t="s" r="A5" s="4">
        <v>62</v>
      </c>
      <c t="n" r="B5" s="7">
        <v>231688</v>
      </c>
      <c t="n" r="C5" s="7">
        <v>241839</v>
      </c>
    </row>
    <row r="6" spans="1:3">
      <c t="s" r="A6" s="3">
        <v>63</v>
      </c>
    </row>
    <row r="7" spans="1:3">
      <c t="s" r="A7" s="4">
        <v>64</v>
      </c>
      <c t="n" r="B7" s="8">
        <v>0.01</v>
      </c>
      <c t="n" r="C7" s="8">
        <v>0.01</v>
      </c>
    </row>
    <row r="8" spans="1:3">
      <c t="s" r="A8" s="4">
        <v>65</v>
      </c>
      <c t="n" r="B8" s="6">
        <v>10000000</v>
      </c>
      <c t="n" r="C8" s="6">
        <v>10000000</v>
      </c>
    </row>
    <row r="9" spans="1:3">
      <c t="s" r="A9" s="4">
        <v>66</v>
      </c>
      <c t="n" r="B9" s="6">
        <v>0</v>
      </c>
      <c t="n" r="C9" s="6">
        <v>0</v>
      </c>
    </row>
    <row r="10" spans="1:3">
      <c t="s" r="A10" s="3">
        <v>67</v>
      </c>
    </row>
    <row r="11" spans="1:3">
      <c t="s" r="A11" s="4">
        <v>68</v>
      </c>
      <c t="n" r="B11" s="8">
        <v>0.01</v>
      </c>
      <c t="n" r="C11" s="8">
        <v>0.01</v>
      </c>
    </row>
    <row r="12" spans="1:3">
      <c t="s" r="A12" s="4">
        <v>69</v>
      </c>
      <c t="n" r="B12" s="6">
        <v>175000000</v>
      </c>
      <c t="n" r="C12" s="6">
        <v>175000000</v>
      </c>
    </row>
    <row r="13" spans="1:3">
      <c t="s" r="A13" s="4">
        <v>70</v>
      </c>
      <c t="n" r="B13" s="6">
        <v>46508000</v>
      </c>
      <c t="n" r="C13" s="6">
        <v>46508000</v>
      </c>
    </row>
    <row r="14" spans="1:3">
      <c t="s" r="A14" s="4">
        <v>71</v>
      </c>
      <c t="n" r="B14" s="6">
        <v>271000</v>
      </c>
      <c t="n" r="C14" s="6">
        <v>6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53</v>
      </c>
      <c t="s" r="B1" s="2">
        <v>1</v>
      </c>
    </row>
    <row r="2" spans="1:4">
      <c t="s" r="B2" s="2">
        <v>2</v>
      </c>
      <c t="s" r="C2" s="2">
        <v>73</v>
      </c>
      <c t="s" r="D2" s="2">
        <v>25</v>
      </c>
    </row>
    <row r="3" spans="1:4">
      <c t="s" r="A3" s="3">
        <v>254</v>
      </c>
    </row>
    <row r="4" spans="1:4">
      <c t="s" r="A4" s="4">
        <v>255</v>
      </c>
      <c t="n" r="D4" s="7">
        <v>3068</v>
      </c>
    </row>
    <row r="5" spans="1:4">
      <c t="s" r="A5" s="4">
        <v>39</v>
      </c>
      <c t="n" r="B5" s="7">
        <v>670980</v>
      </c>
      <c t="n" r="D5" s="6">
        <v>699780</v>
      </c>
    </row>
    <row r="6" spans="1:4">
      <c t="s" r="A6" s="4">
        <v>47</v>
      </c>
      <c t="n" r="B6" s="6">
        <v>385968</v>
      </c>
      <c t="n" r="D6" s="6">
        <v>385833</v>
      </c>
    </row>
    <row r="7" spans="1:4">
      <c t="s" r="A7" s="4">
        <v>256</v>
      </c>
      <c t="n" r="B7" s="6">
        <v>670980</v>
      </c>
      <c t="n" r="D7" s="6">
        <v>699780</v>
      </c>
    </row>
    <row r="8" spans="1:4">
      <c t="s" r="A8" s="3">
        <v>257</v>
      </c>
    </row>
    <row r="9" spans="1:4">
      <c t="s" r="A9" s="4">
        <v>258</v>
      </c>
      <c t="n" r="B9" s="6">
        <v>739</v>
      </c>
      <c t="n" r="D9" s="6">
        <v>738</v>
      </c>
    </row>
    <row r="10" spans="1:4">
      <c t="s" r="A10" s="4">
        <v>259</v>
      </c>
      <c t="n" r="B10" s="6">
        <v>-385968</v>
      </c>
      <c t="n" r="D10" s="6">
        <v>-387833</v>
      </c>
    </row>
    <row r="11" spans="1:4">
      <c t="s" r="A11" s="4">
        <v>87</v>
      </c>
      <c t="n" r="B11" s="6">
        <v>12000</v>
      </c>
      <c t="n" r="C11" s="7">
        <v>29200</v>
      </c>
    </row>
    <row r="12" spans="1:4">
      <c t="s" r="A12" s="3">
        <v>260</v>
      </c>
    </row>
    <row r="13" spans="1:4">
      <c t="s" r="A13" s="4">
        <v>261</v>
      </c>
      <c t="n" r="B13" s="6">
        <v>78936</v>
      </c>
      <c t="n" r="D13" s="6">
        <v>80289</v>
      </c>
    </row>
    <row r="14" spans="1:4">
      <c t="s" r="A14" s="4">
        <v>262</v>
      </c>
      <c t="n" r="B14" s="6">
        <v>48478</v>
      </c>
      <c t="n" r="D14" s="6">
        <v>46631</v>
      </c>
    </row>
    <row r="15" spans="1:4">
      <c t="s" r="A15" s="4">
        <v>263</v>
      </c>
      <c t="n" r="B15" s="6">
        <v>55697</v>
      </c>
      <c t="n" r="D15" s="6">
        <v>58060</v>
      </c>
    </row>
    <row r="16" spans="1:4">
      <c t="s" r="A16" s="4">
        <v>264</v>
      </c>
      <c t="n" r="B16" s="6">
        <v>183111</v>
      </c>
      <c t="n" r="D16" s="6">
        <v>184980</v>
      </c>
    </row>
    <row r="17" spans="1:4">
      <c t="s" r="A17" s="4">
        <v>265</v>
      </c>
      <c t="n" r="B17" s="6">
        <v>-15195</v>
      </c>
      <c t="n" r="D17" s="6">
        <v>-16101</v>
      </c>
    </row>
    <row r="18" spans="1:4">
      <c t="s" r="A18" s="4">
        <v>29</v>
      </c>
      <c t="n" r="B18" s="7">
        <v>167916</v>
      </c>
      <c t="n" r="D18" s="7">
        <v>168879</v>
      </c>
    </row>
    <row r="19" spans="1:4">
      <c t="s" r="A19" s="3">
        <v>191</v>
      </c>
    </row>
    <row r="20" spans="1:4">
      <c t="s" r="A20" s="4">
        <v>266</v>
      </c>
      <c t="n" r="B20" s="6">
        <v>8416815</v>
      </c>
      <c t="n" r="D20" s="6">
        <v>8416815</v>
      </c>
    </row>
    <row r="21" spans="1:4">
      <c t="s" r="A21" s="3">
        <v>193</v>
      </c>
    </row>
    <row r="22" spans="1:4">
      <c t="s" r="A22" s="4">
        <v>267</v>
      </c>
      <c t="s" r="B22" s="4">
        <v>268</v>
      </c>
    </row>
    <row r="23" spans="1:4">
      <c t="s" r="A23" s="4">
        <v>269</v>
      </c>
      <c t="s" r="B23" s="4">
        <v>270</v>
      </c>
    </row>
    <row r="24" spans="1:4">
      <c t="s" r="A24" s="4">
        <v>271</v>
      </c>
      <c t="s" r="B24" s="4">
        <v>272</v>
      </c>
      <c t="s" r="C24" s="4">
        <v>272</v>
      </c>
    </row>
    <row r="25" spans="1:4">
      <c t="s" r="A25" s="4">
        <v>273</v>
      </c>
    </row>
    <row r="26" spans="1:4">
      <c t="s" r="A26" s="3">
        <v>257</v>
      </c>
    </row>
    <row r="27" spans="1:4">
      <c t="s" r="A27" s="4">
        <v>274</v>
      </c>
      <c t="n" r="B27" s="7">
        <v>-32600</v>
      </c>
      <c t="n" r="D27" s="7">
        <v>-20600</v>
      </c>
    </row>
    <row r="28" spans="1:4">
      <c t="s" r="A28" s="4">
        <v>275</v>
      </c>
    </row>
    <row r="29" spans="1:4">
      <c t="s" r="A29" s="3">
        <v>257</v>
      </c>
    </row>
    <row r="30" spans="1:4">
      <c t="s" r="A30" s="4">
        <v>258</v>
      </c>
      <c t="n" r="B30" s="6">
        <v>739</v>
      </c>
      <c t="n" r="D30" s="6">
        <v>738</v>
      </c>
    </row>
    <row r="31" spans="1:4">
      <c t="s" r="A31" s="4">
        <v>276</v>
      </c>
      <c t="n" r="B31" s="6">
        <v>-32600</v>
      </c>
      <c t="n" r="D31" s="6">
        <v>-20600</v>
      </c>
    </row>
    <row r="32" spans="1:4">
      <c t="s" r="A32" s="4">
        <v>87</v>
      </c>
      <c t="n" r="B32" s="6">
        <v>12000</v>
      </c>
    </row>
    <row r="33" spans="1:4">
      <c t="s" r="A33" s="4">
        <v>277</v>
      </c>
    </row>
    <row r="34" spans="1:4">
      <c t="s" r="A34" s="3">
        <v>257</v>
      </c>
    </row>
    <row r="35" spans="1:4">
      <c t="s" r="A35" s="4">
        <v>278</v>
      </c>
      <c t="n" r="B35" s="6">
        <v>-366533</v>
      </c>
      <c t="n" r="D35" s="6">
        <v>-284261</v>
      </c>
    </row>
    <row r="36" spans="1:4">
      <c t="s" r="A36" s="4">
        <v>274</v>
      </c>
      <c t="n" r="B36" s="6">
        <v>-32600</v>
      </c>
      <c t="n" r="D36" s="6">
        <v>-20600</v>
      </c>
    </row>
    <row r="37" spans="1:4">
      <c t="s" r="A37" s="4">
        <v>279</v>
      </c>
    </row>
    <row r="38" spans="1:4">
      <c t="s" r="A38" s="3">
        <v>257</v>
      </c>
    </row>
    <row r="39" spans="1:4">
      <c t="s" r="A39" s="4">
        <v>258</v>
      </c>
      <c t="n" r="B39" s="6">
        <v>739</v>
      </c>
      <c t="n" r="D39" s="6">
        <v>738</v>
      </c>
    </row>
    <row r="40" spans="1:4">
      <c t="s" r="A40" s="4">
        <v>259</v>
      </c>
      <c t="n" r="B40" s="6">
        <v>-337115</v>
      </c>
      <c t="n" r="D40" s="6">
        <v>-254713</v>
      </c>
    </row>
    <row r="41" spans="1:4">
      <c t="s" r="A41" s="4">
        <v>280</v>
      </c>
    </row>
    <row r="42" spans="1:4">
      <c t="s" r="A42" s="3">
        <v>257</v>
      </c>
    </row>
    <row r="43" spans="1:4">
      <c t="s" r="A43" s="4">
        <v>258</v>
      </c>
      <c t="n" r="B43" s="6">
        <v>0</v>
      </c>
      <c t="n" r="D43" s="6">
        <v>0</v>
      </c>
    </row>
    <row r="44" spans="1:4">
      <c t="s" r="A44" s="4">
        <v>259</v>
      </c>
      <c t="n" r="B44" s="6">
        <v>-29418</v>
      </c>
      <c t="n" r="D44" s="6">
        <v>-29548</v>
      </c>
    </row>
    <row r="45" spans="1:4">
      <c t="s" r="A45" s="4">
        <v>281</v>
      </c>
    </row>
    <row r="46" spans="1:4">
      <c t="s" r="A46" s="3">
        <v>257</v>
      </c>
    </row>
    <row r="47" spans="1:4">
      <c t="s" r="A47" s="4">
        <v>258</v>
      </c>
      <c t="n" r="B47" s="6">
        <v>0</v>
      </c>
      <c t="n" r="D47" s="6">
        <v>0</v>
      </c>
    </row>
    <row r="48" spans="1:4">
      <c t="s" r="A48" s="4">
        <v>259</v>
      </c>
      <c t="n" r="B48" s="6">
        <v>0</v>
      </c>
      <c t="n" r="D48" s="6">
        <v>0</v>
      </c>
    </row>
    <row r="49" spans="1:4">
      <c t="s" r="A49" s="4">
        <v>282</v>
      </c>
    </row>
    <row r="50" spans="1:4">
      <c t="s" r="A50" s="3">
        <v>254</v>
      </c>
    </row>
    <row r="51" spans="1:4">
      <c t="s" r="A51" s="4">
        <v>255</v>
      </c>
      <c t="n" r="D51" s="6">
        <v>-2764</v>
      </c>
    </row>
    <row r="52" spans="1:4">
      <c t="s" r="A52" s="4">
        <v>39</v>
      </c>
      <c t="n" r="D52" s="6">
        <v>-2764</v>
      </c>
    </row>
    <row r="53" spans="1:4">
      <c t="s" r="A53" s="4">
        <v>47</v>
      </c>
      <c t="n" r="D53" s="6">
        <v>-2764</v>
      </c>
    </row>
    <row r="54" spans="1:4">
      <c t="s" r="A54" s="4">
        <v>256</v>
      </c>
      <c t="n" r="D54" s="6">
        <v>-2764</v>
      </c>
    </row>
    <row r="55" spans="1:4">
      <c t="s" r="A55" s="4">
        <v>283</v>
      </c>
    </row>
    <row r="56" spans="1:4">
      <c t="s" r="A56" s="3">
        <v>254</v>
      </c>
    </row>
    <row r="57" spans="1:4">
      <c t="s" r="A57" s="4">
        <v>255</v>
      </c>
      <c t="n" r="D57" s="6">
        <v>5832</v>
      </c>
    </row>
    <row r="58" spans="1:4">
      <c t="s" r="A58" s="4">
        <v>39</v>
      </c>
      <c t="n" r="D58" s="6">
        <v>702544</v>
      </c>
    </row>
    <row r="59" spans="1:4">
      <c t="s" r="A59" s="4">
        <v>47</v>
      </c>
      <c t="n" r="D59" s="6">
        <v>388597</v>
      </c>
    </row>
    <row r="60" spans="1:4">
      <c t="s" r="A60" s="4">
        <v>256</v>
      </c>
      <c t="n" r="D60" s="6">
        <v>702544</v>
      </c>
    </row>
    <row r="61" spans="1:4">
      <c t="s" r="A61" s="4">
        <v>284</v>
      </c>
    </row>
    <row r="62" spans="1:4">
      <c t="s" r="A62" s="3">
        <v>257</v>
      </c>
    </row>
    <row r="63" spans="1:4">
      <c t="s" r="A63" s="4">
        <v>285</v>
      </c>
      <c t="n" r="B63" s="6">
        <v>-32600</v>
      </c>
      <c t="n" r="D63" s="6">
        <v>-20600</v>
      </c>
    </row>
    <row r="64" spans="1:4">
      <c t="s" r="A64" s="4">
        <v>286</v>
      </c>
    </row>
    <row r="65" spans="1:4">
      <c t="s" r="A65" s="3">
        <v>257</v>
      </c>
    </row>
    <row r="66" spans="1:4">
      <c t="s" r="A66" s="4">
        <v>87</v>
      </c>
      <c t="n" r="B66" s="7">
        <v>12000</v>
      </c>
    </row>
    <row r="67" spans="1:4">
      <c t="s" r="A67" s="4">
        <v>287</v>
      </c>
    </row>
    <row r="68" spans="1:4">
      <c t="s" r="A68" s="3">
        <v>257</v>
      </c>
    </row>
    <row r="69" spans="1:4">
      <c t="s" r="A69" s="4">
        <v>285</v>
      </c>
      <c t="n" r="D69" s="7">
        <v>-20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3"/>
  </cols>
  <sheetData>
    <row r="1" spans="1:6">
      <c t="s" r="A1" s="1">
        <v>288</v>
      </c>
      <c t="s" r="B1" s="2">
        <v>1</v>
      </c>
    </row>
    <row r="2" spans="1:6">
      <c t="s" r="B2" s="2">
        <v>2</v>
      </c>
      <c t="s" r="C2" s="2">
        <v>25</v>
      </c>
      <c t="s" r="D2" s="2">
        <v>73</v>
      </c>
      <c t="s" r="E2" s="2">
        <v>289</v>
      </c>
      <c t="s" r="F2" s="2">
        <v>290</v>
      </c>
    </row>
    <row r="3" spans="1:6">
      <c t="s" r="A3" s="3">
        <v>291</v>
      </c>
    </row>
    <row r="4" spans="1:6">
      <c t="s" r="A4" s="4">
        <v>278</v>
      </c>
      <c t="n" r="B4" s="7">
        <v>385968000</v>
      </c>
      <c t="n" r="C4" s="7">
        <v>387833000</v>
      </c>
    </row>
    <row r="5" spans="1:6">
      <c t="s" r="A5" s="4">
        <v>292</v>
      </c>
      <c t="n" r="B5" s="6">
        <v>33881000</v>
      </c>
      <c t="n" r="C5" s="6">
        <v>33881000</v>
      </c>
    </row>
    <row r="6" spans="1:6">
      <c t="s" r="A6" s="4">
        <v>41</v>
      </c>
      <c t="n" r="B6" s="6">
        <v>0</v>
      </c>
      <c t="n" r="C6" s="6">
        <v>-2000000</v>
      </c>
    </row>
    <row r="7" spans="1:6">
      <c t="s" r="A7" s="4">
        <v>293</v>
      </c>
      <c t="n" r="B7" s="6">
        <v>385968000</v>
      </c>
      <c t="n" r="C7" s="6">
        <v>385833000</v>
      </c>
    </row>
    <row r="8" spans="1:6">
      <c t="s" r="A8" s="4">
        <v>294</v>
      </c>
      <c t="n" r="B8" s="6">
        <v>-900000</v>
      </c>
      <c t="n" r="C8" s="6">
        <v>-1000000</v>
      </c>
    </row>
    <row r="9" spans="1:6">
      <c t="s" r="A9" s="3">
        <v>86</v>
      </c>
    </row>
    <row r="10" spans="1:6">
      <c t="s" r="A10" s="4">
        <v>295</v>
      </c>
      <c t="n" r="B10" s="6">
        <v>9710000</v>
      </c>
      <c t="n" r="D10" s="7">
        <v>9746000</v>
      </c>
    </row>
    <row r="11" spans="1:6">
      <c t="s" r="A11" s="4">
        <v>296</v>
      </c>
      <c t="n" r="B11" s="6">
        <v>-52000</v>
      </c>
      <c t="n" r="D11" s="6">
        <v>0</v>
      </c>
    </row>
    <row r="12" spans="1:6">
      <c t="s" r="A12" s="4">
        <v>297</v>
      </c>
      <c t="n" r="B12" s="6">
        <v>348000</v>
      </c>
      <c t="n" r="D12" s="6">
        <v>348000</v>
      </c>
    </row>
    <row r="13" spans="1:6">
      <c t="s" r="A13" s="4">
        <v>298</v>
      </c>
      <c t="n" r="B13" s="6">
        <v>-199000</v>
      </c>
      <c t="n" r="D13" s="6">
        <v>-181000</v>
      </c>
    </row>
    <row r="14" spans="1:6">
      <c t="s" r="A14" s="4">
        <v>299</v>
      </c>
      <c t="n" r="B14" s="6">
        <v>41000</v>
      </c>
      <c t="n" r="D14" s="6">
        <v>53000</v>
      </c>
    </row>
    <row r="15" spans="1:6">
      <c t="s" r="A15" s="4">
        <v>300</v>
      </c>
      <c t="n" r="B15" s="6">
        <v>75000</v>
      </c>
      <c t="n" r="D15" s="6">
        <v>47000</v>
      </c>
    </row>
    <row r="16" spans="1:6">
      <c t="s" r="A16" s="4">
        <v>301</v>
      </c>
      <c t="n" r="B16" s="6">
        <v>9923000</v>
      </c>
      <c t="n" r="D16" s="6">
        <v>10013000</v>
      </c>
    </row>
    <row r="17" spans="1:6">
      <c t="s" r="A17" s="3">
        <v>302</v>
      </c>
    </row>
    <row r="18" spans="1:6">
      <c t="s" r="A18" s="4">
        <v>303</v>
      </c>
      <c t="n" r="B18" s="6">
        <v>0</v>
      </c>
    </row>
    <row r="19" spans="1:6">
      <c t="s" r="A19" s="4">
        <v>304</v>
      </c>
      <c t="n" r="B19" s="6">
        <v>0</v>
      </c>
      <c t="n" r="D19" s="7">
        <v>2500000</v>
      </c>
    </row>
    <row r="20" spans="1:6">
      <c t="s" r="A20" s="4">
        <v>305</v>
      </c>
    </row>
    <row r="21" spans="1:6">
      <c t="s" r="A21" s="3">
        <v>291</v>
      </c>
    </row>
    <row r="22" spans="1:6">
      <c t="s" r="A22" s="4">
        <v>278</v>
      </c>
      <c t="n" r="B22" s="6">
        <v>352087000</v>
      </c>
      <c t="n" r="C22" s="6">
        <v>353952000</v>
      </c>
    </row>
    <row r="23" spans="1:6">
      <c t="s" r="A23" s="4">
        <v>294</v>
      </c>
      <c t="n" r="B23" s="7">
        <v>-913000</v>
      </c>
      <c t="n" r="E23" s="7">
        <v>-1047000</v>
      </c>
    </row>
    <row r="24" spans="1:6">
      <c t="s" r="A24" s="3">
        <v>302</v>
      </c>
    </row>
    <row r="25" spans="1:6">
      <c t="s" r="A25" s="4">
        <v>306</v>
      </c>
      <c t="s" r="B25" s="4">
        <v>307</v>
      </c>
    </row>
    <row r="26" spans="1:6">
      <c t="s" r="A26" s="3">
        <v>308</v>
      </c>
    </row>
    <row r="27" spans="1:6">
      <c t="s" r="A27" s="4">
        <v>309</v>
      </c>
      <c t="n" r="B27" s="7">
        <v>2000000</v>
      </c>
    </row>
    <row r="28" spans="1:6">
      <c t="s" r="A28" s="4">
        <v>310</v>
      </c>
      <c t="n" r="B28" s="6">
        <v>353000000</v>
      </c>
      <c t="n" r="C28" s="6">
        <v>354999000</v>
      </c>
    </row>
    <row r="29" spans="1:6">
      <c t="s" r="A29" s="4">
        <v>311</v>
      </c>
      <c t="n" r="B29" s="6">
        <v>6200000</v>
      </c>
      <c t="n" r="C29" s="6">
        <v>15500000</v>
      </c>
    </row>
    <row r="30" spans="1:6">
      <c t="s" r="A30" s="4">
        <v>312</v>
      </c>
    </row>
    <row r="31" spans="1:6">
      <c t="s" r="A31" s="3">
        <v>302</v>
      </c>
    </row>
    <row r="32" spans="1:6">
      <c t="s" r="A32" s="4">
        <v>313</v>
      </c>
      <c t="n" r="F32" s="7">
        <v>65000000</v>
      </c>
    </row>
    <row r="33" spans="1:6">
      <c t="s" r="A33" s="4">
        <v>314</v>
      </c>
      <c t="n" r="B33" s="6">
        <v>31100000</v>
      </c>
    </row>
    <row r="34" spans="1:6">
      <c t="s" r="A34" s="4">
        <v>315</v>
      </c>
    </row>
    <row r="35" spans="1:6">
      <c t="s" r="A35" s="3">
        <v>291</v>
      </c>
    </row>
    <row r="36" spans="1:6">
      <c t="s" r="A36" s="4">
        <v>292</v>
      </c>
      <c t="n" r="B36" s="6">
        <v>19881000</v>
      </c>
      <c t="n" r="C36" s="6">
        <v>19881000</v>
      </c>
    </row>
    <row r="37" spans="1:6">
      <c t="s" r="A37" s="3">
        <v>302</v>
      </c>
    </row>
    <row r="38" spans="1:6">
      <c t="s" r="A38" s="4">
        <v>303</v>
      </c>
      <c t="n" r="B38" s="6">
        <v>0</v>
      </c>
    </row>
    <row r="39" spans="1:6">
      <c t="s" r="A39" s="4">
        <v>304</v>
      </c>
      <c t="n" r="B39" s="7">
        <v>0</v>
      </c>
    </row>
    <row r="40" spans="1:6">
      <c t="s" r="A40" s="4">
        <v>316</v>
      </c>
    </row>
    <row r="41" spans="1:6">
      <c t="s" r="A41" s="3">
        <v>302</v>
      </c>
    </row>
    <row r="42" spans="1:6">
      <c t="s" r="A42" s="4">
        <v>306</v>
      </c>
      <c t="s" r="B42" s="4">
        <v>317</v>
      </c>
    </row>
    <row r="43" spans="1:6">
      <c t="s" r="A43" s="4">
        <v>318</v>
      </c>
    </row>
    <row r="44" spans="1:6">
      <c t="s" r="A44" s="3">
        <v>302</v>
      </c>
    </row>
    <row r="45" spans="1:6">
      <c t="s" r="A45" s="4">
        <v>303</v>
      </c>
      <c t="n" r="B45" s="7">
        <v>0</v>
      </c>
    </row>
    <row r="46" spans="1:6">
      <c t="s" r="A46" s="4">
        <v>319</v>
      </c>
    </row>
    <row r="47" spans="1:6">
      <c t="s" r="A47" s="3">
        <v>302</v>
      </c>
    </row>
    <row r="48" spans="1:6">
      <c t="s" r="A48" s="4">
        <v>320</v>
      </c>
      <c t="s" r="B48" s="4">
        <v>321</v>
      </c>
    </row>
    <row r="49" spans="1:6">
      <c t="s" r="A49" s="4">
        <v>322</v>
      </c>
    </row>
    <row r="50" spans="1:6">
      <c t="s" r="A50" s="3">
        <v>302</v>
      </c>
    </row>
    <row r="51" spans="1:6">
      <c t="s" r="A51" s="4">
        <v>320</v>
      </c>
      <c t="s" r="B51" s="4">
        <v>323</v>
      </c>
    </row>
    <row r="52" spans="1:6">
      <c t="s" r="A52" s="4">
        <v>324</v>
      </c>
    </row>
    <row r="53" spans="1:6">
      <c t="s" r="A53" s="3">
        <v>291</v>
      </c>
    </row>
    <row r="54" spans="1:6">
      <c t="s" r="A54" s="4">
        <v>292</v>
      </c>
      <c t="n" r="B54" s="7">
        <v>12000000</v>
      </c>
      <c t="n" r="C54" s="7">
        <v>12000000</v>
      </c>
    </row>
    <row r="55" spans="1:6">
      <c t="s" r="A55" s="4">
        <v>325</v>
      </c>
    </row>
    <row r="56" spans="1:6">
      <c t="s" r="A56" s="3">
        <v>302</v>
      </c>
    </row>
    <row r="57" spans="1:6">
      <c t="s" r="A57" s="4">
        <v>306</v>
      </c>
      <c t="s" r="B57" s="4">
        <v>326</v>
      </c>
    </row>
    <row r="58" spans="1:6">
      <c t="s" r="A58" s="4">
        <v>327</v>
      </c>
    </row>
    <row r="59" spans="1:6">
      <c t="s" r="A59" s="3">
        <v>291</v>
      </c>
    </row>
    <row r="60" spans="1:6">
      <c t="s" r="A60" s="4">
        <v>292</v>
      </c>
      <c t="n" r="B60" s="7">
        <v>2000000</v>
      </c>
    </row>
    <row r="61" spans="1:6">
      <c t="s" r="A61" s="4">
        <v>328</v>
      </c>
    </row>
    <row r="62" spans="1:6">
      <c t="s" r="A62" s="3">
        <v>302</v>
      </c>
    </row>
    <row r="63" spans="1:6">
      <c t="s" r="A63" s="4">
        <v>306</v>
      </c>
      <c t="s" r="B63" s="4">
        <v>326</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9</v>
      </c>
      <c t="s" r="B1" s="2">
        <v>1</v>
      </c>
    </row>
    <row r="2" spans="1:3">
      <c t="s" r="B2" s="2">
        <v>2</v>
      </c>
      <c t="s" r="C2" s="2">
        <v>73</v>
      </c>
    </row>
    <row r="3" spans="1:3">
      <c t="s" r="A3" s="3">
        <v>144</v>
      </c>
    </row>
    <row r="4" spans="1:3">
      <c t="s" r="A4" s="4">
        <v>80</v>
      </c>
      <c t="n" r="B4" s="7">
        <v>688</v>
      </c>
      <c t="n" r="C4" s="7">
        <v>1824</v>
      </c>
    </row>
    <row r="5" spans="1:3">
      <c t="s" r="A5" s="3">
        <v>330</v>
      </c>
    </row>
    <row r="6" spans="1:3">
      <c t="s" r="A6" s="4">
        <v>331</v>
      </c>
      <c t="n" r="B6" s="6">
        <v>688</v>
      </c>
      <c t="n" r="C6" s="6">
        <v>1824</v>
      </c>
    </row>
    <row r="7" spans="1:3">
      <c t="s" r="A7" s="4">
        <v>332</v>
      </c>
    </row>
    <row r="8" spans="1:3">
      <c t="s" r="A8" s="3">
        <v>144</v>
      </c>
    </row>
    <row r="9" spans="1:3">
      <c t="s" r="A9" s="4">
        <v>80</v>
      </c>
      <c t="n" r="B9" s="6">
        <v>136</v>
      </c>
      <c t="n" r="C9" s="6">
        <v>232</v>
      </c>
    </row>
    <row r="10" spans="1:3">
      <c t="s" r="A10" s="3">
        <v>330</v>
      </c>
    </row>
    <row r="11" spans="1:3">
      <c t="s" r="A11" s="4">
        <v>331</v>
      </c>
      <c t="n" r="B11" s="6">
        <v>136</v>
      </c>
      <c t="n" r="C11" s="6">
        <v>232</v>
      </c>
    </row>
    <row r="12" spans="1:3">
      <c t="s" r="A12" s="4">
        <v>333</v>
      </c>
    </row>
    <row r="13" spans="1:3">
      <c t="s" r="A13" s="3">
        <v>144</v>
      </c>
    </row>
    <row r="14" spans="1:3">
      <c t="s" r="A14" s="4">
        <v>80</v>
      </c>
      <c t="n" r="B14" s="6">
        <v>549</v>
      </c>
      <c t="n" r="C14" s="6">
        <v>1286</v>
      </c>
    </row>
    <row r="15" spans="1:3">
      <c t="s" r="A15" s="3">
        <v>330</v>
      </c>
    </row>
    <row r="16" spans="1:3">
      <c t="s" r="A16" s="4">
        <v>331</v>
      </c>
      <c t="n" r="B16" s="6">
        <v>549</v>
      </c>
      <c t="n" r="C16" s="6">
        <v>1286</v>
      </c>
    </row>
    <row r="17" spans="1:3">
      <c t="s" r="A17" s="4">
        <v>334</v>
      </c>
    </row>
    <row r="18" spans="1:3">
      <c t="s" r="A18" s="3">
        <v>144</v>
      </c>
    </row>
    <row r="19" spans="1:3">
      <c t="s" r="A19" s="4">
        <v>80</v>
      </c>
      <c t="n" r="B19" s="6">
        <v>41</v>
      </c>
      <c t="n" r="C19" s="6">
        <v>280</v>
      </c>
    </row>
    <row r="20" spans="1:3">
      <c t="s" r="A20" s="3">
        <v>330</v>
      </c>
    </row>
    <row r="21" spans="1:3">
      <c t="s" r="A21" s="4">
        <v>335</v>
      </c>
      <c t="n" r="B21" s="6">
        <v>0</v>
      </c>
      <c t="n" r="C21" s="6">
        <v>0</v>
      </c>
    </row>
    <row r="22" spans="1:3">
      <c t="s" r="A22" s="4">
        <v>331</v>
      </c>
      <c t="n" r="B22" s="6">
        <v>41</v>
      </c>
      <c t="n" r="C22" s="6">
        <v>280</v>
      </c>
    </row>
    <row r="23" spans="1:3">
      <c t="s" r="A23" s="4">
        <v>336</v>
      </c>
      <c t="n" r="B23" s="6">
        <v>-41</v>
      </c>
      <c t="n" r="C23" s="6">
        <v>-280</v>
      </c>
    </row>
    <row r="24" spans="1:3">
      <c t="s" r="A24" s="4">
        <v>337</v>
      </c>
      <c t="n" r="B24" s="6">
        <v>0</v>
      </c>
      <c t="n" r="C24" s="6">
        <v>0</v>
      </c>
    </row>
    <row r="25" spans="1:3">
      <c t="s" r="A25" s="4">
        <v>338</v>
      </c>
      <c t="n" r="B25" s="6">
        <v>0</v>
      </c>
      <c t="n" r="C25" s="6">
        <v>0</v>
      </c>
    </row>
    <row r="26" spans="1:3">
      <c t="s" r="A26" s="4">
        <v>339</v>
      </c>
    </row>
    <row r="27" spans="1:3">
      <c t="s" r="A27" s="3">
        <v>144</v>
      </c>
    </row>
    <row r="28" spans="1:3">
      <c t="s" r="A28" s="4">
        <v>80</v>
      </c>
      <c t="n" r="B28" s="6">
        <v>41</v>
      </c>
      <c t="n" r="C28" s="6">
        <v>280</v>
      </c>
    </row>
    <row r="29" spans="1:3">
      <c t="s" r="A29" s="3">
        <v>330</v>
      </c>
    </row>
    <row r="30" spans="1:3">
      <c t="s" r="A30" s="4">
        <v>331</v>
      </c>
      <c t="n" r="B30" s="6">
        <v>41</v>
      </c>
      <c t="n" r="C30" s="6">
        <v>280</v>
      </c>
    </row>
    <row r="31" spans="1:3">
      <c t="s" r="A31" s="4">
        <v>340</v>
      </c>
    </row>
    <row r="32" spans="1:3">
      <c t="s" r="A32" s="3">
        <v>144</v>
      </c>
    </row>
    <row r="33" spans="1:3">
      <c t="s" r="A33" s="4">
        <v>80</v>
      </c>
      <c t="n" r="B33" s="6">
        <v>647</v>
      </c>
      <c t="n" r="C33" s="6">
        <v>1544</v>
      </c>
    </row>
    <row r="34" spans="1:3">
      <c t="s" r="A34" s="3">
        <v>330</v>
      </c>
    </row>
    <row r="35" spans="1:3">
      <c t="s" r="A35" s="4">
        <v>335</v>
      </c>
      <c t="n" r="B35" s="6">
        <v>976</v>
      </c>
      <c t="n" r="C35" s="6">
        <v>7239</v>
      </c>
    </row>
    <row r="36" spans="1:3">
      <c t="s" r="A36" s="4">
        <v>331</v>
      </c>
      <c t="n" r="B36" s="6">
        <v>647</v>
      </c>
      <c t="n" r="C36" s="6">
        <v>1544</v>
      </c>
    </row>
    <row r="37" spans="1:3">
      <c t="s" r="A37" s="4">
        <v>336</v>
      </c>
      <c t="n" r="B37" s="6">
        <v>-523</v>
      </c>
      <c t="n" r="C37" s="6">
        <v>-2439</v>
      </c>
    </row>
    <row r="38" spans="1:3">
      <c t="s" r="A38" s="4">
        <v>337</v>
      </c>
      <c t="n" r="B38" s="6">
        <v>-21</v>
      </c>
      <c t="n" r="C38" s="6">
        <v>212</v>
      </c>
    </row>
    <row r="39" spans="1:3">
      <c t="s" r="A39" s="4">
        <v>338</v>
      </c>
      <c t="n" r="B39" s="6">
        <v>1079</v>
      </c>
      <c t="n" r="C39" s="6">
        <v>6556</v>
      </c>
    </row>
    <row r="40" spans="1:3">
      <c t="s" r="A40" s="4">
        <v>341</v>
      </c>
    </row>
    <row r="41" spans="1:3">
      <c t="s" r="A41" s="3">
        <v>144</v>
      </c>
    </row>
    <row r="42" spans="1:3">
      <c t="s" r="A42" s="4">
        <v>80</v>
      </c>
      <c t="n" r="B42" s="6">
        <v>300</v>
      </c>
    </row>
    <row r="43" spans="1:3">
      <c t="s" r="A43" s="3">
        <v>330</v>
      </c>
    </row>
    <row r="44" spans="1:3">
      <c t="s" r="A44" s="4">
        <v>331</v>
      </c>
      <c t="n" r="B44" s="6">
        <v>300</v>
      </c>
    </row>
    <row r="45" spans="1:3">
      <c t="s" r="A45" s="4">
        <v>342</v>
      </c>
    </row>
    <row r="46" spans="1:3">
      <c t="s" r="A46" s="3">
        <v>144</v>
      </c>
    </row>
    <row r="47" spans="1:3">
      <c t="s" r="A47" s="4">
        <v>80</v>
      </c>
      <c t="n" r="C47" s="6">
        <v>600</v>
      </c>
    </row>
    <row r="48" spans="1:3">
      <c t="s" r="A48" s="3">
        <v>330</v>
      </c>
    </row>
    <row r="49" spans="1:3">
      <c t="s" r="A49" s="4">
        <v>331</v>
      </c>
      <c t="n" r="C49" s="6">
        <v>600</v>
      </c>
    </row>
    <row r="50" spans="1:3">
      <c t="s" r="A50" s="4">
        <v>343</v>
      </c>
    </row>
    <row r="51" spans="1:3">
      <c t="s" r="A51" s="3">
        <v>144</v>
      </c>
    </row>
    <row r="52" spans="1:3">
      <c t="s" r="A52" s="4">
        <v>80</v>
      </c>
      <c t="n" r="B52" s="6">
        <v>200</v>
      </c>
      <c t="n" r="C52" s="6">
        <v>500</v>
      </c>
    </row>
    <row r="53" spans="1:3">
      <c t="s" r="A53" s="3">
        <v>330</v>
      </c>
    </row>
    <row r="54" spans="1:3">
      <c t="s" r="A54" s="4">
        <v>331</v>
      </c>
      <c t="n" r="B54" s="6">
        <v>200</v>
      </c>
      <c t="n" r="C54" s="6">
        <v>500</v>
      </c>
    </row>
    <row r="55" spans="1:3">
      <c t="s" r="A55" s="4">
        <v>344</v>
      </c>
    </row>
    <row r="56" spans="1:3">
      <c t="s" r="A56" s="3">
        <v>144</v>
      </c>
    </row>
    <row r="57" spans="1:3">
      <c t="s" r="A57" s="4">
        <v>80</v>
      </c>
      <c t="n" r="C57" s="6">
        <v>200</v>
      </c>
    </row>
    <row r="58" spans="1:3">
      <c t="s" r="A58" s="3">
        <v>330</v>
      </c>
    </row>
    <row r="59" spans="1:3">
      <c t="s" r="A59" s="4">
        <v>331</v>
      </c>
      <c t="n" r="C59" s="6">
        <v>200</v>
      </c>
    </row>
    <row r="60" spans="1:3">
      <c t="s" r="A60" s="4">
        <v>345</v>
      </c>
    </row>
    <row r="61" spans="1:3">
      <c t="s" r="A61" s="3">
        <v>144</v>
      </c>
    </row>
    <row r="62" spans="1:3">
      <c t="s" r="A62" s="4">
        <v>80</v>
      </c>
      <c t="n" r="C62" s="6">
        <v>200</v>
      </c>
    </row>
    <row r="63" spans="1:3">
      <c t="s" r="A63" s="3">
        <v>330</v>
      </c>
    </row>
    <row r="64" spans="1:3">
      <c t="s" r="A64" s="4">
        <v>331</v>
      </c>
      <c t="n" r="C64" s="7">
        <v>200</v>
      </c>
    </row>
    <row r="65" spans="1:3">
      <c t="s" r="A65" s="4">
        <v>346</v>
      </c>
    </row>
    <row r="66" spans="1:3">
      <c t="s" r="A66" s="3">
        <v>144</v>
      </c>
    </row>
    <row r="67" spans="1:3">
      <c t="s" r="A67" s="4">
        <v>80</v>
      </c>
      <c t="n" r="B67" s="6">
        <v>100</v>
      </c>
    </row>
    <row r="68" spans="1:3">
      <c t="s" r="A68" s="3">
        <v>330</v>
      </c>
    </row>
    <row r="69" spans="1:3">
      <c t="s" r="A69" s="4">
        <v>331</v>
      </c>
      <c t="n" r="B69" s="7">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7</v>
      </c>
      <c t="s" r="B1" s="2">
        <v>1</v>
      </c>
    </row>
    <row r="2" spans="1:3">
      <c t="s" r="B2" s="2">
        <v>2</v>
      </c>
      <c t="s" r="C2" s="2">
        <v>73</v>
      </c>
    </row>
    <row r="3" spans="1:3">
      <c t="s" r="A3" s="3">
        <v>348</v>
      </c>
    </row>
    <row r="4" spans="1:3">
      <c t="s" r="A4" s="4">
        <v>349</v>
      </c>
      <c t="n" r="B4" s="7">
        <v>-31425</v>
      </c>
      <c t="n" r="C4" s="7">
        <v>-28796</v>
      </c>
    </row>
    <row r="5" spans="1:3">
      <c t="s" r="A5" s="4">
        <v>101</v>
      </c>
      <c t="n" r="B5" s="6">
        <v>-14388</v>
      </c>
      <c t="n" r="C5" s="6">
        <v>1421</v>
      </c>
    </row>
    <row r="6" spans="1:3">
      <c t="s" r="A6" s="4">
        <v>350</v>
      </c>
      <c t="n" r="B6" s="6">
        <v>1874</v>
      </c>
      <c t="n" r="C6" s="6">
        <v>692</v>
      </c>
    </row>
    <row r="7" spans="1:3">
      <c t="s" r="A7" s="4">
        <v>103</v>
      </c>
      <c t="n" r="B7" s="6">
        <v>12514</v>
      </c>
      <c t="n" r="C7" s="6">
        <v>-2113</v>
      </c>
    </row>
    <row r="8" spans="1:3">
      <c t="s" r="A8" s="4">
        <v>351</v>
      </c>
      <c t="n" r="B8" s="6">
        <v>-43939</v>
      </c>
      <c t="n" r="C8" s="6">
        <v>-26683</v>
      </c>
    </row>
    <row r="9" spans="1:3">
      <c t="s" r="A9" s="4">
        <v>352</v>
      </c>
    </row>
    <row r="10" spans="1:3">
      <c t="s" r="A10" s="3">
        <v>348</v>
      </c>
    </row>
    <row r="11" spans="1:3">
      <c t="s" r="A11" s="4">
        <v>349</v>
      </c>
      <c t="n" r="B11" s="6">
        <v>-10272</v>
      </c>
      <c t="n" r="C11" s="6">
        <v>-12132</v>
      </c>
    </row>
    <row r="12" spans="1:3">
      <c t="s" r="A12" s="4">
        <v>101</v>
      </c>
      <c t="n" r="B12" s="6">
        <v>-6386</v>
      </c>
      <c t="n" r="C12" s="6">
        <v>5865</v>
      </c>
    </row>
    <row r="13" spans="1:3">
      <c t="s" r="A13" s="4">
        <v>103</v>
      </c>
      <c t="n" r="B13" s="6">
        <v>6386</v>
      </c>
      <c t="n" r="C13" s="6">
        <v>-5865</v>
      </c>
    </row>
    <row r="14" spans="1:3">
      <c t="s" r="A14" s="4">
        <v>351</v>
      </c>
      <c t="n" r="B14" s="6">
        <v>-16658</v>
      </c>
      <c t="n" r="C14" s="6">
        <v>-6267</v>
      </c>
    </row>
    <row r="15" spans="1:3">
      <c t="s" r="A15" s="4">
        <v>353</v>
      </c>
      <c t="n" r="B15" s="6">
        <v>0</v>
      </c>
    </row>
    <row r="16" spans="1:3">
      <c t="s" r="A16" s="4">
        <v>106</v>
      </c>
    </row>
    <row r="17" spans="1:3">
      <c t="s" r="A17" s="3">
        <v>348</v>
      </c>
    </row>
    <row r="18" spans="1:3">
      <c t="s" r="A18" s="4">
        <v>349</v>
      </c>
      <c t="n" r="B18" s="6">
        <v>-15161</v>
      </c>
      <c t="n" r="C18" s="6">
        <v>-20363</v>
      </c>
    </row>
    <row r="19" spans="1:3">
      <c t="s" r="A19" s="4">
        <v>354</v>
      </c>
      <c t="n" r="B19" s="6">
        <v>-163</v>
      </c>
      <c t="n" r="C19" s="6">
        <v>-167</v>
      </c>
    </row>
    <row r="20" spans="1:3">
      <c t="s" r="A20" s="4">
        <v>350</v>
      </c>
      <c t="n" r="B20" s="6">
        <v>163</v>
      </c>
      <c t="n" r="C20" s="6">
        <v>167</v>
      </c>
    </row>
    <row r="21" spans="1:3">
      <c t="s" r="A21" s="4">
        <v>103</v>
      </c>
      <c t="n" r="B21" s="6">
        <v>-163</v>
      </c>
      <c t="n" r="C21" s="6">
        <v>-167</v>
      </c>
    </row>
    <row r="22" spans="1:3">
      <c t="s" r="A22" s="4">
        <v>351</v>
      </c>
      <c t="n" r="B22" s="6">
        <v>-14998</v>
      </c>
      <c t="n" r="C22" s="6">
        <v>-20196</v>
      </c>
    </row>
    <row r="23" spans="1:3">
      <c t="s" r="A23" s="4">
        <v>355</v>
      </c>
      <c t="n" r="B23" s="6">
        <v>2000</v>
      </c>
      <c t="n" r="C23" s="6">
        <v>2300</v>
      </c>
    </row>
    <row r="24" spans="1:3">
      <c t="s" r="A24" s="4">
        <v>356</v>
      </c>
    </row>
    <row r="25" spans="1:3">
      <c t="s" r="A25" s="3">
        <v>348</v>
      </c>
    </row>
    <row r="26" spans="1:3">
      <c t="s" r="A26" s="4">
        <v>349</v>
      </c>
      <c t="n" r="B26" s="6">
        <v>1114</v>
      </c>
      <c t="n" r="C26" s="6">
        <v>1159</v>
      </c>
    </row>
    <row r="27" spans="1:3">
      <c t="s" r="A27" s="4">
        <v>354</v>
      </c>
      <c t="n" r="B27" s="6">
        <v>42</v>
      </c>
      <c t="n" r="C27" s="6">
        <v>40</v>
      </c>
    </row>
    <row r="28" spans="1:3">
      <c t="s" r="A28" s="4">
        <v>350</v>
      </c>
      <c t="n" r="B28" s="6">
        <v>-42</v>
      </c>
      <c t="n" r="C28" s="6">
        <v>-40</v>
      </c>
    </row>
    <row r="29" spans="1:3">
      <c t="s" r="A29" s="4">
        <v>103</v>
      </c>
      <c t="n" r="B29" s="6">
        <v>-42</v>
      </c>
      <c t="n" r="C29" s="6">
        <v>-40</v>
      </c>
    </row>
    <row r="30" spans="1:3">
      <c t="s" r="A30" s="4">
        <v>351</v>
      </c>
      <c t="n" r="B30" s="6">
        <v>1072</v>
      </c>
      <c t="n" r="C30" s="6">
        <v>1119</v>
      </c>
    </row>
    <row r="31" spans="1:3">
      <c t="s" r="A31" s="4">
        <v>357</v>
      </c>
    </row>
    <row r="32" spans="1:3">
      <c t="s" r="A32" s="3">
        <v>348</v>
      </c>
    </row>
    <row r="33" spans="1:3">
      <c t="s" r="A33" s="4">
        <v>349</v>
      </c>
      <c t="n" r="B33" s="6">
        <v>-6739</v>
      </c>
      <c t="n" r="C33" s="6">
        <v>1537</v>
      </c>
    </row>
    <row r="34" spans="1:3">
      <c t="s" r="A34" s="4">
        <v>354</v>
      </c>
      <c t="n" r="B34" s="6">
        <v>5384</v>
      </c>
      <c t="n" r="C34" s="6">
        <v>932</v>
      </c>
    </row>
    <row r="35" spans="1:3">
      <c t="s" r="A35" s="4">
        <v>103</v>
      </c>
      <c t="n" r="B35" s="6">
        <v>5384</v>
      </c>
      <c t="n" r="C35" s="6">
        <v>932</v>
      </c>
    </row>
    <row r="36" spans="1:3">
      <c t="s" r="A36" s="4">
        <v>351</v>
      </c>
      <c t="n" r="B36" s="6">
        <v>-12123</v>
      </c>
      <c t="n" r="C36" s="6">
        <v>605</v>
      </c>
    </row>
    <row r="37" spans="1:3">
      <c t="s" r="A37" s="4">
        <v>109</v>
      </c>
    </row>
    <row r="38" spans="1:3">
      <c t="s" r="A38" s="3">
        <v>348</v>
      </c>
    </row>
    <row r="39" spans="1:3">
      <c t="s" r="A39" s="4">
        <v>349</v>
      </c>
      <c t="n" r="B39" s="6">
        <v>-367</v>
      </c>
      <c t="n" r="C39" s="6">
        <v>1003</v>
      </c>
    </row>
    <row r="40" spans="1:3">
      <c t="s" r="A40" s="4">
        <v>101</v>
      </c>
      <c t="n" r="B40" s="6">
        <v>-2618</v>
      </c>
      <c t="n" r="C40" s="6">
        <v>-3512</v>
      </c>
    </row>
    <row r="41" spans="1:3">
      <c t="s" r="A41" s="4">
        <v>354</v>
      </c>
      <c t="n" r="B41" s="6">
        <v>1753</v>
      </c>
      <c t="n" r="C41" s="6">
        <v>565</v>
      </c>
    </row>
    <row r="42" spans="1:3">
      <c t="s" r="A42" s="4">
        <v>103</v>
      </c>
      <c t="n" r="B42" s="6">
        <v>865</v>
      </c>
      <c t="n" r="C42" s="6">
        <v>2947</v>
      </c>
    </row>
    <row r="43" spans="1:3">
      <c t="s" r="A43" s="4">
        <v>351</v>
      </c>
      <c t="n" r="B43" s="7">
        <v>-1232</v>
      </c>
      <c t="n" r="C43" s="7">
        <v>-19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38"/>
    <col customWidth="1" max="3" min="3" width="36"/>
    <col customWidth="1" max="4" min="4" width="21"/>
    <col customWidth="1" max="5" min="5" width="29"/>
    <col customWidth="1" max="6" min="6" width="21"/>
    <col customWidth="1" max="7" min="7" width="14"/>
    <col customWidth="1" max="8" min="8" width="14"/>
  </cols>
  <sheetData>
    <row r="1" spans="1:8">
      <c t="s" r="A1" s="1">
        <v>358</v>
      </c>
      <c t="s" r="B1" s="2">
        <v>359</v>
      </c>
      <c t="s" r="C1" s="2">
        <v>360</v>
      </c>
      <c t="s" r="D1" s="2">
        <v>361</v>
      </c>
      <c t="s" r="E1" s="2">
        <v>362</v>
      </c>
      <c t="s" r="F1" s="2">
        <v>363</v>
      </c>
      <c t="s" r="G1" s="2">
        <v>289</v>
      </c>
      <c t="s" r="H1" s="2">
        <v>364</v>
      </c>
    </row>
    <row r="2" spans="1:8">
      <c t="s" r="A2" s="3">
        <v>211</v>
      </c>
    </row>
    <row r="3" spans="1:8">
      <c t="s" r="A3" s="4">
        <v>365</v>
      </c>
      <c t="n" r="C3" s="7">
        <v>-12000</v>
      </c>
      <c t="n" r="D3" s="7">
        <v>-29200</v>
      </c>
    </row>
    <row r="4" spans="1:8">
      <c t="s" r="A4" s="4">
        <v>366</v>
      </c>
    </row>
    <row r="5" spans="1:8">
      <c t="s" r="A5" s="3">
        <v>211</v>
      </c>
    </row>
    <row r="6" spans="1:8">
      <c t="s" r="A6" s="4">
        <v>367</v>
      </c>
      <c t="s" r="C6" s="4">
        <v>368</v>
      </c>
      <c t="s" r="G6" s="4">
        <v>368</v>
      </c>
    </row>
    <row r="7" spans="1:8">
      <c t="s" r="A7" s="4">
        <v>369</v>
      </c>
    </row>
    <row r="8" spans="1:8">
      <c t="s" r="A8" s="3">
        <v>211</v>
      </c>
    </row>
    <row r="9" spans="1:8">
      <c t="s" r="A9" s="4">
        <v>370</v>
      </c>
      <c t="n" r="B9" s="6">
        <v>7</v>
      </c>
    </row>
    <row r="10" spans="1:8">
      <c t="s" r="A10" s="4">
        <v>371</v>
      </c>
    </row>
    <row r="11" spans="1:8">
      <c t="s" r="A11" s="3">
        <v>211</v>
      </c>
    </row>
    <row r="12" spans="1:8">
      <c t="s" r="A12" s="4">
        <v>274</v>
      </c>
      <c t="n" r="C12" s="7">
        <v>-32600</v>
      </c>
      <c t="n" r="F12" s="7">
        <v>-20600</v>
      </c>
    </row>
    <row r="13" spans="1:8">
      <c t="s" r="A13" s="4">
        <v>372</v>
      </c>
    </row>
    <row r="14" spans="1:8">
      <c t="s" r="A14" s="3">
        <v>211</v>
      </c>
    </row>
    <row r="15" spans="1:8">
      <c t="s" r="A15" s="4">
        <v>373</v>
      </c>
      <c t="n" r="B15" s="7">
        <v>54500</v>
      </c>
    </row>
    <row r="16" spans="1:8">
      <c t="s" r="A16" s="4">
        <v>374</v>
      </c>
      <c t="n" r="B16" s="6">
        <v>4500</v>
      </c>
    </row>
    <row r="17" spans="1:8">
      <c t="s" r="A17" s="4">
        <v>375</v>
      </c>
    </row>
    <row r="18" spans="1:8">
      <c t="s" r="A18" s="3">
        <v>211</v>
      </c>
    </row>
    <row r="19" spans="1:8">
      <c t="s" r="A19" s="4">
        <v>376</v>
      </c>
      <c t="s" r="H19" s="4">
        <v>377</v>
      </c>
    </row>
    <row r="20" spans="1:8">
      <c t="s" r="A20" s="4">
        <v>367</v>
      </c>
      <c t="s" r="H20" s="4">
        <v>368</v>
      </c>
    </row>
    <row r="21" spans="1:8">
      <c t="s" r="A21" s="4">
        <v>378</v>
      </c>
      <c t="n" r="B21" s="6">
        <v>50000</v>
      </c>
    </row>
    <row r="22" spans="1:8">
      <c t="s" r="A22" s="4">
        <v>379</v>
      </c>
      <c t="n" r="B22" s="7">
        <v>50000</v>
      </c>
    </row>
    <row r="23" spans="1:8">
      <c t="s" r="A23" s="4">
        <v>380</v>
      </c>
    </row>
    <row r="24" spans="1:8">
      <c t="s" r="A24" s="3">
        <v>211</v>
      </c>
    </row>
    <row r="25" spans="1:8">
      <c t="s" r="A25" s="4">
        <v>370</v>
      </c>
      <c t="n" r="B25" s="6">
        <v>4</v>
      </c>
    </row>
    <row r="26" spans="1:8">
      <c t="s" r="A26" s="4">
        <v>381</v>
      </c>
    </row>
    <row r="27" spans="1:8">
      <c t="s" r="A27" s="3">
        <v>211</v>
      </c>
    </row>
    <row r="28" spans="1:8">
      <c t="s" r="A28" s="4">
        <v>382</v>
      </c>
      <c t="n" r="C28" s="7">
        <v>50000</v>
      </c>
    </row>
    <row r="29" spans="1:8">
      <c t="s" r="A29" s="4">
        <v>383</v>
      </c>
      <c t="s" r="E29" s="4">
        <v>384</v>
      </c>
    </row>
    <row r="30" spans="1:8">
      <c t="s" r="A30" s="4">
        <v>385</v>
      </c>
      <c t="s" r="E30" s="4">
        <v>377</v>
      </c>
    </row>
    <row r="31" spans="1:8">
      <c t="s" r="A31" s="4">
        <v>386</v>
      </c>
      <c t="n" r="E31" s="6">
        <v>6</v>
      </c>
    </row>
    <row r="32" spans="1:8">
      <c t="s" r="A32" s="4">
        <v>387</v>
      </c>
    </row>
    <row r="33" spans="1:8">
      <c t="s" r="A33" s="3">
        <v>211</v>
      </c>
    </row>
    <row r="34" spans="1:8">
      <c t="s" r="A34" s="4">
        <v>386</v>
      </c>
      <c t="n" r="C34" s="6">
        <v>6</v>
      </c>
    </row>
    <row r="35" spans="1:8">
      <c t="s" r="A35" s="4">
        <v>388</v>
      </c>
    </row>
    <row r="36" spans="1:8">
      <c t="s" r="A36" s="3">
        <v>211</v>
      </c>
    </row>
    <row r="37" spans="1:8">
      <c t="s" r="A37" s="4">
        <v>306</v>
      </c>
      <c t="s" r="C37" s="4">
        <v>307</v>
      </c>
    </row>
    <row r="38" spans="1:8">
      <c t="s" r="A38" s="4">
        <v>389</v>
      </c>
    </row>
    <row r="39" spans="1:8">
      <c t="s" r="A39" s="3">
        <v>211</v>
      </c>
    </row>
    <row r="40" spans="1:8">
      <c t="s" r="A40" s="4">
        <v>365</v>
      </c>
      <c t="n" r="C40" s="7">
        <v>-12000</v>
      </c>
    </row>
    <row r="41" spans="1:8">
      <c t="s" r="A41" s="4">
        <v>390</v>
      </c>
    </row>
    <row r="42" spans="1:8">
      <c t="s" r="A42" s="3">
        <v>211</v>
      </c>
    </row>
    <row r="43" spans="1:8">
      <c t="s" r="A43" s="4">
        <v>365</v>
      </c>
      <c t="n" r="C43" s="7">
        <v>-1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1</v>
      </c>
      <c t="s" r="B1" s="2">
        <v>1</v>
      </c>
    </row>
    <row r="2" spans="1:4">
      <c t="s" r="B2" s="2">
        <v>2</v>
      </c>
      <c t="s" r="C2" s="2">
        <v>73</v>
      </c>
      <c t="s" r="D2" s="2">
        <v>25</v>
      </c>
    </row>
    <row r="3" spans="1:4">
      <c t="s" r="A3" s="3">
        <v>392</v>
      </c>
    </row>
    <row r="4" spans="1:4">
      <c t="s" r="A4" s="4">
        <v>393</v>
      </c>
      <c t="n" r="B4" s="7">
        <v>2350</v>
      </c>
      <c t="n" r="C4" s="7">
        <v>5255</v>
      </c>
    </row>
    <row r="5" spans="1:4">
      <c t="s" r="A5" s="3">
        <v>394</v>
      </c>
    </row>
    <row r="6" spans="1:4">
      <c t="s" r="A6" s="4">
        <v>395</v>
      </c>
      <c t="n" r="B6" s="6">
        <v>247713</v>
      </c>
      <c t="n" r="D6" s="7">
        <v>240427</v>
      </c>
    </row>
    <row r="7" spans="1:4">
      <c t="s" r="A7" s="4">
        <v>396</v>
      </c>
      <c t="n" r="B7" s="6">
        <v>263824</v>
      </c>
      <c t="n" r="D7" s="6">
        <v>260614</v>
      </c>
    </row>
    <row r="8" spans="1:4">
      <c t="s" r="A8" s="3">
        <v>397</v>
      </c>
    </row>
    <row r="9" spans="1:4">
      <c t="s" r="A9" s="4">
        <v>398</v>
      </c>
      <c t="n" r="B9" s="6">
        <v>178451</v>
      </c>
      <c t="n" r="D9" s="6">
        <v>179360</v>
      </c>
    </row>
    <row r="10" spans="1:4">
      <c t="s" r="A10" s="4">
        <v>399</v>
      </c>
      <c t="n" r="B10" s="6">
        <v>364926</v>
      </c>
      <c t="n" r="D10" s="7">
        <v>335500</v>
      </c>
    </row>
    <row r="11" spans="1:4">
      <c t="s" r="A11" s="3">
        <v>400</v>
      </c>
    </row>
    <row r="12" spans="1:4">
      <c t="s" r="A12" s="4">
        <v>401</v>
      </c>
      <c t="n" r="B12" s="6">
        <v>120510</v>
      </c>
      <c t="n" r="C12" s="6">
        <v>114734</v>
      </c>
    </row>
    <row r="13" spans="1:4">
      <c t="s" r="A13" s="4">
        <v>402</v>
      </c>
      <c t="n" r="B13" s="7">
        <v>26546</v>
      </c>
      <c t="n" r="C13" s="7">
        <v>246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03</v>
      </c>
      <c t="s" r="B1" s="2">
        <v>1</v>
      </c>
    </row>
    <row r="2" spans="1:4">
      <c t="s" r="B2" s="2">
        <v>2</v>
      </c>
      <c t="s" r="C2" s="2">
        <v>73</v>
      </c>
      <c t="s" r="D2" s="2">
        <v>289</v>
      </c>
    </row>
    <row r="3" spans="1:4">
      <c t="s" r="A3" s="3">
        <v>211</v>
      </c>
    </row>
    <row r="4" spans="1:4">
      <c t="s" r="A4" s="4">
        <v>404</v>
      </c>
      <c t="n" r="B4" s="7">
        <v>223</v>
      </c>
      <c t="n" r="C4" s="7">
        <v>1585</v>
      </c>
    </row>
    <row r="5" spans="1:4">
      <c t="s" r="A5" s="4">
        <v>366</v>
      </c>
    </row>
    <row r="6" spans="1:4">
      <c t="s" r="A6" s="3">
        <v>211</v>
      </c>
    </row>
    <row r="7" spans="1:4">
      <c t="s" r="A7" s="4">
        <v>393</v>
      </c>
      <c t="n" r="B7" s="7">
        <v>2350</v>
      </c>
      <c t="n" r="C7" s="6">
        <v>5255</v>
      </c>
    </row>
    <row r="8" spans="1:4">
      <c t="s" r="A8" s="4">
        <v>405</v>
      </c>
      <c t="s" r="B8" s="4">
        <v>368</v>
      </c>
      <c t="s" r="D8" s="4">
        <v>368</v>
      </c>
    </row>
    <row r="9" spans="1:4">
      <c t="s" r="A9" s="4">
        <v>406</v>
      </c>
      <c t="n" r="B9" s="7">
        <v>799</v>
      </c>
      <c t="n" r="C9" s="6">
        <v>1787</v>
      </c>
    </row>
    <row r="10" spans="1:4">
      <c t="s" r="A10" s="4">
        <v>407</v>
      </c>
      <c t="n" r="B10" s="6">
        <v>-544</v>
      </c>
      <c t="n" r="C10" s="6">
        <v>-136</v>
      </c>
    </row>
    <row r="11" spans="1:4">
      <c t="s" r="A11" s="4">
        <v>408</v>
      </c>
      <c t="n" r="B11" s="6">
        <v>-32</v>
      </c>
      <c t="n" r="C11" s="6">
        <v>-66</v>
      </c>
    </row>
    <row r="12" spans="1:4">
      <c t="s" r="A12" s="4">
        <v>404</v>
      </c>
      <c t="n" r="B12" s="7">
        <v>223</v>
      </c>
      <c t="n" r="C12" s="7">
        <v>15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1"/>
    <col customWidth="1" max="6" min="6" width="21"/>
    <col customWidth="1" max="7" min="7" width="21"/>
    <col customWidth="1" max="8" min="8" width="14"/>
  </cols>
  <sheetData>
    <row r="1" spans="1:8">
      <c t="s" r="A1" s="1">
        <v>409</v>
      </c>
      <c t="s" r="B1" s="2">
        <v>410</v>
      </c>
      <c t="s" r="C1" s="2">
        <v>411</v>
      </c>
      <c t="s" r="D1" s="2">
        <v>412</v>
      </c>
      <c t="s" r="E1" s="2">
        <v>413</v>
      </c>
      <c t="s" r="F1" s="2">
        <v>361</v>
      </c>
      <c t="s" r="G1" s="2">
        <v>363</v>
      </c>
      <c t="s" r="H1" s="2">
        <v>289</v>
      </c>
    </row>
    <row r="2" spans="1:8">
      <c t="s" r="A2" s="3">
        <v>414</v>
      </c>
    </row>
    <row r="3" spans="1:8">
      <c t="s" r="A3" s="4">
        <v>150</v>
      </c>
      <c t="n" r="C3" s="7">
        <v>15172</v>
      </c>
      <c t="n" r="G3" s="7">
        <v>20334</v>
      </c>
    </row>
    <row r="4" spans="1:8">
      <c t="s" r="A4" s="4">
        <v>366</v>
      </c>
    </row>
    <row r="5" spans="1:8">
      <c t="s" r="A5" s="3">
        <v>414</v>
      </c>
    </row>
    <row r="6" spans="1:8">
      <c t="s" r="A6" s="4">
        <v>150</v>
      </c>
      <c t="n" r="C6" s="6">
        <v>15172</v>
      </c>
      <c t="n" r="G6" s="6">
        <v>20334</v>
      </c>
    </row>
    <row r="7" spans="1:8">
      <c t="s" r="A7" s="4">
        <v>415</v>
      </c>
      <c t="n" r="C7" s="6">
        <v>3598</v>
      </c>
      <c t="n" r="G7" s="6">
        <v>3365</v>
      </c>
    </row>
    <row r="8" spans="1:8">
      <c t="n" r="A8" s="9">
        <v>-1</v>
      </c>
      <c t="n" r="C8" s="6">
        <v>-10676</v>
      </c>
      <c t="n" r="G8" s="6">
        <v>-10134</v>
      </c>
    </row>
    <row r="9" spans="1:8">
      <c t="s" r="A9" s="4">
        <v>416</v>
      </c>
      <c t="n" r="C9" s="6">
        <v>-1910</v>
      </c>
      <c t="n" r="G9" s="6">
        <v>-1975</v>
      </c>
    </row>
    <row r="10" spans="1:8">
      <c t="s" r="A10" s="4">
        <v>34</v>
      </c>
      <c t="n" r="C10" s="6">
        <v>-8262</v>
      </c>
      <c t="n" r="G10" s="6">
        <v>-7555</v>
      </c>
    </row>
    <row r="11" spans="1:8">
      <c t="s" r="A11" s="4">
        <v>417</v>
      </c>
      <c t="n" r="C11" s="6">
        <v>-8500</v>
      </c>
      <c t="n" r="G11" s="6">
        <v>-8500</v>
      </c>
    </row>
    <row r="12" spans="1:8">
      <c t="s" r="A12" s="4">
        <v>418</v>
      </c>
      <c t="n" r="C12" s="6">
        <v>403</v>
      </c>
      <c t="n" r="G12" s="6">
        <v>371</v>
      </c>
    </row>
    <row r="13" spans="1:8">
      <c t="s" r="A13" s="4">
        <v>121</v>
      </c>
      <c t="n" r="C13" s="6">
        <v>-651</v>
      </c>
      <c t="n" r="G13" s="6">
        <v>-604</v>
      </c>
    </row>
    <row r="14" spans="1:8">
      <c t="s" r="A14" s="4">
        <v>419</v>
      </c>
      <c t="n" r="C14" s="6">
        <v>-10826</v>
      </c>
      <c t="n" r="G14" s="6">
        <v>-4698</v>
      </c>
    </row>
    <row r="15" spans="1:8">
      <c t="s" r="A15" s="3">
        <v>420</v>
      </c>
    </row>
    <row r="16" spans="1:8">
      <c t="s" r="A16" s="4">
        <v>421</v>
      </c>
      <c t="n" r="C16" s="6">
        <v>3147</v>
      </c>
      <c t="n" r="F16" s="7">
        <v>4855</v>
      </c>
    </row>
    <row r="17" spans="1:8">
      <c t="s" r="A17" s="4">
        <v>422</v>
      </c>
      <c t="n" r="C17" s="6">
        <v>1872</v>
      </c>
      <c t="n" r="F17" s="7">
        <v>1478</v>
      </c>
    </row>
    <row r="18" spans="1:8">
      <c t="s" r="A18" s="4">
        <v>423</v>
      </c>
      <c t="n" r="C18" s="6">
        <v>2072</v>
      </c>
      <c t="n" r="G18" s="6">
        <v>5220</v>
      </c>
    </row>
    <row r="19" spans="1:8">
      <c t="s" r="A19" s="4">
        <v>42</v>
      </c>
      <c t="n" r="C19" s="7">
        <v>1250</v>
      </c>
      <c t="n" r="G19" s="6">
        <v>1019</v>
      </c>
    </row>
    <row r="20" spans="1:8">
      <c t="s" r="A20" s="4">
        <v>405</v>
      </c>
      <c t="s" r="C20" s="4">
        <v>368</v>
      </c>
      <c t="s" r="H20" s="4">
        <v>368</v>
      </c>
    </row>
    <row r="21" spans="1:8">
      <c t="s" r="A21" s="4">
        <v>366</v>
      </c>
    </row>
    <row r="22" spans="1:8">
      <c t="s" r="A22" s="3">
        <v>420</v>
      </c>
    </row>
    <row r="23" spans="1:8">
      <c t="s" r="A23" s="4">
        <v>424</v>
      </c>
      <c t="n" r="C23" s="7">
        <v>81500</v>
      </c>
    </row>
    <row r="24" spans="1:8">
      <c t="s" r="A24" s="4">
        <v>425</v>
      </c>
    </row>
    <row r="25" spans="1:8">
      <c t="s" r="A25" s="3">
        <v>420</v>
      </c>
    </row>
    <row r="26" spans="1:8">
      <c t="s" r="A26" s="4">
        <v>426</v>
      </c>
      <c t="n" r="C26" s="6">
        <v>8500</v>
      </c>
    </row>
    <row r="27" spans="1:8">
      <c t="s" r="A27" s="4">
        <v>427</v>
      </c>
    </row>
    <row r="28" spans="1:8">
      <c t="s" r="A28" s="3">
        <v>420</v>
      </c>
    </row>
    <row r="29" spans="1:8">
      <c t="s" r="A29" s="4">
        <v>428</v>
      </c>
      <c t="n" r="C29" s="6">
        <v>693</v>
      </c>
      <c t="n" r="G29" s="7">
        <v>748</v>
      </c>
    </row>
    <row r="30" spans="1:8">
      <c t="s" r="A30" s="4">
        <v>429</v>
      </c>
    </row>
    <row r="31" spans="1:8">
      <c t="s" r="A31" s="3">
        <v>420</v>
      </c>
    </row>
    <row r="32" spans="1:8">
      <c t="s" r="A32" s="4">
        <v>426</v>
      </c>
      <c t="n" r="C32" s="6">
        <v>25000</v>
      </c>
    </row>
    <row r="33" spans="1:8">
      <c t="s" r="A33" s="4">
        <v>430</v>
      </c>
    </row>
    <row r="34" spans="1:8">
      <c t="s" r="A34" s="3">
        <v>420</v>
      </c>
    </row>
    <row r="35" spans="1:8">
      <c t="s" r="A35" s="4">
        <v>431</v>
      </c>
      <c t="n" r="C35" s="6">
        <v>13800</v>
      </c>
    </row>
    <row r="36" spans="1:8">
      <c t="s" r="A36" s="4">
        <v>432</v>
      </c>
    </row>
    <row r="37" spans="1:8">
      <c t="s" r="A37" s="3">
        <v>420</v>
      </c>
    </row>
    <row r="38" spans="1:8">
      <c t="s" r="A38" s="4">
        <v>431</v>
      </c>
      <c t="n" r="B38" s="7">
        <v>37300</v>
      </c>
    </row>
    <row r="39" spans="1:8">
      <c t="s" r="A39" s="4">
        <v>433</v>
      </c>
    </row>
    <row r="40" spans="1:8">
      <c t="s" r="A40" s="3">
        <v>420</v>
      </c>
    </row>
    <row r="41" spans="1:8">
      <c t="s" r="A41" s="4">
        <v>431</v>
      </c>
      <c t="n" r="C41" s="7">
        <v>2300</v>
      </c>
    </row>
    <row r="42" spans="1:8">
      <c t="s" r="A42" s="4">
        <v>434</v>
      </c>
      <c t="n" r="C42" s="6">
        <v>6</v>
      </c>
      <c t="n" r="D42" s="6">
        <v>6</v>
      </c>
      <c t="n" r="E42" s="6">
        <v>6</v>
      </c>
    </row>
    <row r="43" spans="1:8">
      <c t="s" r="A43" s="4">
        <v>435</v>
      </c>
    </row>
    <row r="44" spans="1:8">
      <c t="s" r="A44" s="3">
        <v>420</v>
      </c>
    </row>
    <row r="45" spans="1:8">
      <c t="s" r="A45" s="4">
        <v>436</v>
      </c>
      <c t="n" r="B45" s="6">
        <v>2</v>
      </c>
    </row>
    <row r="46" spans="1:8">
      <c t="s" r="A46" s="4">
        <v>437</v>
      </c>
    </row>
    <row r="47" spans="1:8">
      <c t="s" r="A47" s="3">
        <v>420</v>
      </c>
    </row>
    <row r="48" spans="1:8">
      <c t="s" r="A48" s="4">
        <v>438</v>
      </c>
      <c t="n" r="E48" s="10">
        <v>1218.2</v>
      </c>
    </row>
    <row r="49" spans="1:8">
      <c t="s" r="A49" s="4">
        <v>439</v>
      </c>
    </row>
    <row r="50" spans="1:8">
      <c t="s" r="A50" s="3">
        <v>420</v>
      </c>
    </row>
    <row r="51" spans="1:8">
      <c t="s" r="A51" s="4">
        <v>438</v>
      </c>
      <c t="n" r="E51" s="11">
        <v>609.1</v>
      </c>
    </row>
    <row r="52" spans="1:8">
      <c t="s" r="A52" s="4">
        <v>440</v>
      </c>
    </row>
    <row r="53" spans="1:8">
      <c t="s" r="A53" s="3">
        <v>420</v>
      </c>
    </row>
    <row r="54" spans="1:8">
      <c t="s" r="A54" s="4">
        <v>438</v>
      </c>
      <c t="n" r="E54" s="10">
        <v>37.7</v>
      </c>
    </row>
    <row r="55" spans="1:8">
      <c t="s" r="A55" s="4">
        <v>441</v>
      </c>
    </row>
    <row r="56" spans="1:8">
      <c t="s" r="A56" s="3">
        <v>420</v>
      </c>
    </row>
    <row r="57" spans="1:8">
      <c t="s" r="A57" s="4">
        <v>442</v>
      </c>
      <c t="n" r="C57" s="7">
        <v>18900</v>
      </c>
    </row>
    <row r="58" spans="1:8">
      <c t="s" r="A58" s="4">
        <v>443</v>
      </c>
    </row>
    <row r="59" spans="1:8">
      <c t="s" r="A59" s="3">
        <v>420</v>
      </c>
    </row>
    <row r="60" spans="1:8">
      <c t="s" r="A60" s="4">
        <v>431</v>
      </c>
      <c t="n" r="C60" s="7">
        <v>1200</v>
      </c>
    </row>
    <row r="61" spans="1:8">
      <c t="s" r="A61" s="4">
        <v>444</v>
      </c>
    </row>
    <row r="62" spans="1:8">
      <c t="s" r="A62" s="3">
        <v>420</v>
      </c>
    </row>
    <row r="63" spans="1:8">
      <c t="s" r="A63" s="4">
        <v>445</v>
      </c>
      <c t="n" r="D63" s="12">
        <v>12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0"/>
    <col customWidth="1" max="2" min="2" width="53"/>
    <col customWidth="1" max="3" min="3" width="21"/>
  </cols>
  <sheetData>
    <row r="1" spans="1:3">
      <c t="s" r="A1" s="1">
        <v>446</v>
      </c>
      <c t="s" r="B1" s="2">
        <v>1</v>
      </c>
    </row>
    <row r="2" spans="1:3">
      <c t="s" r="B2" s="2">
        <v>447</v>
      </c>
      <c t="s" r="C2" s="2">
        <v>361</v>
      </c>
    </row>
    <row r="3" spans="1:3">
      <c t="s" r="A3" s="3">
        <v>448</v>
      </c>
    </row>
    <row r="4" spans="1:3">
      <c t="s" r="A4" s="4">
        <v>449</v>
      </c>
      <c t="n" r="B4" s="6">
        <v>2</v>
      </c>
    </row>
    <row r="5" spans="1:3">
      <c t="s" r="A5" s="3">
        <v>450</v>
      </c>
    </row>
    <row r="6" spans="1:3">
      <c t="s" r="A6" s="4">
        <v>75</v>
      </c>
      <c t="n" r="B6" s="7">
        <v>184935</v>
      </c>
      <c t="n" r="C6" s="7">
        <v>187590</v>
      </c>
    </row>
    <row r="7" spans="1:3">
      <c t="s" r="A7" s="4">
        <v>451</v>
      </c>
      <c t="n" r="B7" s="6">
        <v>8898</v>
      </c>
      <c t="n" r="C7" s="6">
        <v>1243</v>
      </c>
    </row>
    <row r="8" spans="1:3">
      <c t="s" r="A8" s="4">
        <v>452</v>
      </c>
      <c t="n" r="B8" s="6">
        <v>9436</v>
      </c>
      <c t="n" r="C8" s="6">
        <v>9917</v>
      </c>
    </row>
    <row r="9" spans="1:3">
      <c t="s" r="A9" s="3">
        <v>453</v>
      </c>
    </row>
    <row r="10" spans="1:3">
      <c t="s" r="A10" s="4">
        <v>80</v>
      </c>
      <c t="n" r="B10" s="6">
        <v>688</v>
      </c>
      <c t="n" r="C10" s="6">
        <v>1824</v>
      </c>
    </row>
    <row r="11" spans="1:3">
      <c t="s" r="A11" s="4">
        <v>454</v>
      </c>
    </row>
    <row r="12" spans="1:3">
      <c t="s" r="A12" s="3">
        <v>450</v>
      </c>
    </row>
    <row r="13" spans="1:3">
      <c t="s" r="A13" s="4">
        <v>75</v>
      </c>
      <c t="n" r="B13" s="6">
        <v>55101</v>
      </c>
      <c t="n" r="C13" s="6">
        <v>56034</v>
      </c>
    </row>
    <row r="14" spans="1:3">
      <c t="s" r="A14" s="4">
        <v>455</v>
      </c>
    </row>
    <row r="15" spans="1:3">
      <c t="s" r="A15" s="3">
        <v>450</v>
      </c>
    </row>
    <row r="16" spans="1:3">
      <c t="s" r="A16" s="4">
        <v>75</v>
      </c>
      <c t="n" r="B16" s="6">
        <v>60486</v>
      </c>
      <c t="n" r="C16" s="6">
        <v>61557</v>
      </c>
    </row>
    <row r="17" spans="1:3">
      <c t="s" r="A17" s="4">
        <v>456</v>
      </c>
    </row>
    <row r="18" spans="1:3">
      <c t="s" r="A18" s="3">
        <v>450</v>
      </c>
    </row>
    <row r="19" spans="1:3">
      <c t="s" r="A19" s="4">
        <v>75</v>
      </c>
      <c t="n" r="B19" s="6">
        <v>69348</v>
      </c>
      <c t="n" r="C19" s="6">
        <v>69999</v>
      </c>
    </row>
    <row r="20" spans="1:3">
      <c t="s" r="A20" s="4">
        <v>457</v>
      </c>
    </row>
    <row r="21" spans="1:3">
      <c t="s" r="A21" s="3">
        <v>450</v>
      </c>
    </row>
    <row r="22" spans="1:3">
      <c t="s" r="A22" s="4">
        <v>451</v>
      </c>
      <c t="n" r="B22" s="6">
        <v>-24714</v>
      </c>
      <c t="n" r="C22" s="6">
        <v>-29502</v>
      </c>
    </row>
    <row r="23" spans="1:3">
      <c t="s" r="A23" s="4">
        <v>452</v>
      </c>
      <c t="n" r="B23" s="6">
        <v>1303</v>
      </c>
      <c t="n" r="C23" s="6">
        <v>1219</v>
      </c>
    </row>
    <row r="24" spans="1:3">
      <c t="s" r="A24" s="3">
        <v>453</v>
      </c>
    </row>
    <row r="25" spans="1:3">
      <c t="s" r="A25" s="4">
        <v>80</v>
      </c>
      <c t="n" r="B25" s="7">
        <v>3</v>
      </c>
      <c t="n" r="C25" s="6">
        <v>306</v>
      </c>
    </row>
    <row r="26" spans="1:3">
      <c t="s" r="A26" s="4">
        <v>458</v>
      </c>
    </row>
    <row r="27" spans="1:3">
      <c t="s" r="A27" s="3">
        <v>448</v>
      </c>
    </row>
    <row r="28" spans="1:3">
      <c t="s" r="A28" s="4">
        <v>459</v>
      </c>
      <c t="n" r="B28" s="6">
        <v>9</v>
      </c>
    </row>
    <row r="29" spans="1:3">
      <c t="s" r="A29" s="3">
        <v>450</v>
      </c>
    </row>
    <row r="30" spans="1:3">
      <c t="s" r="A30" s="4">
        <v>75</v>
      </c>
      <c t="n" r="B30" s="7">
        <v>141944</v>
      </c>
      <c t="n" r="C30" s="6">
        <v>139677</v>
      </c>
    </row>
    <row r="31" spans="1:3">
      <c t="s" r="A31" s="4">
        <v>451</v>
      </c>
      <c t="n" r="B31" s="6">
        <v>35079</v>
      </c>
      <c t="n" r="C31" s="6">
        <v>30033</v>
      </c>
    </row>
    <row r="32" spans="1:3">
      <c t="s" r="A32" s="4">
        <v>452</v>
      </c>
      <c t="n" r="B32" s="6">
        <v>5418</v>
      </c>
      <c t="n" r="C32" s="6">
        <v>5756</v>
      </c>
    </row>
    <row r="33" spans="1:3">
      <c t="s" r="A33" s="3">
        <v>453</v>
      </c>
    </row>
    <row r="34" spans="1:3">
      <c t="s" r="A34" s="4">
        <v>80</v>
      </c>
      <c t="n" r="B34" s="7">
        <v>136</v>
      </c>
      <c t="n" r="C34" s="6">
        <v>232</v>
      </c>
    </row>
    <row r="35" spans="1:3">
      <c t="s" r="A35" s="4">
        <v>333</v>
      </c>
    </row>
    <row r="36" spans="1:3">
      <c t="s" r="A36" s="3">
        <v>448</v>
      </c>
    </row>
    <row r="37" spans="1:3">
      <c t="s" r="A37" s="4">
        <v>459</v>
      </c>
      <c t="n" r="B37" s="6">
        <v>10</v>
      </c>
    </row>
    <row r="38" spans="1:3">
      <c t="s" r="A38" s="3">
        <v>450</v>
      </c>
    </row>
    <row r="39" spans="1:3">
      <c t="s" r="A39" s="4">
        <v>75</v>
      </c>
      <c t="n" r="B39" s="7">
        <v>42991</v>
      </c>
      <c t="n" r="C39" s="6">
        <v>47913</v>
      </c>
    </row>
    <row r="40" spans="1:3">
      <c t="s" r="A40" s="4">
        <v>451</v>
      </c>
      <c t="n" r="B40" s="6">
        <v>-1467</v>
      </c>
      <c t="n" r="C40" s="6">
        <v>712</v>
      </c>
    </row>
    <row r="41" spans="1:3">
      <c t="s" r="A41" s="4">
        <v>452</v>
      </c>
      <c t="n" r="B41" s="6">
        <v>2715</v>
      </c>
      <c t="n" r="C41" s="6">
        <v>2942</v>
      </c>
    </row>
    <row r="42" spans="1:3">
      <c t="s" r="A42" s="3">
        <v>453</v>
      </c>
    </row>
    <row r="43" spans="1:3">
      <c t="s" r="A43" s="4">
        <v>80</v>
      </c>
      <c t="n" r="B43" s="7">
        <v>549</v>
      </c>
      <c t="n" r="C43" s="7">
        <v>12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460</v>
      </c>
      <c t="s" r="B1" s="2">
        <v>1</v>
      </c>
    </row>
    <row r="2" spans="1:3">
      <c t="s" r="B2" s="2">
        <v>461</v>
      </c>
      <c t="s" r="C2" s="2">
        <v>361</v>
      </c>
    </row>
    <row r="3" spans="1:3">
      <c t="s" r="A3" s="4">
        <v>462</v>
      </c>
    </row>
    <row r="4" spans="1:3">
      <c t="s" r="A4" s="3">
        <v>463</v>
      </c>
    </row>
    <row r="5" spans="1:3">
      <c t="s" r="A5" s="4">
        <v>464</v>
      </c>
      <c t="n" r="B5" s="7">
        <v>300</v>
      </c>
    </row>
    <row r="6" spans="1:3">
      <c t="s" r="A6" s="3">
        <v>465</v>
      </c>
    </row>
    <row r="7" spans="1:3">
      <c t="s" r="A7" s="4">
        <v>466</v>
      </c>
      <c t="n" r="B7" s="6">
        <v>347</v>
      </c>
      <c t="n" r="C7" s="7">
        <v>717</v>
      </c>
    </row>
    <row r="8" spans="1:3">
      <c t="s" r="A8" s="4">
        <v>467</v>
      </c>
      <c t="n" r="B8" s="6">
        <v>358</v>
      </c>
      <c t="n" r="C8" s="6">
        <v>338</v>
      </c>
    </row>
    <row r="9" spans="1:3">
      <c t="s" r="A9" s="4">
        <v>468</v>
      </c>
      <c t="n" r="B9" s="6">
        <v>-94</v>
      </c>
      <c t="n" r="C9" s="6">
        <v>-105</v>
      </c>
    </row>
    <row r="10" spans="1:3">
      <c t="s" r="A10" s="3">
        <v>469</v>
      </c>
    </row>
    <row r="11" spans="1:3">
      <c t="s" r="A11" s="4">
        <v>470</v>
      </c>
      <c t="n" r="B11" s="6">
        <v>115</v>
      </c>
      <c t="n" r="C11" s="6">
        <v>197</v>
      </c>
    </row>
    <row r="12" spans="1:3">
      <c t="s" r="A12" s="4">
        <v>471</v>
      </c>
      <c t="n" r="B12" s="6">
        <v>21</v>
      </c>
      <c t="n" r="C12" s="6">
        <v>15</v>
      </c>
    </row>
    <row r="13" spans="1:3">
      <c t="s" r="A13" s="4">
        <v>472</v>
      </c>
      <c t="n" r="B13" s="6">
        <v>747</v>
      </c>
      <c t="n" r="C13" s="6">
        <v>1162</v>
      </c>
    </row>
    <row r="14" spans="1:3">
      <c t="s" r="A14" s="4">
        <v>473</v>
      </c>
    </row>
    <row r="15" spans="1:3">
      <c t="s" r="A15" s="3">
        <v>463</v>
      </c>
    </row>
    <row r="16" spans="1:3">
      <c t="s" r="A16" s="4">
        <v>474</v>
      </c>
      <c t="n" r="B16" s="7">
        <v>1700</v>
      </c>
    </row>
    <row r="17" spans="1:3">
      <c t="s" r="A17" s="4">
        <v>475</v>
      </c>
    </row>
    <row r="18" spans="1:3">
      <c t="s" r="A18" s="3">
        <v>463</v>
      </c>
    </row>
    <row r="19" spans="1:3">
      <c t="s" r="A19" s="4">
        <v>476</v>
      </c>
      <c t="n" r="B19" s="6">
        <v>6</v>
      </c>
    </row>
    <row r="20" spans="1:3">
      <c t="s" r="A20" s="4">
        <v>477</v>
      </c>
    </row>
    <row r="21" spans="1:3">
      <c t="s" r="A21" s="3">
        <v>463</v>
      </c>
    </row>
    <row r="22" spans="1:3">
      <c t="s" r="A22" s="4">
        <v>476</v>
      </c>
      <c t="n" r="B22" s="6">
        <v>1</v>
      </c>
    </row>
    <row r="23" spans="1:3">
      <c t="s" r="A23" s="4">
        <v>478</v>
      </c>
    </row>
    <row r="24" spans="1:3">
      <c t="s" r="A24" s="3">
        <v>463</v>
      </c>
    </row>
    <row r="25" spans="1:3">
      <c t="s" r="A25" s="4">
        <v>476</v>
      </c>
      <c t="n" r="B25" s="6">
        <v>2</v>
      </c>
    </row>
    <row r="26" spans="1:3">
      <c t="s" r="A26" s="4">
        <v>479</v>
      </c>
    </row>
    <row r="27" spans="1:3">
      <c t="s" r="A27" s="3">
        <v>465</v>
      </c>
    </row>
    <row r="28" spans="1:3">
      <c t="s" r="A28" s="4">
        <v>466</v>
      </c>
      <c t="n" r="B28" s="7">
        <v>0</v>
      </c>
      <c t="n" r="C28" s="6">
        <v>0</v>
      </c>
    </row>
    <row r="29" spans="1:3">
      <c t="s" r="A29" s="4">
        <v>467</v>
      </c>
      <c t="n" r="B29" s="6">
        <v>4</v>
      </c>
      <c t="n" r="C29" s="6">
        <v>6</v>
      </c>
    </row>
    <row r="30" spans="1:3">
      <c t="s" r="A30" s="4">
        <v>468</v>
      </c>
      <c t="n" r="B30" s="6">
        <v>0</v>
      </c>
      <c t="n" r="C30" s="6">
        <v>0</v>
      </c>
    </row>
    <row r="31" spans="1:3">
      <c t="s" r="A31" s="3">
        <v>469</v>
      </c>
    </row>
    <row r="32" spans="1:3">
      <c t="s" r="A32" s="4">
        <v>470</v>
      </c>
      <c t="n" r="B32" s="6">
        <v>-42</v>
      </c>
      <c t="n" r="C32" s="6">
        <v>-40</v>
      </c>
    </row>
    <row r="33" spans="1:3">
      <c t="s" r="A33" s="4">
        <v>471</v>
      </c>
      <c t="n" r="B33" s="6">
        <v>0</v>
      </c>
      <c t="n" r="C33" s="6">
        <v>0</v>
      </c>
    </row>
    <row r="34" spans="1:3">
      <c t="s" r="A34" s="4">
        <v>472</v>
      </c>
      <c t="n" r="B34" s="7">
        <v>-38</v>
      </c>
      <c t="n" r="C34" s="7">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184935</v>
      </c>
      <c t="n" r="C4" s="7">
        <v>187590</v>
      </c>
    </row>
    <row r="5" spans="1:3">
      <c t="s" r="A5" s="3">
        <v>76</v>
      </c>
    </row>
    <row r="6" spans="1:3">
      <c t="s" r="A6" s="4">
        <v>77</v>
      </c>
      <c t="n" r="B6" s="6">
        <v>142412</v>
      </c>
      <c t="n" r="C6" s="6">
        <v>147877</v>
      </c>
    </row>
    <row r="7" spans="1:3">
      <c t="s" r="A7" s="4">
        <v>78</v>
      </c>
      <c t="n" r="B7" s="6">
        <v>25914</v>
      </c>
      <c t="n" r="C7" s="6">
        <v>30430</v>
      </c>
    </row>
    <row r="8" spans="1:3">
      <c t="s" r="A8" s="4">
        <v>79</v>
      </c>
      <c t="n" r="B8" s="6">
        <v>6932</v>
      </c>
      <c t="n" r="C8" s="6">
        <v>6274</v>
      </c>
    </row>
    <row r="9" spans="1:3">
      <c t="s" r="A9" s="4">
        <v>80</v>
      </c>
      <c t="n" r="B9" s="6">
        <v>688</v>
      </c>
      <c t="n" r="C9" s="6">
        <v>1824</v>
      </c>
    </row>
    <row r="10" spans="1:3">
      <c t="s" r="A10" s="4">
        <v>81</v>
      </c>
      <c t="n" r="B10" s="6">
        <v>91</v>
      </c>
      <c t="n" r="C10" s="6">
        <v>-58</v>
      </c>
    </row>
    <row r="11" spans="1:3">
      <c t="s" r="A11" s="4">
        <v>82</v>
      </c>
      <c t="n" r="B11" s="6">
        <v>176037</v>
      </c>
      <c t="n" r="C11" s="6">
        <v>186347</v>
      </c>
    </row>
    <row r="12" spans="1:3">
      <c t="s" r="A12" s="4">
        <v>83</v>
      </c>
      <c t="n" r="B12" s="6">
        <v>8898</v>
      </c>
      <c t="n" r="C12" s="6">
        <v>1243</v>
      </c>
    </row>
    <row r="13" spans="1:3">
      <c t="s" r="A13" s="3">
        <v>84</v>
      </c>
    </row>
    <row r="14" spans="1:3">
      <c t="s" r="A14" s="4">
        <v>85</v>
      </c>
      <c t="n" r="B14" s="6">
        <v>3</v>
      </c>
      <c t="n" r="C14" s="6">
        <v>3</v>
      </c>
    </row>
    <row r="15" spans="1:3">
      <c t="s" r="A15" s="4">
        <v>86</v>
      </c>
      <c t="n" r="B15" s="6">
        <v>9923</v>
      </c>
      <c t="n" r="C15" s="6">
        <v>10013</v>
      </c>
    </row>
    <row r="16" spans="1:3">
      <c t="s" r="A16" s="4">
        <v>87</v>
      </c>
      <c t="n" r="B16" s="6">
        <v>12000</v>
      </c>
      <c t="n" r="C16" s="6">
        <v>29200</v>
      </c>
    </row>
    <row r="17" spans="1:3">
      <c t="s" r="A17" s="4">
        <v>88</v>
      </c>
      <c t="n" r="B17" s="6">
        <v>-2394</v>
      </c>
      <c t="n" r="C17" s="6">
        <v>916</v>
      </c>
    </row>
    <row r="18" spans="1:3">
      <c t="s" r="A18" s="4">
        <v>89</v>
      </c>
      <c t="n" r="B18" s="6">
        <v>-10628</v>
      </c>
      <c t="n" r="C18" s="6">
        <v>-38883</v>
      </c>
    </row>
    <row r="19" spans="1:3">
      <c t="s" r="A19" s="4">
        <v>90</v>
      </c>
      <c t="n" r="B19" s="6">
        <v>-1800</v>
      </c>
      <c t="n" r="C19" s="6">
        <v>248</v>
      </c>
    </row>
    <row r="20" spans="1:3">
      <c t="s" r="A20" s="4">
        <v>91</v>
      </c>
      <c t="n" r="B20" s="6">
        <v>-12428</v>
      </c>
      <c t="n" r="C20" s="6">
        <v>-38635</v>
      </c>
    </row>
    <row r="21" spans="1:3">
      <c t="s" r="A21" s="4">
        <v>92</v>
      </c>
      <c t="n" r="B21" s="6">
        <v>223</v>
      </c>
      <c t="n" r="C21" s="6">
        <v>1585</v>
      </c>
    </row>
    <row r="22" spans="1:3">
      <c t="s" r="A22" s="4">
        <v>93</v>
      </c>
      <c t="n" r="B22" s="7">
        <v>-12205</v>
      </c>
      <c t="n" r="C22" s="7">
        <v>-37050</v>
      </c>
    </row>
    <row r="23" spans="1:3">
      <c t="s" r="A23" s="3">
        <v>94</v>
      </c>
    </row>
    <row r="24" spans="1:3">
      <c t="s" r="A24" s="4">
        <v>95</v>
      </c>
      <c t="n" r="B24" s="8">
        <v>-0.26</v>
      </c>
      <c t="n" r="C24" s="8">
        <v>-0.8100000000000001</v>
      </c>
    </row>
    <row r="25" spans="1:3">
      <c t="s" r="A25" s="3">
        <v>96</v>
      </c>
    </row>
    <row r="26" spans="1:3">
      <c t="s" r="A26" s="4">
        <v>97</v>
      </c>
      <c t="n" r="B26" s="6">
        <v>46349</v>
      </c>
      <c t="n" r="C26" s="6">
        <v>45552</v>
      </c>
    </row>
    <row r="27" spans="1:3">
      <c t="s" r="A27" s="4">
        <v>98</v>
      </c>
      <c t="n" r="B27" s="6">
        <v>46349</v>
      </c>
      <c t="n" r="C27" s="6">
        <v>455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0</v>
      </c>
      <c t="s" r="B1" s="2">
        <v>481</v>
      </c>
      <c t="s" r="C1" s="2">
        <v>2</v>
      </c>
      <c t="s" r="D1" s="2">
        <v>73</v>
      </c>
    </row>
    <row r="2" spans="1:4">
      <c t="s" r="A2" s="4">
        <v>482</v>
      </c>
    </row>
    <row r="3" spans="1:4">
      <c t="s" r="A3" s="3">
        <v>160</v>
      </c>
    </row>
    <row r="4" spans="1:4">
      <c t="s" r="A4" s="4">
        <v>483</v>
      </c>
      <c t="n" r="C4" s="6">
        <v>7400</v>
      </c>
    </row>
    <row r="5" spans="1:4">
      <c t="s" r="A5" s="4">
        <v>484</v>
      </c>
      <c t="s" r="C5" s="4">
        <v>485</v>
      </c>
    </row>
    <row r="6" spans="1:4">
      <c t="s" r="A6" s="3">
        <v>486</v>
      </c>
    </row>
    <row r="7" spans="1:4">
      <c t="s" r="A7" s="4">
        <v>487</v>
      </c>
      <c t="n" r="C7" s="7">
        <v>19</v>
      </c>
      <c t="n" r="D7" s="7">
        <v>77</v>
      </c>
    </row>
    <row r="8" spans="1:4">
      <c t="s" r="A8" s="4">
        <v>488</v>
      </c>
    </row>
    <row r="9" spans="1:4">
      <c t="s" r="A9" s="3">
        <v>486</v>
      </c>
    </row>
    <row r="10" spans="1:4">
      <c t="s" r="A10" s="4">
        <v>487</v>
      </c>
      <c t="n" r="C10" s="6">
        <v>9</v>
      </c>
      <c t="n" r="D10" s="6">
        <v>34</v>
      </c>
    </row>
    <row r="11" spans="1:4">
      <c t="s" r="A11" s="4">
        <v>489</v>
      </c>
    </row>
    <row r="12" spans="1:4">
      <c t="s" r="A12" s="3">
        <v>486</v>
      </c>
    </row>
    <row r="13" spans="1:4">
      <c t="s" r="A13" s="4">
        <v>487</v>
      </c>
      <c t="n" r="C13" s="6">
        <v>10</v>
      </c>
      <c t="n" r="D13" s="6">
        <v>42</v>
      </c>
    </row>
    <row r="14" spans="1:4">
      <c t="s" r="A14" s="4">
        <v>490</v>
      </c>
    </row>
    <row r="15" spans="1:4">
      <c t="s" r="A15" s="3">
        <v>486</v>
      </c>
    </row>
    <row r="16" spans="1:4">
      <c t="s" r="A16" s="4">
        <v>487</v>
      </c>
      <c t="n" r="C16" s="7">
        <v>0</v>
      </c>
      <c t="n" r="D16" s="6">
        <v>1</v>
      </c>
    </row>
    <row r="17" spans="1:4">
      <c t="s" r="A17" s="4">
        <v>491</v>
      </c>
    </row>
    <row r="18" spans="1:4">
      <c t="s" r="A18" s="3">
        <v>160</v>
      </c>
    </row>
    <row r="19" spans="1:4">
      <c t="s" r="A19" s="4">
        <v>492</v>
      </c>
      <c t="s" r="C19" s="4">
        <v>270</v>
      </c>
    </row>
    <row r="20" spans="1:4">
      <c t="s" r="A20" s="4">
        <v>493</v>
      </c>
    </row>
    <row r="21" spans="1:4">
      <c t="s" r="A21" s="3">
        <v>160</v>
      </c>
    </row>
    <row r="22" spans="1:4">
      <c t="s" r="A22" s="4">
        <v>492</v>
      </c>
      <c t="s" r="C22" s="4">
        <v>494</v>
      </c>
    </row>
    <row r="23" spans="1:4">
      <c t="s" r="A23" s="4">
        <v>495</v>
      </c>
    </row>
    <row r="24" spans="1:4">
      <c t="s" r="A24" s="3">
        <v>486</v>
      </c>
    </row>
    <row r="25" spans="1:4">
      <c t="s" r="A25" s="4">
        <v>487</v>
      </c>
      <c t="n" r="C25" s="7">
        <v>545</v>
      </c>
      <c t="n" r="D25" s="6">
        <v>499</v>
      </c>
    </row>
    <row r="26" spans="1:4">
      <c t="s" r="A26" s="4">
        <v>496</v>
      </c>
    </row>
    <row r="27" spans="1:4">
      <c t="s" r="A27" s="3">
        <v>160</v>
      </c>
    </row>
    <row r="28" spans="1:4">
      <c t="s" r="A28" s="4">
        <v>497</v>
      </c>
      <c t="s" r="C28" s="4">
        <v>498</v>
      </c>
    </row>
    <row r="29" spans="1:4">
      <c t="s" r="A29" s="4">
        <v>499</v>
      </c>
    </row>
    <row r="30" spans="1:4">
      <c t="s" r="A30" s="3">
        <v>160</v>
      </c>
    </row>
    <row r="31" spans="1:4">
      <c t="s" r="A31" s="4">
        <v>497</v>
      </c>
      <c t="s" r="C31" s="4">
        <v>498</v>
      </c>
    </row>
    <row r="32" spans="1:4">
      <c t="s" r="A32" s="4">
        <v>500</v>
      </c>
    </row>
    <row r="33" spans="1:4">
      <c t="s" r="A33" s="3">
        <v>160</v>
      </c>
    </row>
    <row r="34" spans="1:4">
      <c t="s" r="A34" s="4">
        <v>497</v>
      </c>
      <c t="s" r="C34" s="4">
        <v>498</v>
      </c>
    </row>
    <row r="35" spans="1:4">
      <c t="s" r="A35" s="4">
        <v>501</v>
      </c>
    </row>
    <row r="36" spans="1:4">
      <c t="s" r="A36" s="3">
        <v>486</v>
      </c>
    </row>
    <row r="37" spans="1:4">
      <c t="s" r="A37" s="4">
        <v>487</v>
      </c>
      <c t="n" r="C37" s="7">
        <v>192</v>
      </c>
      <c t="n" r="D37" s="6">
        <v>151</v>
      </c>
    </row>
    <row r="38" spans="1:4">
      <c t="s" r="A38" s="4">
        <v>502</v>
      </c>
    </row>
    <row r="39" spans="1:4">
      <c t="s" r="A39" s="3">
        <v>486</v>
      </c>
    </row>
    <row r="40" spans="1:4">
      <c t="s" r="A40" s="4">
        <v>487</v>
      </c>
      <c t="n" r="C40" s="6">
        <v>347</v>
      </c>
      <c t="n" r="D40" s="6">
        <v>343</v>
      </c>
    </row>
    <row r="41" spans="1:4">
      <c t="s" r="A41" s="4">
        <v>503</v>
      </c>
    </row>
    <row r="42" spans="1:4">
      <c t="s" r="A42" s="3">
        <v>486</v>
      </c>
    </row>
    <row r="43" spans="1:4">
      <c t="s" r="A43" s="4">
        <v>487</v>
      </c>
      <c t="n" r="C43" s="7">
        <v>6</v>
      </c>
      <c t="n" r="D43" s="6">
        <v>5</v>
      </c>
    </row>
    <row r="44" spans="1:4">
      <c t="s" r="A44" s="4">
        <v>504</v>
      </c>
    </row>
    <row r="45" spans="1:4">
      <c t="s" r="A45" s="3">
        <v>160</v>
      </c>
    </row>
    <row r="46" spans="1:4">
      <c t="s" r="A46" s="4">
        <v>483</v>
      </c>
      <c t="n" r="C46" s="6">
        <v>6600</v>
      </c>
    </row>
    <row r="47" spans="1:4">
      <c t="s" r="A47" s="4">
        <v>505</v>
      </c>
    </row>
    <row r="48" spans="1:4">
      <c t="s" r="A48" s="3">
        <v>160</v>
      </c>
    </row>
    <row r="49" spans="1:4">
      <c t="s" r="A49" s="4">
        <v>483</v>
      </c>
      <c t="n" r="C49" s="6">
        <v>800</v>
      </c>
    </row>
    <row r="50" spans="1:4">
      <c t="s" r="A50" s="4">
        <v>506</v>
      </c>
    </row>
    <row r="51" spans="1:4">
      <c t="s" r="A51" s="3">
        <v>160</v>
      </c>
    </row>
    <row r="52" spans="1:4">
      <c t="s" r="A52" s="4">
        <v>507</v>
      </c>
      <c t="s" r="C52" s="4">
        <v>508</v>
      </c>
    </row>
    <row r="53" spans="1:4">
      <c t="s" r="A53" s="4">
        <v>509</v>
      </c>
    </row>
    <row r="54" spans="1:4">
      <c t="s" r="A54" s="3">
        <v>160</v>
      </c>
    </row>
    <row r="55" spans="1:4">
      <c t="s" r="A55" s="4">
        <v>492</v>
      </c>
      <c t="s" r="C55" s="4">
        <v>494</v>
      </c>
    </row>
    <row r="56" spans="1:4">
      <c t="s" r="A56" s="4">
        <v>510</v>
      </c>
    </row>
    <row r="57" spans="1:4">
      <c t="s" r="A57" s="3">
        <v>160</v>
      </c>
    </row>
    <row r="58" spans="1:4">
      <c t="s" r="A58" s="4">
        <v>492</v>
      </c>
      <c t="s" r="C58" s="4">
        <v>494</v>
      </c>
    </row>
    <row r="59" spans="1:4">
      <c t="s" r="A59" s="4">
        <v>511</v>
      </c>
    </row>
    <row r="60" spans="1:4">
      <c t="s" r="A60" s="3">
        <v>160</v>
      </c>
    </row>
    <row r="61" spans="1:4">
      <c t="s" r="A61" s="4">
        <v>512</v>
      </c>
      <c t="n" r="C61" s="8">
        <v>2.46</v>
      </c>
    </row>
    <row r="62" spans="1:4">
      <c t="s" r="A62" s="3">
        <v>513</v>
      </c>
    </row>
    <row r="63" spans="1:4">
      <c t="s" r="A63" s="4">
        <v>514</v>
      </c>
      <c t="n" r="B63" s="6">
        <v>613</v>
      </c>
    </row>
    <row r="64" spans="1:4">
      <c t="s" r="A64" s="4">
        <v>515</v>
      </c>
    </row>
    <row r="65" spans="1:4">
      <c t="s" r="A65" s="3">
        <v>513</v>
      </c>
    </row>
    <row r="66" spans="1:4">
      <c t="s" r="A66" s="4">
        <v>516</v>
      </c>
      <c t="n" r="C66" s="6">
        <v>202</v>
      </c>
    </row>
    <row r="67" spans="1:4">
      <c t="s" r="A67" s="4">
        <v>517</v>
      </c>
    </row>
    <row r="68" spans="1:4">
      <c t="s" r="A68" s="3">
        <v>513</v>
      </c>
    </row>
    <row r="69" spans="1:4">
      <c t="s" r="A69" s="4">
        <v>516</v>
      </c>
      <c t="n" r="C69" s="6">
        <v>202</v>
      </c>
    </row>
    <row r="70" spans="1:4">
      <c t="s" r="A70" s="4">
        <v>518</v>
      </c>
    </row>
    <row r="71" spans="1:4">
      <c t="s" r="A71" s="3">
        <v>513</v>
      </c>
    </row>
    <row r="72" spans="1:4">
      <c t="s" r="A72" s="4">
        <v>516</v>
      </c>
      <c t="n" r="C72" s="6">
        <v>209</v>
      </c>
    </row>
    <row r="73" spans="1:4">
      <c t="s" r="A73" s="4">
        <v>519</v>
      </c>
    </row>
    <row r="74" spans="1:4">
      <c t="s" r="A74" s="3">
        <v>486</v>
      </c>
    </row>
    <row r="75" spans="1:4">
      <c t="s" r="A75" s="4">
        <v>487</v>
      </c>
      <c t="n" r="C75" s="7">
        <v>183</v>
      </c>
      <c t="n" r="D75" s="6">
        <v>228</v>
      </c>
    </row>
    <row r="76" spans="1:4">
      <c t="s" r="A76" s="4">
        <v>520</v>
      </c>
    </row>
    <row r="77" spans="1:4">
      <c t="s" r="A77" s="3">
        <v>486</v>
      </c>
    </row>
    <row r="78" spans="1:4">
      <c t="s" r="A78" s="4">
        <v>487</v>
      </c>
      <c t="n" r="C78" s="6">
        <v>427</v>
      </c>
      <c t="n" r="D78" s="6">
        <v>458</v>
      </c>
    </row>
    <row r="79" spans="1:4">
      <c t="s" r="A79" s="4">
        <v>506</v>
      </c>
    </row>
    <row r="80" spans="1:4">
      <c t="s" r="A80" s="3">
        <v>486</v>
      </c>
    </row>
    <row r="81" spans="1:4">
      <c t="s" r="A81" s="4">
        <v>487</v>
      </c>
      <c t="n" r="C81" s="6">
        <v>664</v>
      </c>
      <c t="n" r="D81" s="6">
        <v>703</v>
      </c>
    </row>
    <row r="82" spans="1:4">
      <c t="s" r="A82" s="4">
        <v>521</v>
      </c>
    </row>
    <row r="83" spans="1:4">
      <c t="s" r="A83" s="3">
        <v>486</v>
      </c>
    </row>
    <row r="84" spans="1:4">
      <c t="s" r="A84" s="4">
        <v>487</v>
      </c>
      <c t="n" r="C84" s="7">
        <v>54</v>
      </c>
      <c t="n" r="D84" s="7">
        <v>17</v>
      </c>
    </row>
    <row r="85" spans="1:4">
      <c t="s" r="A85" s="4">
        <v>522</v>
      </c>
    </row>
    <row r="86" spans="1:4">
      <c t="s" r="A86" s="3">
        <v>486</v>
      </c>
    </row>
    <row r="87" spans="1:4">
      <c t="s" r="A87" s="4">
        <v>523</v>
      </c>
      <c t="n" r="C87" s="6">
        <v>178</v>
      </c>
    </row>
    <row r="88" spans="1:4">
      <c t="s" r="A88" s="4">
        <v>524</v>
      </c>
    </row>
    <row r="89" spans="1:4">
      <c t="s" r="A89" s="3">
        <v>486</v>
      </c>
    </row>
    <row r="90" spans="1:4">
      <c t="s" r="A90" s="4">
        <v>523</v>
      </c>
      <c t="n" r="C90" s="6">
        <v>111</v>
      </c>
    </row>
    <row r="91" spans="1:4">
      <c t="s" r="A91" s="4">
        <v>525</v>
      </c>
    </row>
    <row r="92" spans="1:4">
      <c t="s" r="A92" s="3">
        <v>486</v>
      </c>
    </row>
    <row r="93" spans="1:4">
      <c t="s" r="A93" s="4">
        <v>523</v>
      </c>
      <c t="n" r="C93" s="6">
        <v>103</v>
      </c>
    </row>
    <row r="94" spans="1:4">
      <c t="s" r="A94" s="4">
        <v>526</v>
      </c>
    </row>
    <row r="95" spans="1:4">
      <c t="s" r="A95" s="3">
        <v>486</v>
      </c>
    </row>
    <row r="96" spans="1:4">
      <c t="s" r="A96" s="4">
        <v>523</v>
      </c>
      <c t="n" r="C96" s="6">
        <v>118</v>
      </c>
    </row>
    <row r="97" spans="1:4">
      <c t="s" r="A97" s="4">
        <v>527</v>
      </c>
    </row>
    <row r="98" spans="1:4">
      <c t="s" r="A98" s="3">
        <v>486</v>
      </c>
    </row>
    <row r="99" spans="1:4">
      <c t="s" r="A99" s="4">
        <v>523</v>
      </c>
      <c t="n" r="C99" s="6">
        <v>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25</v>
      </c>
    </row>
    <row r="2" spans="1:3">
      <c t="s" r="A2" s="3">
        <v>160</v>
      </c>
    </row>
    <row r="3" spans="1:3">
      <c t="s" r="A3" s="4">
        <v>529</v>
      </c>
      <c t="n" r="B3" s="6">
        <v>1430</v>
      </c>
      <c t="n" r="C3" s="6">
        <v>1430</v>
      </c>
    </row>
    <row r="4" spans="1:3">
      <c t="s" r="A4" s="4">
        <v>530</v>
      </c>
      <c t="n" r="B4" s="8">
        <v>3.51</v>
      </c>
      <c t="n" r="C4" s="8">
        <v>3.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t="s" r="A1" s="1">
        <v>531</v>
      </c>
      <c t="s" r="B1" s="2">
        <v>1</v>
      </c>
    </row>
    <row r="2" spans="1:3">
      <c t="s" r="B2" s="2">
        <v>2</v>
      </c>
      <c t="s" r="C2" s="2">
        <v>73</v>
      </c>
    </row>
    <row r="3" spans="1:3">
      <c t="s" r="A3" s="3">
        <v>532</v>
      </c>
    </row>
    <row r="4" spans="1:3">
      <c t="s" r="A4" s="4">
        <v>533</v>
      </c>
      <c t="n" r="B4" s="7">
        <v>1800000</v>
      </c>
    </row>
    <row r="5" spans="1:3">
      <c t="s" r="A5" s="4">
        <v>534</v>
      </c>
      <c t="n" r="B5" s="6">
        <v>1800000</v>
      </c>
    </row>
    <row r="6" spans="1:3">
      <c t="s" r="A6" s="4">
        <v>535</v>
      </c>
      <c t="n" r="B6" s="6">
        <v>1800000</v>
      </c>
      <c t="n" r="C6" s="7">
        <v>-248000</v>
      </c>
    </row>
    <row r="7" spans="1:3">
      <c t="s" r="A7" s="4">
        <v>536</v>
      </c>
      <c t="n" r="B7" s="7">
        <v>0</v>
      </c>
      <c t="n" r="C7" s="6">
        <v>0</v>
      </c>
    </row>
    <row r="8" spans="1:3">
      <c t="s" r="A8" s="4">
        <v>537</v>
      </c>
    </row>
    <row r="9" spans="1:3">
      <c t="s" r="A9" s="3">
        <v>532</v>
      </c>
    </row>
    <row r="10" spans="1:3">
      <c t="s" r="A10" s="4">
        <v>535</v>
      </c>
      <c t="n" r="C10" s="6">
        <v>300000</v>
      </c>
    </row>
    <row r="11" spans="1:3">
      <c t="s" r="A11" s="4">
        <v>538</v>
      </c>
    </row>
    <row r="12" spans="1:3">
      <c t="s" r="A12" s="3">
        <v>532</v>
      </c>
    </row>
    <row r="13" spans="1:3">
      <c t="s" r="A13" s="4">
        <v>535</v>
      </c>
      <c t="n" r="C13" s="6">
        <v>100000</v>
      </c>
    </row>
    <row r="14" spans="1:3">
      <c t="s" r="A14" s="4">
        <v>539</v>
      </c>
    </row>
    <row r="15" spans="1:3">
      <c t="s" r="A15" s="3">
        <v>532</v>
      </c>
    </row>
    <row r="16" spans="1:3">
      <c t="s" r="A16" s="4">
        <v>533</v>
      </c>
      <c t="n" r="C16" s="7">
        <v>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0</v>
      </c>
      <c t="s" r="B1" s="2">
        <v>1</v>
      </c>
    </row>
    <row r="2" spans="1:3">
      <c t="s" r="B2" s="2">
        <v>2</v>
      </c>
      <c t="s" r="C2" s="2">
        <v>73</v>
      </c>
    </row>
    <row r="3" spans="1:3">
      <c t="s" r="A3" s="3">
        <v>541</v>
      </c>
    </row>
    <row r="4" spans="1:3">
      <c t="s" r="A4" s="4">
        <v>93</v>
      </c>
      <c t="n" r="B4" s="7">
        <v>-12205</v>
      </c>
      <c t="n" r="C4" s="7">
        <v>-37050</v>
      </c>
    </row>
    <row r="5" spans="1:3">
      <c t="s" r="A5" s="3">
        <v>96</v>
      </c>
    </row>
    <row r="6" spans="1:3">
      <c t="s" r="A6" s="4">
        <v>97</v>
      </c>
      <c t="n" r="B6" s="6">
        <v>46349</v>
      </c>
      <c t="n" r="C6" s="6">
        <v>45552</v>
      </c>
    </row>
    <row r="7" spans="1:3">
      <c t="s" r="A7" s="4">
        <v>542</v>
      </c>
      <c t="n" r="B7" s="6">
        <v>0</v>
      </c>
      <c t="n" r="C7" s="6">
        <v>0</v>
      </c>
    </row>
    <row r="8" spans="1:3">
      <c t="s" r="A8" s="4">
        <v>543</v>
      </c>
      <c t="n" r="B8" s="6">
        <v>0</v>
      </c>
      <c t="n" r="C8" s="6">
        <v>0</v>
      </c>
    </row>
    <row r="9" spans="1:3">
      <c t="s" r="A9" s="4">
        <v>544</v>
      </c>
      <c t="n" r="B9" s="6">
        <v>46349</v>
      </c>
      <c t="n" r="C9" s="6">
        <v>45552</v>
      </c>
    </row>
    <row r="10" spans="1:3">
      <c t="s" r="A10" s="3">
        <v>545</v>
      </c>
    </row>
    <row r="11" spans="1:3">
      <c t="s" r="A11" s="4">
        <v>393</v>
      </c>
      <c t="n" r="B11" s="8">
        <v>-0.26</v>
      </c>
      <c t="n" r="C11" s="8">
        <v>-0.8100000000000001</v>
      </c>
    </row>
    <row r="12" spans="1:3">
      <c t="s" r="A12" s="4">
        <v>542</v>
      </c>
    </row>
    <row r="13" spans="1:3">
      <c t="s" r="A13" s="3">
        <v>546</v>
      </c>
    </row>
    <row r="14" spans="1:3">
      <c t="s" r="A14" s="4">
        <v>547</v>
      </c>
      <c t="n" r="B14" s="6">
        <v>2330</v>
      </c>
      <c t="n" r="C14" s="6">
        <v>2303</v>
      </c>
    </row>
    <row r="15" spans="1:3">
      <c t="s" r="A15" s="4">
        <v>543</v>
      </c>
    </row>
    <row r="16" spans="1:3">
      <c t="s" r="A16" s="3">
        <v>546</v>
      </c>
    </row>
    <row r="17" spans="1:3">
      <c t="s" r="A17" s="4">
        <v>547</v>
      </c>
      <c t="n" r="B17" s="6">
        <v>4853</v>
      </c>
      <c t="n" r="C17" s="6">
        <v>6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548</v>
      </c>
      <c t="s" r="B1" s="2">
        <v>1</v>
      </c>
    </row>
    <row r="2" spans="1:2">
      <c t="s" r="B2" s="2">
        <v>549</v>
      </c>
    </row>
    <row r="3" spans="1:2">
      <c t="s" r="A3" s="4">
        <v>550</v>
      </c>
    </row>
    <row r="4" spans="1:2">
      <c t="s" r="A4" s="3">
        <v>551</v>
      </c>
    </row>
    <row r="5" spans="1:2">
      <c t="s" r="A5" s="4">
        <v>552</v>
      </c>
      <c t="n" r="B5" s="7">
        <v>0</v>
      </c>
    </row>
    <row r="6" spans="1:2">
      <c t="s" r="A6" s="4">
        <v>553</v>
      </c>
      <c t="n" r="B6" s="6">
        <v>38</v>
      </c>
    </row>
    <row r="7" spans="1:2">
      <c t="s" r="A7" s="4">
        <v>554</v>
      </c>
      <c t="n" r="B7" s="6">
        <v>-38</v>
      </c>
    </row>
    <row r="8" spans="1:2">
      <c t="s" r="A8" s="4">
        <v>555</v>
      </c>
    </row>
    <row r="9" spans="1:2">
      <c t="s" r="A9" s="3">
        <v>551</v>
      </c>
    </row>
    <row r="10" spans="1:2">
      <c t="s" r="A10" s="4">
        <v>556</v>
      </c>
      <c t="n" r="B10" s="6">
        <v>1232</v>
      </c>
    </row>
    <row r="11" spans="1:2">
      <c t="s" r="A11" s="4">
        <v>557</v>
      </c>
      <c t="n" r="B11" s="6">
        <v>38</v>
      </c>
    </row>
    <row r="12" spans="1:2">
      <c t="s" r="A12" s="4">
        <v>558</v>
      </c>
      <c t="n" r="B12" s="6">
        <v>1270</v>
      </c>
    </row>
    <row r="13" spans="1:2">
      <c t="s" r="A13" s="4">
        <v>559</v>
      </c>
    </row>
    <row r="14" spans="1:2">
      <c t="s" r="A14" s="3">
        <v>560</v>
      </c>
    </row>
    <row r="15" spans="1:2">
      <c t="s" r="A15" s="4">
        <v>561</v>
      </c>
      <c t="n" r="B15" s="6">
        <v>34100</v>
      </c>
    </row>
    <row r="16" spans="1:2">
      <c t="s" r="A16" s="4">
        <v>77</v>
      </c>
    </row>
    <row r="17" spans="1:2">
      <c t="s" r="A17" s="3">
        <v>551</v>
      </c>
    </row>
    <row r="18" spans="1:2">
      <c t="s" r="A18" s="4">
        <v>562</v>
      </c>
      <c t="n" r="B18" s="6">
        <v>-1753</v>
      </c>
    </row>
    <row r="19" spans="1:2">
      <c t="s" r="A19" s="4">
        <v>563</v>
      </c>
    </row>
    <row r="20" spans="1:2">
      <c t="s" r="A20" s="3">
        <v>551</v>
      </c>
    </row>
    <row r="21" spans="1:2">
      <c t="s" r="A21" s="4">
        <v>562</v>
      </c>
      <c t="n" r="B21" s="6">
        <v>-1753</v>
      </c>
    </row>
    <row r="22" spans="1:2">
      <c t="s" r="A22" s="4">
        <v>564</v>
      </c>
    </row>
    <row r="23" spans="1:2">
      <c t="s" r="A23" s="3">
        <v>551</v>
      </c>
    </row>
    <row r="24" spans="1:2">
      <c t="s" r="A24" s="4">
        <v>562</v>
      </c>
      <c t="n" r="B24" s="7">
        <v>-17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6"/>
  </cols>
  <sheetData>
    <row r="1" spans="1:5">
      <c t="s" r="A1" s="1">
        <v>565</v>
      </c>
      <c t="s" r="B1" s="2">
        <v>1</v>
      </c>
      <c t="s" r="D1" s="2">
        <v>566</v>
      </c>
      <c t="s" r="E1" s="2">
        <v>567</v>
      </c>
    </row>
    <row r="2" spans="1:5">
      <c t="s" r="B2" s="2">
        <v>2</v>
      </c>
      <c t="s" r="C2" s="2">
        <v>73</v>
      </c>
      <c t="s" r="D2" s="2">
        <v>568</v>
      </c>
      <c t="s" r="E2" s="2">
        <v>289</v>
      </c>
    </row>
    <row r="3" spans="1:5">
      <c t="s" r="A3" s="4">
        <v>569</v>
      </c>
    </row>
    <row r="4" spans="1:5">
      <c t="s" r="A4" s="3">
        <v>570</v>
      </c>
    </row>
    <row r="5" spans="1:5">
      <c t="s" r="A5" s="4">
        <v>571</v>
      </c>
      <c t="n" r="B5" s="6">
        <v>1</v>
      </c>
      <c t="n" r="C5" s="6">
        <v>1</v>
      </c>
    </row>
    <row r="6" spans="1:5">
      <c t="s" r="A6" s="4">
        <v>572</v>
      </c>
    </row>
    <row r="7" spans="1:5">
      <c t="s" r="A7" s="3">
        <v>570</v>
      </c>
    </row>
    <row r="8" spans="1:5">
      <c t="s" r="A8" s="4">
        <v>573</v>
      </c>
      <c t="s" r="B8" s="4">
        <v>574</v>
      </c>
      <c t="s" r="C8" s="4">
        <v>574</v>
      </c>
    </row>
    <row r="9" spans="1:5">
      <c t="s" r="A9" s="4">
        <v>575</v>
      </c>
    </row>
    <row r="10" spans="1:5">
      <c t="s" r="A10" s="3">
        <v>570</v>
      </c>
    </row>
    <row r="11" spans="1:5">
      <c t="s" r="A11" s="4">
        <v>573</v>
      </c>
      <c t="s" r="B11" s="4">
        <v>576</v>
      </c>
      <c t="s" r="C11" s="4">
        <v>577</v>
      </c>
    </row>
    <row r="12" spans="1:5">
      <c t="s" r="A12" s="4">
        <v>578</v>
      </c>
    </row>
    <row r="13" spans="1:5">
      <c t="s" r="A13" s="3">
        <v>570</v>
      </c>
    </row>
    <row r="14" spans="1:5">
      <c t="s" r="A14" s="4">
        <v>571</v>
      </c>
      <c t="n" r="B14" s="6">
        <v>0</v>
      </c>
      <c t="n" r="C14" s="6">
        <v>0</v>
      </c>
    </row>
    <row r="15" spans="1:5">
      <c t="s" r="A15" s="4">
        <v>579</v>
      </c>
    </row>
    <row r="16" spans="1:5">
      <c t="s" r="A16" s="3">
        <v>570</v>
      </c>
    </row>
    <row r="17" spans="1:5">
      <c t="s" r="A17" s="4">
        <v>573</v>
      </c>
      <c t="s" r="D17" s="4">
        <v>574</v>
      </c>
    </row>
    <row r="18" spans="1:5">
      <c t="s" r="A18" s="4">
        <v>580</v>
      </c>
    </row>
    <row r="19" spans="1:5">
      <c t="s" r="A19" s="3">
        <v>570</v>
      </c>
    </row>
    <row r="20" spans="1:5">
      <c t="s" r="A20" s="4">
        <v>571</v>
      </c>
      <c t="n" r="E20" s="6">
        <v>0</v>
      </c>
    </row>
    <row r="21" spans="1:5">
      <c t="s" r="A21" s="4">
        <v>581</v>
      </c>
    </row>
    <row r="22" spans="1:5">
      <c t="s" r="A22" s="3">
        <v>570</v>
      </c>
    </row>
    <row r="23" spans="1:5">
      <c t="s" r="A23" s="4">
        <v>573</v>
      </c>
      <c t="s" r="B23" s="4">
        <v>5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82</v>
      </c>
      <c t="s" r="B1" s="2">
        <v>1</v>
      </c>
    </row>
    <row r="2" spans="1:5">
      <c t="s" r="B2" s="2">
        <v>2</v>
      </c>
      <c t="s" r="C2" s="2">
        <v>25</v>
      </c>
      <c t="s" r="D2" s="2">
        <v>73</v>
      </c>
      <c t="s" r="E2" s="2">
        <v>289</v>
      </c>
    </row>
    <row r="3" spans="1:5">
      <c t="s" r="A3" s="3">
        <v>26</v>
      </c>
    </row>
    <row r="4" spans="1:5">
      <c t="s" r="A4" s="4">
        <v>27</v>
      </c>
      <c t="n" r="B4" s="7">
        <v>52938</v>
      </c>
      <c t="n" r="C4" s="7">
        <v>65004</v>
      </c>
      <c t="n" r="D4" s="7">
        <v>31059</v>
      </c>
      <c t="n" r="E4" s="7">
        <v>56362</v>
      </c>
    </row>
    <row r="5" spans="1:5">
      <c t="s" r="A5" s="4">
        <v>28</v>
      </c>
      <c t="n" r="B5" s="6">
        <v>89085</v>
      </c>
      <c t="n" r="C5" s="6">
        <v>93168</v>
      </c>
    </row>
    <row r="6" spans="1:5">
      <c t="s" r="A6" s="4">
        <v>583</v>
      </c>
      <c t="n" r="B6" s="6">
        <v>0</v>
      </c>
      <c t="n" r="C6" s="6">
        <v>0</v>
      </c>
    </row>
    <row r="7" spans="1:5">
      <c t="s" r="A7" s="4">
        <v>29</v>
      </c>
      <c t="n" r="B7" s="6">
        <v>167916</v>
      </c>
      <c t="n" r="C7" s="6">
        <v>168879</v>
      </c>
    </row>
    <row r="8" spans="1:5">
      <c t="s" r="A8" s="4">
        <v>30</v>
      </c>
      <c t="n" r="B8" s="6">
        <v>30925</v>
      </c>
      <c t="n" r="C8" s="6">
        <v>25496</v>
      </c>
    </row>
    <row r="9" spans="1:5">
      <c t="s" r="A9" s="4">
        <v>37</v>
      </c>
      <c t="n" r="B9" s="6">
        <v>0</v>
      </c>
    </row>
    <row r="10" spans="1:5">
      <c t="s" r="A10" s="4">
        <v>31</v>
      </c>
      <c t="n" r="B10" s="6">
        <v>340864</v>
      </c>
      <c t="n" r="C10" s="6">
        <v>352547</v>
      </c>
    </row>
    <row r="11" spans="1:5">
      <c t="s" r="A11" s="3">
        <v>584</v>
      </c>
    </row>
    <row r="12" spans="1:5">
      <c t="s" r="A12" s="4">
        <v>585</v>
      </c>
      <c t="n" r="B12" s="6">
        <v>231688</v>
      </c>
      <c t="n" r="C12" s="6">
        <v>241839</v>
      </c>
    </row>
    <row r="13" spans="1:5">
      <c t="s" r="A13" s="4">
        <v>34</v>
      </c>
      <c t="n" r="B13" s="6">
        <v>40294</v>
      </c>
      <c t="n" r="C13" s="6">
        <v>40294</v>
      </c>
    </row>
    <row r="14" spans="1:5">
      <c t="s" r="A14" s="4">
        <v>35</v>
      </c>
      <c t="n" r="B14" s="6">
        <v>32613</v>
      </c>
      <c t="n" r="C14" s="6">
        <v>33301</v>
      </c>
    </row>
    <row r="15" spans="1:5">
      <c t="s" r="A15" s="4">
        <v>150</v>
      </c>
      <c t="n" r="B15" s="6">
        <v>15172</v>
      </c>
      <c t="n" r="C15" s="6">
        <v>20334</v>
      </c>
    </row>
    <row r="16" spans="1:5">
      <c t="s" r="A16" s="4">
        <v>586</v>
      </c>
      <c t="n" r="B16" s="6">
        <v>0</v>
      </c>
      <c t="n" r="C16" s="6">
        <v>0</v>
      </c>
    </row>
    <row r="17" spans="1:5">
      <c t="s" r="A17" s="4">
        <v>37</v>
      </c>
      <c t="n" r="B17" s="6">
        <v>7605</v>
      </c>
      <c t="n" r="C17" s="6">
        <v>8397</v>
      </c>
    </row>
    <row r="18" spans="1:5">
      <c t="s" r="A18" s="4">
        <v>38</v>
      </c>
      <c t="n" r="B18" s="6">
        <v>2744</v>
      </c>
      <c t="n" r="C18" s="6">
        <v>3068</v>
      </c>
    </row>
    <row r="19" spans="1:5">
      <c t="s" r="A19" s="4">
        <v>587</v>
      </c>
      <c t="n" r="B19" s="6">
        <v>0</v>
      </c>
      <c t="n" r="C19" s="6">
        <v>0</v>
      </c>
    </row>
    <row r="20" spans="1:5">
      <c t="s" r="A20" s="4">
        <v>39</v>
      </c>
      <c t="n" r="B20" s="6">
        <v>670980</v>
      </c>
      <c t="n" r="C20" s="6">
        <v>699780</v>
      </c>
    </row>
    <row r="21" spans="1:5">
      <c t="s" r="A21" s="3">
        <v>40</v>
      </c>
    </row>
    <row r="22" spans="1:5">
      <c t="s" r="A22" s="4">
        <v>41</v>
      </c>
      <c t="n" r="B22" s="6">
        <v>0</v>
      </c>
      <c t="n" r="C22" s="6">
        <v>2000</v>
      </c>
    </row>
    <row r="23" spans="1:5">
      <c t="s" r="A23" s="4">
        <v>42</v>
      </c>
      <c t="n" r="B23" s="6">
        <v>66825</v>
      </c>
      <c t="n" r="C23" s="6">
        <v>70981</v>
      </c>
    </row>
    <row r="24" spans="1:5">
      <c t="s" r="A24" s="4">
        <v>588</v>
      </c>
      <c t="n" r="B24" s="6">
        <v>0</v>
      </c>
      <c t="n" r="C24" s="6">
        <v>0</v>
      </c>
    </row>
    <row r="25" spans="1:5">
      <c t="s" r="A25" s="4">
        <v>43</v>
      </c>
      <c t="n" r="B25" s="6">
        <v>41898</v>
      </c>
      <c t="n" r="C25" s="6">
        <v>50320</v>
      </c>
    </row>
    <row r="26" spans="1:5">
      <c t="s" r="A26" s="4">
        <v>44</v>
      </c>
      <c t="n" r="B26" s="6">
        <v>216</v>
      </c>
      <c t="n" r="C26" s="6">
        <v>453</v>
      </c>
    </row>
    <row r="27" spans="1:5">
      <c t="s" r="A27" s="4">
        <v>45</v>
      </c>
      <c t="n" r="B27" s="6">
        <v>108939</v>
      </c>
      <c t="n" r="C27" s="6">
        <v>123754</v>
      </c>
    </row>
    <row r="28" spans="1:5">
      <c t="s" r="A28" s="3">
        <v>46</v>
      </c>
    </row>
    <row r="29" spans="1:5">
      <c t="s" r="A29" s="4">
        <v>47</v>
      </c>
      <c t="n" r="B29" s="6">
        <v>385968</v>
      </c>
      <c t="n" r="C29" s="6">
        <v>385833</v>
      </c>
    </row>
    <row r="30" spans="1:5">
      <c t="s" r="A30" s="4">
        <v>48</v>
      </c>
      <c t="n" r="B30" s="6">
        <v>84694</v>
      </c>
      <c t="n" r="C30" s="6">
        <v>74892</v>
      </c>
    </row>
    <row r="31" spans="1:5">
      <c t="s" r="A31" s="4">
        <v>37</v>
      </c>
      <c t="n" r="B31" s="6">
        <v>2984</v>
      </c>
      <c t="n" r="C31" s="6">
        <v>2820</v>
      </c>
    </row>
    <row r="32" spans="1:5">
      <c t="s" r="A32" s="4">
        <v>589</v>
      </c>
      <c t="n" r="B32" s="6">
        <v>0</v>
      </c>
      <c t="n" r="C32" s="6">
        <v>0</v>
      </c>
    </row>
    <row r="33" spans="1:5">
      <c t="s" r="A33" s="3">
        <v>590</v>
      </c>
    </row>
    <row r="34" spans="1:5">
      <c t="s" r="A34" s="4">
        <v>591</v>
      </c>
      <c t="n" r="B34" s="6">
        <v>88395</v>
      </c>
      <c t="n" r="C34" s="6">
        <v>112481</v>
      </c>
    </row>
    <row r="35" spans="1:5">
      <c t="s" r="A35" s="4">
        <v>57</v>
      </c>
      <c t="n" r="B35" s="6">
        <v>670980</v>
      </c>
      <c t="n" r="C35" s="6">
        <v>699780</v>
      </c>
    </row>
    <row r="36" spans="1:5">
      <c t="s" r="A36" s="4">
        <v>592</v>
      </c>
    </row>
    <row r="37" spans="1:5">
      <c t="s" r="A37" s="3">
        <v>26</v>
      </c>
    </row>
    <row r="38" spans="1:5">
      <c t="s" r="A38" s="4">
        <v>27</v>
      </c>
      <c t="n" r="B38" s="6">
        <v>640</v>
      </c>
      <c t="n" r="C38" s="6">
        <v>640</v>
      </c>
      <c t="n" r="D38" s="6">
        <v>640</v>
      </c>
      <c t="n" r="E38" s="6">
        <v>640</v>
      </c>
    </row>
    <row r="39" spans="1:5">
      <c t="s" r="A39" s="4">
        <v>28</v>
      </c>
      <c t="n" r="B39" s="6">
        <v>0</v>
      </c>
      <c t="n" r="C39" s="6">
        <v>0</v>
      </c>
    </row>
    <row r="40" spans="1:5">
      <c t="s" r="A40" s="4">
        <v>583</v>
      </c>
      <c t="n" r="B40" s="6">
        <v>30994</v>
      </c>
      <c t="n" r="C40" s="6">
        <v>30210</v>
      </c>
    </row>
    <row r="41" spans="1:5">
      <c t="s" r="A41" s="4">
        <v>29</v>
      </c>
      <c t="n" r="B41" s="6">
        <v>0</v>
      </c>
      <c t="n" r="C41" s="6">
        <v>0</v>
      </c>
    </row>
    <row r="42" spans="1:5">
      <c t="s" r="A42" s="4">
        <v>30</v>
      </c>
      <c t="n" r="B42" s="6">
        <v>3325</v>
      </c>
      <c t="n" r="C42" s="6">
        <v>3325</v>
      </c>
    </row>
    <row r="43" spans="1:5">
      <c t="s" r="A43" s="4">
        <v>37</v>
      </c>
      <c t="n" r="B43" s="6">
        <v>0</v>
      </c>
    </row>
    <row r="44" spans="1:5">
      <c t="s" r="A44" s="4">
        <v>31</v>
      </c>
      <c t="n" r="B44" s="6">
        <v>34959</v>
      </c>
      <c t="n" r="C44" s="6">
        <v>34175</v>
      </c>
    </row>
    <row r="45" spans="1:5">
      <c t="s" r="A45" s="3">
        <v>584</v>
      </c>
    </row>
    <row r="46" spans="1:5">
      <c t="s" r="A46" s="4">
        <v>585</v>
      </c>
      <c t="n" r="B46" s="6">
        <v>244</v>
      </c>
      <c t="n" r="C46" s="6">
        <v>255</v>
      </c>
    </row>
    <row r="47" spans="1:5">
      <c t="s" r="A47" s="4">
        <v>34</v>
      </c>
      <c t="n" r="B47" s="6">
        <v>0</v>
      </c>
      <c t="n" r="C47" s="6">
        <v>0</v>
      </c>
    </row>
    <row r="48" spans="1:5">
      <c t="s" r="A48" s="4">
        <v>35</v>
      </c>
      <c t="n" r="B48" s="6">
        <v>0</v>
      </c>
      <c t="n" r="C48" s="6">
        <v>0</v>
      </c>
    </row>
    <row r="49" spans="1:5">
      <c t="s" r="A49" s="4">
        <v>150</v>
      </c>
      <c t="n" r="B49" s="6">
        <v>0</v>
      </c>
      <c t="n" r="C49" s="6">
        <v>0</v>
      </c>
    </row>
    <row r="50" spans="1:5">
      <c t="s" r="A50" s="4">
        <v>586</v>
      </c>
      <c t="n" r="B50" s="6">
        <v>369627</v>
      </c>
      <c t="n" r="C50" s="6">
        <v>382108</v>
      </c>
    </row>
    <row r="51" spans="1:5">
      <c t="s" r="A51" s="4">
        <v>37</v>
      </c>
      <c t="n" r="B51" s="6">
        <v>0</v>
      </c>
      <c t="n" r="C51" s="6">
        <v>0</v>
      </c>
    </row>
    <row r="52" spans="1:5">
      <c t="s" r="A52" s="4">
        <v>38</v>
      </c>
      <c t="n" r="B52" s="6">
        <v>0</v>
      </c>
      <c t="n" r="C52" s="6">
        <v>0</v>
      </c>
    </row>
    <row r="53" spans="1:5">
      <c t="s" r="A53" s="4">
        <v>587</v>
      </c>
      <c t="n" r="B53" s="6">
        <v>65822</v>
      </c>
      <c t="n" r="C53" s="6">
        <v>67500</v>
      </c>
    </row>
    <row r="54" spans="1:5">
      <c t="s" r="A54" s="4">
        <v>39</v>
      </c>
      <c t="n" r="B54" s="6">
        <v>470652</v>
      </c>
      <c t="n" r="C54" s="6">
        <v>484038</v>
      </c>
    </row>
    <row r="55" spans="1:5">
      <c t="s" r="A55" s="3">
        <v>40</v>
      </c>
    </row>
    <row r="56" spans="1:5">
      <c t="s" r="A56" s="4">
        <v>41</v>
      </c>
      <c t="n" r="B56" s="6">
        <v>0</v>
      </c>
      <c t="n" r="C56" s="6">
        <v>2000</v>
      </c>
    </row>
    <row r="57" spans="1:5">
      <c t="s" r="A57" s="4">
        <v>42</v>
      </c>
      <c t="n" r="B57" s="6">
        <v>67</v>
      </c>
      <c t="n" r="C57" s="6">
        <v>20</v>
      </c>
    </row>
    <row r="58" spans="1:5">
      <c t="s" r="A58" s="4">
        <v>588</v>
      </c>
      <c t="n" r="B58" s="6">
        <v>22783</v>
      </c>
      <c t="n" r="C58" s="6">
        <v>280</v>
      </c>
    </row>
    <row r="59" spans="1:5">
      <c t="s" r="A59" s="4">
        <v>43</v>
      </c>
      <c t="n" r="B59" s="6">
        <v>7320</v>
      </c>
      <c t="n" r="C59" s="6">
        <v>17305</v>
      </c>
    </row>
    <row r="60" spans="1:5">
      <c t="s" r="A60" s="4">
        <v>44</v>
      </c>
      <c t="n" r="B60" s="6">
        <v>0</v>
      </c>
      <c t="n" r="C60" s="6">
        <v>0</v>
      </c>
    </row>
    <row r="61" spans="1:5">
      <c t="s" r="A61" s="4">
        <v>45</v>
      </c>
      <c t="n" r="B61" s="6">
        <v>30170</v>
      </c>
      <c t="n" r="C61" s="6">
        <v>19605</v>
      </c>
    </row>
    <row r="62" spans="1:5">
      <c t="s" r="A62" s="3">
        <v>46</v>
      </c>
    </row>
    <row r="63" spans="1:5">
      <c t="s" r="A63" s="4">
        <v>47</v>
      </c>
      <c t="n" r="B63" s="6">
        <v>352087</v>
      </c>
      <c t="n" r="C63" s="6">
        <v>351952</v>
      </c>
    </row>
    <row r="64" spans="1:5">
      <c t="s" r="A64" s="4">
        <v>48</v>
      </c>
      <c t="n" r="B64" s="6">
        <v>0</v>
      </c>
      <c t="n" r="C64" s="6">
        <v>0</v>
      </c>
    </row>
    <row r="65" spans="1:5">
      <c t="s" r="A65" s="4">
        <v>37</v>
      </c>
      <c t="n" r="B65" s="6">
        <v>0</v>
      </c>
      <c t="n" r="C65" s="6">
        <v>0</v>
      </c>
    </row>
    <row r="66" spans="1:5">
      <c t="s" r="A66" s="4">
        <v>589</v>
      </c>
      <c t="n" r="B66" s="6">
        <v>0</v>
      </c>
      <c t="n" r="C66" s="6">
        <v>0</v>
      </c>
    </row>
    <row r="67" spans="1:5">
      <c t="s" r="A67" s="3">
        <v>590</v>
      </c>
    </row>
    <row r="68" spans="1:5">
      <c t="s" r="A68" s="4">
        <v>591</v>
      </c>
      <c t="n" r="B68" s="6">
        <v>88395</v>
      </c>
      <c t="n" r="C68" s="6">
        <v>112481</v>
      </c>
    </row>
    <row r="69" spans="1:5">
      <c t="s" r="A69" s="4">
        <v>57</v>
      </c>
      <c t="n" r="B69" s="6">
        <v>470652</v>
      </c>
      <c t="n" r="C69" s="6">
        <v>484038</v>
      </c>
    </row>
    <row r="70" spans="1:5">
      <c t="s" r="A70" s="4">
        <v>593</v>
      </c>
    </row>
    <row r="71" spans="1:5">
      <c t="s" r="A71" s="3">
        <v>26</v>
      </c>
    </row>
    <row r="72" spans="1:5">
      <c t="s" r="A72" s="4">
        <v>27</v>
      </c>
      <c t="n" r="B72" s="6">
        <v>22573</v>
      </c>
      <c t="n" r="C72" s="6">
        <v>36209</v>
      </c>
      <c t="n" r="D72" s="6">
        <v>12756</v>
      </c>
      <c t="n" r="E72" s="6">
        <v>33094</v>
      </c>
    </row>
    <row r="73" spans="1:5">
      <c t="s" r="A73" s="4">
        <v>28</v>
      </c>
      <c t="n" r="B73" s="6">
        <v>33716</v>
      </c>
      <c t="n" r="C73" s="6">
        <v>41025</v>
      </c>
    </row>
    <row r="74" spans="1:5">
      <c t="s" r="A74" s="4">
        <v>583</v>
      </c>
      <c t="n" r="B74" s="6">
        <v>169569</v>
      </c>
      <c t="n" r="C74" s="6">
        <v>132523</v>
      </c>
    </row>
    <row r="75" spans="1:5">
      <c t="s" r="A75" s="4">
        <v>29</v>
      </c>
      <c t="n" r="B75" s="6">
        <v>110132</v>
      </c>
      <c t="n" r="C75" s="6">
        <v>113289</v>
      </c>
    </row>
    <row r="76" spans="1:5">
      <c t="s" r="A76" s="4">
        <v>30</v>
      </c>
      <c t="n" r="B76" s="6">
        <v>16833</v>
      </c>
      <c t="n" r="C76" s="6">
        <v>12161</v>
      </c>
    </row>
    <row r="77" spans="1:5">
      <c t="s" r="A77" s="4">
        <v>37</v>
      </c>
      <c t="n" r="B77" s="6">
        <v>0</v>
      </c>
    </row>
    <row r="78" spans="1:5">
      <c t="s" r="A78" s="4">
        <v>31</v>
      </c>
      <c t="n" r="B78" s="6">
        <v>352823</v>
      </c>
      <c t="n" r="C78" s="6">
        <v>335207</v>
      </c>
    </row>
    <row r="79" spans="1:5">
      <c t="s" r="A79" s="3">
        <v>584</v>
      </c>
    </row>
    <row r="80" spans="1:5">
      <c t="s" r="A80" s="4">
        <v>585</v>
      </c>
      <c t="n" r="B80" s="6">
        <v>90226</v>
      </c>
      <c t="n" r="C80" s="6">
        <v>93936</v>
      </c>
    </row>
    <row r="81" spans="1:5">
      <c t="s" r="A81" s="4">
        <v>34</v>
      </c>
      <c t="n" r="B81" s="6">
        <v>40294</v>
      </c>
      <c t="n" r="C81" s="6">
        <v>40294</v>
      </c>
    </row>
    <row r="82" spans="1:5">
      <c t="s" r="A82" s="4">
        <v>35</v>
      </c>
      <c t="n" r="B82" s="6">
        <v>26861</v>
      </c>
      <c t="n" r="C82" s="6">
        <v>27252</v>
      </c>
    </row>
    <row r="83" spans="1:5">
      <c t="s" r="A83" s="4">
        <v>150</v>
      </c>
      <c t="n" r="B83" s="6">
        <v>15172</v>
      </c>
      <c t="n" r="C83" s="6">
        <v>20334</v>
      </c>
    </row>
    <row r="84" spans="1:5">
      <c t="s" r="A84" s="4">
        <v>586</v>
      </c>
      <c t="n" r="B84" s="6">
        <v>427702</v>
      </c>
      <c t="n" r="C84" s="6">
        <v>429723</v>
      </c>
    </row>
    <row r="85" spans="1:5">
      <c t="s" r="A85" s="4">
        <v>37</v>
      </c>
      <c t="n" r="B85" s="6">
        <v>768</v>
      </c>
      <c t="n" r="C85" s="6">
        <v>800</v>
      </c>
    </row>
    <row r="86" spans="1:5">
      <c t="s" r="A86" s="4">
        <v>38</v>
      </c>
      <c t="n" r="B86" s="6">
        <v>2144</v>
      </c>
      <c t="n" r="C86" s="6">
        <v>2452</v>
      </c>
    </row>
    <row r="87" spans="1:5">
      <c t="s" r="A87" s="4">
        <v>587</v>
      </c>
      <c t="n" r="B87" s="6">
        <v>40397</v>
      </c>
      <c t="n" r="C87" s="6">
        <v>41428</v>
      </c>
    </row>
    <row r="88" spans="1:5">
      <c t="s" r="A88" s="4">
        <v>39</v>
      </c>
      <c t="n" r="B88" s="6">
        <v>996387</v>
      </c>
      <c t="n" r="C88" s="6">
        <v>991426</v>
      </c>
    </row>
    <row r="89" spans="1:5">
      <c t="s" r="A89" s="3">
        <v>40</v>
      </c>
    </row>
    <row r="90" spans="1:5">
      <c t="s" r="A90" s="4">
        <v>41</v>
      </c>
      <c t="n" r="B90" s="6">
        <v>0</v>
      </c>
      <c t="n" r="C90" s="6">
        <v>0</v>
      </c>
    </row>
    <row r="91" spans="1:5">
      <c t="s" r="A91" s="4">
        <v>42</v>
      </c>
      <c t="n" r="B91" s="6">
        <v>34863</v>
      </c>
      <c t="n" r="C91" s="6">
        <v>34618</v>
      </c>
    </row>
    <row r="92" spans="1:5">
      <c t="s" r="A92" s="4">
        <v>588</v>
      </c>
      <c t="n" r="B92" s="6">
        <v>272840</v>
      </c>
      <c t="n" r="C92" s="6">
        <v>275498</v>
      </c>
    </row>
    <row r="93" spans="1:5">
      <c t="s" r="A93" s="4">
        <v>43</v>
      </c>
      <c t="n" r="B93" s="6">
        <v>13042</v>
      </c>
      <c t="n" r="C93" s="6">
        <v>11807</v>
      </c>
    </row>
    <row r="94" spans="1:5">
      <c t="s" r="A94" s="4">
        <v>44</v>
      </c>
      <c t="n" r="B94" s="6">
        <v>2988</v>
      </c>
      <c t="n" r="C94" s="6">
        <v>2983</v>
      </c>
    </row>
    <row r="95" spans="1:5">
      <c t="s" r="A95" s="4">
        <v>45</v>
      </c>
      <c t="n" r="B95" s="6">
        <v>323733</v>
      </c>
      <c t="n" r="C95" s="6">
        <v>324906</v>
      </c>
    </row>
    <row r="96" spans="1:5">
      <c t="s" r="A96" s="3">
        <v>46</v>
      </c>
    </row>
    <row r="97" spans="1:5">
      <c t="s" r="A97" s="4">
        <v>47</v>
      </c>
      <c t="n" r="B97" s="6">
        <v>19881</v>
      </c>
      <c t="n" r="C97" s="6">
        <v>19881</v>
      </c>
    </row>
    <row r="98" spans="1:5">
      <c t="s" r="A98" s="4">
        <v>48</v>
      </c>
      <c t="n" r="B98" s="6">
        <v>37296</v>
      </c>
      <c t="n" r="C98" s="6">
        <v>25797</v>
      </c>
    </row>
    <row r="99" spans="1:5">
      <c t="s" r="A99" s="4">
        <v>37</v>
      </c>
      <c t="n" r="B99" s="6">
        <v>2242</v>
      </c>
      <c t="n" r="C99" s="6">
        <v>2242</v>
      </c>
    </row>
    <row r="100" spans="1:5">
      <c t="s" r="A100" s="4">
        <v>589</v>
      </c>
      <c t="n" r="B100" s="6">
        <v>65822</v>
      </c>
      <c t="n" r="C100" s="6">
        <v>67500</v>
      </c>
    </row>
    <row r="101" spans="1:5">
      <c t="s" r="A101" s="3">
        <v>590</v>
      </c>
    </row>
    <row r="102" spans="1:5">
      <c t="s" r="A102" s="4">
        <v>591</v>
      </c>
      <c t="n" r="B102" s="6">
        <v>547413</v>
      </c>
      <c t="n" r="C102" s="6">
        <v>551100</v>
      </c>
    </row>
    <row r="103" spans="1:5">
      <c t="s" r="A103" s="4">
        <v>57</v>
      </c>
      <c t="n" r="B103" s="6">
        <v>996387</v>
      </c>
      <c t="n" r="C103" s="6">
        <v>991426</v>
      </c>
    </row>
    <row r="104" spans="1:5">
      <c t="s" r="A104" s="4">
        <v>594</v>
      </c>
    </row>
    <row r="105" spans="1:5">
      <c t="s" r="A105" s="3">
        <v>26</v>
      </c>
    </row>
    <row r="106" spans="1:5">
      <c t="s" r="A106" s="4">
        <v>27</v>
      </c>
      <c t="n" r="B106" s="6">
        <v>29725</v>
      </c>
      <c t="n" r="C106" s="6">
        <v>28155</v>
      </c>
      <c t="n" r="D106" s="6">
        <v>17663</v>
      </c>
      <c t="n" r="E106" s="6">
        <v>22628</v>
      </c>
    </row>
    <row r="107" spans="1:5">
      <c t="s" r="A107" s="4">
        <v>28</v>
      </c>
      <c t="n" r="B107" s="6">
        <v>55369</v>
      </c>
      <c t="n" r="C107" s="6">
        <v>52143</v>
      </c>
    </row>
    <row r="108" spans="1:5">
      <c t="s" r="A108" s="4">
        <v>583</v>
      </c>
      <c t="n" r="B108" s="6">
        <v>160801</v>
      </c>
      <c t="n" r="C108" s="6">
        <v>170224</v>
      </c>
    </row>
    <row r="109" spans="1:5">
      <c t="s" r="A109" s="4">
        <v>29</v>
      </c>
      <c t="n" r="B109" s="6">
        <v>57784</v>
      </c>
      <c t="n" r="C109" s="6">
        <v>55590</v>
      </c>
    </row>
    <row r="110" spans="1:5">
      <c t="s" r="A110" s="4">
        <v>30</v>
      </c>
      <c t="n" r="B110" s="6">
        <v>13731</v>
      </c>
      <c t="n" r="C110" s="6">
        <v>12974</v>
      </c>
    </row>
    <row r="111" spans="1:5">
      <c t="s" r="A111" s="4">
        <v>37</v>
      </c>
      <c t="n" r="B111" s="6">
        <v>0</v>
      </c>
    </row>
    <row r="112" spans="1:5">
      <c t="s" r="A112" s="4">
        <v>31</v>
      </c>
      <c t="n" r="B112" s="6">
        <v>317410</v>
      </c>
      <c t="n" r="C112" s="6">
        <v>319086</v>
      </c>
    </row>
    <row r="113" spans="1:5">
      <c t="s" r="A113" s="3">
        <v>584</v>
      </c>
    </row>
    <row r="114" spans="1:5">
      <c t="s" r="A114" s="4">
        <v>585</v>
      </c>
      <c t="n" r="B114" s="6">
        <v>141218</v>
      </c>
      <c t="n" r="C114" s="6">
        <v>147648</v>
      </c>
    </row>
    <row r="115" spans="1:5">
      <c t="s" r="A115" s="4">
        <v>34</v>
      </c>
      <c t="n" r="B115" s="6">
        <v>0</v>
      </c>
      <c t="n" r="C115" s="6">
        <v>0</v>
      </c>
    </row>
    <row r="116" spans="1:5">
      <c t="s" r="A116" s="4">
        <v>35</v>
      </c>
      <c t="n" r="B116" s="6">
        <v>5752</v>
      </c>
      <c t="n" r="C116" s="6">
        <v>6049</v>
      </c>
    </row>
    <row r="117" spans="1:5">
      <c t="s" r="A117" s="4">
        <v>150</v>
      </c>
      <c t="n" r="B117" s="6">
        <v>0</v>
      </c>
      <c t="n" r="C117" s="6">
        <v>0</v>
      </c>
    </row>
    <row r="118" spans="1:5">
      <c t="s" r="A118" s="4">
        <v>586</v>
      </c>
      <c t="n" r="B118" s="6">
        <v>93359</v>
      </c>
      <c t="n" r="C118" s="6">
        <v>93359</v>
      </c>
    </row>
    <row r="119" spans="1:5">
      <c t="s" r="A119" s="4">
        <v>37</v>
      </c>
      <c t="n" r="B119" s="6">
        <v>6837</v>
      </c>
      <c t="n" r="C119" s="6">
        <v>7597</v>
      </c>
    </row>
    <row r="120" spans="1:5">
      <c t="s" r="A120" s="4">
        <v>38</v>
      </c>
      <c t="n" r="B120" s="6">
        <v>600</v>
      </c>
      <c t="n" r="C120" s="6">
        <v>616</v>
      </c>
    </row>
    <row r="121" spans="1:5">
      <c t="s" r="A121" s="4">
        <v>587</v>
      </c>
      <c t="n" r="B121" s="6">
        <v>1089</v>
      </c>
      <c t="n" r="C121" s="6">
        <v>1088</v>
      </c>
    </row>
    <row r="122" spans="1:5">
      <c t="s" r="A122" s="4">
        <v>39</v>
      </c>
      <c t="n" r="B122" s="6">
        <v>566265</v>
      </c>
      <c t="n" r="C122" s="6">
        <v>575443</v>
      </c>
    </row>
    <row r="123" spans="1:5">
      <c t="s" r="A123" s="3">
        <v>40</v>
      </c>
    </row>
    <row r="124" spans="1:5">
      <c t="s" r="A124" s="4">
        <v>41</v>
      </c>
      <c t="n" r="B124" s="6">
        <v>0</v>
      </c>
      <c t="n" r="C124" s="6">
        <v>0</v>
      </c>
    </row>
    <row r="125" spans="1:5">
      <c t="s" r="A125" s="4">
        <v>42</v>
      </c>
      <c t="n" r="B125" s="6">
        <v>31895</v>
      </c>
      <c t="n" r="C125" s="6">
        <v>36343</v>
      </c>
    </row>
    <row r="126" spans="1:5">
      <c t="s" r="A126" s="4">
        <v>588</v>
      </c>
      <c t="n" r="B126" s="6">
        <v>65741</v>
      </c>
      <c t="n" r="C126" s="6">
        <v>57179</v>
      </c>
    </row>
    <row r="127" spans="1:5">
      <c t="s" r="A127" s="4">
        <v>43</v>
      </c>
      <c t="n" r="B127" s="6">
        <v>21536</v>
      </c>
      <c t="n" r="C127" s="6">
        <v>21208</v>
      </c>
    </row>
    <row r="128" spans="1:5">
      <c t="s" r="A128" s="4">
        <v>44</v>
      </c>
      <c t="n" r="B128" s="6">
        <v>192</v>
      </c>
      <c t="n" r="C128" s="6">
        <v>434</v>
      </c>
    </row>
    <row r="129" spans="1:5">
      <c t="s" r="A129" s="4">
        <v>45</v>
      </c>
      <c t="n" r="B129" s="6">
        <v>119364</v>
      </c>
      <c t="n" r="C129" s="6">
        <v>115164</v>
      </c>
    </row>
    <row r="130" spans="1:5">
      <c t="s" r="A130" s="3">
        <v>46</v>
      </c>
    </row>
    <row r="131" spans="1:5">
      <c t="s" r="A131" s="4">
        <v>47</v>
      </c>
      <c t="n" r="B131" s="6">
        <v>14000</v>
      </c>
      <c t="n" r="C131" s="6">
        <v>14000</v>
      </c>
    </row>
    <row r="132" spans="1:5">
      <c t="s" r="A132" s="4">
        <v>48</v>
      </c>
      <c t="n" r="B132" s="6">
        <v>47398</v>
      </c>
      <c t="n" r="C132" s="6">
        <v>49095</v>
      </c>
    </row>
    <row r="133" spans="1:5">
      <c t="s" r="A133" s="4">
        <v>37</v>
      </c>
      <c t="n" r="B133" s="6">
        <v>742</v>
      </c>
      <c t="n" r="C133" s="6">
        <v>578</v>
      </c>
    </row>
    <row r="134" spans="1:5">
      <c t="s" r="A134" s="4">
        <v>589</v>
      </c>
      <c t="n" r="B134" s="6">
        <v>41486</v>
      </c>
      <c t="n" r="C134" s="6">
        <v>42516</v>
      </c>
    </row>
    <row r="135" spans="1:5">
      <c t="s" r="A135" s="3">
        <v>590</v>
      </c>
    </row>
    <row r="136" spans="1:5">
      <c t="s" r="A136" s="4">
        <v>591</v>
      </c>
      <c t="n" r="B136" s="6">
        <v>343275</v>
      </c>
      <c t="n" r="C136" s="6">
        <v>354090</v>
      </c>
    </row>
    <row r="137" spans="1:5">
      <c t="s" r="A137" s="4">
        <v>57</v>
      </c>
      <c t="n" r="B137" s="7">
        <v>566265</v>
      </c>
      <c t="n" r="C137" s="6">
        <v>575443</v>
      </c>
    </row>
    <row r="138" spans="1:5">
      <c t="s" r="A138" s="4">
        <v>595</v>
      </c>
    </row>
    <row r="139" spans="1:5">
      <c t="s" r="A139" s="3">
        <v>244</v>
      </c>
    </row>
    <row r="140" spans="1:5">
      <c t="s" r="A140" s="4">
        <v>596</v>
      </c>
      <c t="s" r="B140" s="4">
        <v>597</v>
      </c>
    </row>
    <row r="141" spans="1:5">
      <c t="s" r="A141" s="4">
        <v>598</v>
      </c>
    </row>
    <row r="142" spans="1:5">
      <c t="s" r="A142" s="3">
        <v>26</v>
      </c>
    </row>
    <row r="143" spans="1:5">
      <c t="s" r="A143" s="4">
        <v>27</v>
      </c>
      <c t="n" r="B143" s="7">
        <v>0</v>
      </c>
      <c t="n" r="C143" s="6">
        <v>0</v>
      </c>
      <c t="n" r="D143" s="7">
        <v>0</v>
      </c>
      <c t="n" r="E143" s="7">
        <v>0</v>
      </c>
    </row>
    <row r="144" spans="1:5">
      <c t="s" r="A144" s="4">
        <v>28</v>
      </c>
      <c t="n" r="B144" s="6">
        <v>0</v>
      </c>
      <c t="n" r="C144" s="6">
        <v>0</v>
      </c>
    </row>
    <row r="145" spans="1:5">
      <c t="s" r="A145" s="4">
        <v>583</v>
      </c>
      <c t="n" r="B145" s="6">
        <v>-361364</v>
      </c>
      <c t="n" r="C145" s="6">
        <v>-332957</v>
      </c>
    </row>
    <row r="146" spans="1:5">
      <c t="s" r="A146" s="4">
        <v>29</v>
      </c>
      <c t="n" r="B146" s="6">
        <v>0</v>
      </c>
      <c t="n" r="C146" s="6">
        <v>0</v>
      </c>
    </row>
    <row r="147" spans="1:5">
      <c t="s" r="A147" s="4">
        <v>30</v>
      </c>
      <c t="n" r="B147" s="6">
        <v>-2964</v>
      </c>
      <c t="n" r="C147" s="6">
        <v>-2964</v>
      </c>
    </row>
    <row r="148" spans="1:5">
      <c t="s" r="A148" s="4">
        <v>37</v>
      </c>
      <c t="n" r="B148" s="6">
        <v>0</v>
      </c>
    </row>
    <row r="149" spans="1:5">
      <c t="s" r="A149" s="4">
        <v>31</v>
      </c>
      <c t="n" r="B149" s="6">
        <v>-364328</v>
      </c>
      <c t="n" r="C149" s="6">
        <v>-335921</v>
      </c>
    </row>
    <row r="150" spans="1:5">
      <c t="s" r="A150" s="3">
        <v>584</v>
      </c>
    </row>
    <row r="151" spans="1:5">
      <c t="s" r="A151" s="4">
        <v>585</v>
      </c>
      <c t="n" r="B151" s="6">
        <v>0</v>
      </c>
      <c t="n" r="C151" s="6">
        <v>0</v>
      </c>
    </row>
    <row r="152" spans="1:5">
      <c t="s" r="A152" s="4">
        <v>34</v>
      </c>
      <c t="n" r="B152" s="6">
        <v>0</v>
      </c>
      <c t="n" r="C152" s="6">
        <v>0</v>
      </c>
    </row>
    <row r="153" spans="1:5">
      <c t="s" r="A153" s="4">
        <v>35</v>
      </c>
      <c t="n" r="B153" s="6">
        <v>0</v>
      </c>
      <c t="n" r="C153" s="6">
        <v>0</v>
      </c>
    </row>
    <row r="154" spans="1:5">
      <c t="s" r="A154" s="4">
        <v>150</v>
      </c>
      <c t="n" r="B154" s="6">
        <v>0</v>
      </c>
      <c t="n" r="C154" s="6">
        <v>0</v>
      </c>
    </row>
    <row r="155" spans="1:5">
      <c t="s" r="A155" s="4">
        <v>586</v>
      </c>
      <c t="n" r="B155" s="6">
        <v>-890688</v>
      </c>
      <c t="n" r="C155" s="6">
        <v>-905190</v>
      </c>
    </row>
    <row r="156" spans="1:5">
      <c t="s" r="A156" s="4">
        <v>37</v>
      </c>
      <c t="n" r="B156" s="6">
        <v>0</v>
      </c>
      <c t="n" r="C156" s="6">
        <v>0</v>
      </c>
    </row>
    <row r="157" spans="1:5">
      <c t="s" r="A157" s="4">
        <v>38</v>
      </c>
      <c t="n" r="B157" s="6">
        <v>0</v>
      </c>
      <c t="n" r="C157" s="6">
        <v>0</v>
      </c>
    </row>
    <row r="158" spans="1:5">
      <c t="s" r="A158" s="4">
        <v>587</v>
      </c>
      <c t="n" r="B158" s="6">
        <v>-107308</v>
      </c>
      <c t="n" r="C158" s="6">
        <v>-110016</v>
      </c>
    </row>
    <row r="159" spans="1:5">
      <c t="s" r="A159" s="4">
        <v>39</v>
      </c>
      <c t="n" r="B159" s="6">
        <v>-1362324</v>
      </c>
      <c t="n" r="C159" s="6">
        <v>-1351127</v>
      </c>
    </row>
    <row r="160" spans="1:5">
      <c t="s" r="A160" s="3">
        <v>40</v>
      </c>
    </row>
    <row r="161" spans="1:5">
      <c t="s" r="A161" s="4">
        <v>41</v>
      </c>
      <c t="n" r="B161" s="6">
        <v>0</v>
      </c>
      <c t="n" r="C161" s="6">
        <v>0</v>
      </c>
    </row>
    <row r="162" spans="1:5">
      <c t="s" r="A162" s="4">
        <v>42</v>
      </c>
      <c t="n" r="B162" s="6">
        <v>0</v>
      </c>
      <c t="n" r="C162" s="6">
        <v>0</v>
      </c>
    </row>
    <row r="163" spans="1:5">
      <c t="s" r="A163" s="4">
        <v>588</v>
      </c>
      <c t="n" r="B163" s="6">
        <v>-361364</v>
      </c>
      <c t="n" r="C163" s="6">
        <v>-332957</v>
      </c>
    </row>
    <row r="164" spans="1:5">
      <c t="s" r="A164" s="4">
        <v>43</v>
      </c>
      <c t="n" r="B164" s="6">
        <v>0</v>
      </c>
      <c t="n" r="C164" s="6">
        <v>0</v>
      </c>
    </row>
    <row r="165" spans="1:5">
      <c t="s" r="A165" s="4">
        <v>44</v>
      </c>
      <c t="n" r="B165" s="6">
        <v>-2964</v>
      </c>
      <c t="n" r="C165" s="6">
        <v>-2964</v>
      </c>
    </row>
    <row r="166" spans="1:5">
      <c t="s" r="A166" s="4">
        <v>45</v>
      </c>
      <c t="n" r="B166" s="6">
        <v>-364328</v>
      </c>
      <c t="n" r="C166" s="6">
        <v>-335921</v>
      </c>
    </row>
    <row r="167" spans="1:5">
      <c t="s" r="A167" s="3">
        <v>46</v>
      </c>
    </row>
    <row r="168" spans="1:5">
      <c t="s" r="A168" s="4">
        <v>47</v>
      </c>
      <c t="n" r="B168" s="6">
        <v>0</v>
      </c>
      <c t="n" r="C168" s="6">
        <v>0</v>
      </c>
    </row>
    <row r="169" spans="1:5">
      <c t="s" r="A169" s="4">
        <v>48</v>
      </c>
      <c t="n" r="B169" s="6">
        <v>0</v>
      </c>
      <c t="n" r="C169" s="6">
        <v>0</v>
      </c>
    </row>
    <row r="170" spans="1:5">
      <c t="s" r="A170" s="4">
        <v>37</v>
      </c>
      <c t="n" r="B170" s="6">
        <v>0</v>
      </c>
      <c t="n" r="C170" s="6">
        <v>0</v>
      </c>
    </row>
    <row r="171" spans="1:5">
      <c t="s" r="A171" s="4">
        <v>589</v>
      </c>
      <c t="n" r="B171" s="6">
        <v>-107308</v>
      </c>
      <c t="n" r="C171" s="6">
        <v>-110016</v>
      </c>
    </row>
    <row r="172" spans="1:5">
      <c t="s" r="A172" s="3">
        <v>590</v>
      </c>
    </row>
    <row r="173" spans="1:5">
      <c t="s" r="A173" s="4">
        <v>591</v>
      </c>
      <c t="n" r="B173" s="6">
        <v>-890688</v>
      </c>
      <c t="n" r="C173" s="6">
        <v>-905190</v>
      </c>
    </row>
    <row r="174" spans="1:5">
      <c t="s" r="A174" s="4">
        <v>57</v>
      </c>
      <c t="n" r="B174" s="7">
        <v>-1362324</v>
      </c>
      <c t="n" r="C174" s="7">
        <v>-1351127</v>
      </c>
    </row>
    <row r="175" spans="1:5">
      <c t="s" r="A175" s="4">
        <v>305</v>
      </c>
    </row>
    <row r="176" spans="1:5">
      <c t="s" r="A176" s="3">
        <v>244</v>
      </c>
    </row>
    <row r="177" spans="1:5">
      <c t="s" r="A177" s="4">
        <v>599</v>
      </c>
      <c t="s" r="B177" s="4">
        <v>307</v>
      </c>
    </row>
    <row r="178" spans="1:5">
      <c t="s" r="A178" s="4">
        <v>600</v>
      </c>
    </row>
    <row r="179" spans="1:5">
      <c t="s" r="A179" s="3">
        <v>244</v>
      </c>
    </row>
    <row r="180" spans="1:5">
      <c t="s" r="A180" s="4">
        <v>601</v>
      </c>
      <c t="s" r="B180" s="4">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2</v>
      </c>
      <c t="s" r="B1" s="2">
        <v>1</v>
      </c>
    </row>
    <row r="2" spans="1:3">
      <c t="s" r="B2" s="2">
        <v>2</v>
      </c>
      <c t="s" r="C2" s="2">
        <v>73</v>
      </c>
    </row>
    <row r="3" spans="1:3">
      <c t="s" r="A3" s="3">
        <v>74</v>
      </c>
    </row>
    <row r="4" spans="1:3">
      <c t="s" r="A4" s="4">
        <v>75</v>
      </c>
      <c t="n" r="B4" s="7">
        <v>184935</v>
      </c>
      <c t="n" r="C4" s="7">
        <v>187590</v>
      </c>
    </row>
    <row r="5" spans="1:3">
      <c t="s" r="A5" s="3">
        <v>76</v>
      </c>
    </row>
    <row r="6" spans="1:3">
      <c t="s" r="A6" s="4">
        <v>77</v>
      </c>
      <c t="n" r="B6" s="6">
        <v>142412</v>
      </c>
      <c t="n" r="C6" s="6">
        <v>147877</v>
      </c>
    </row>
    <row r="7" spans="1:3">
      <c t="s" r="A7" s="4">
        <v>78</v>
      </c>
      <c t="n" r="B7" s="6">
        <v>25914</v>
      </c>
      <c t="n" r="C7" s="6">
        <v>30430</v>
      </c>
    </row>
    <row r="8" spans="1:3">
      <c t="s" r="A8" s="4">
        <v>79</v>
      </c>
      <c t="n" r="B8" s="6">
        <v>6932</v>
      </c>
      <c t="n" r="C8" s="6">
        <v>6274</v>
      </c>
    </row>
    <row r="9" spans="1:3">
      <c t="s" r="A9" s="4">
        <v>80</v>
      </c>
      <c t="n" r="B9" s="6">
        <v>688</v>
      </c>
      <c t="n" r="C9" s="6">
        <v>1824</v>
      </c>
    </row>
    <row r="10" spans="1:3">
      <c t="s" r="A10" s="4">
        <v>81</v>
      </c>
      <c t="n" r="B10" s="6">
        <v>91</v>
      </c>
      <c t="n" r="C10" s="6">
        <v>-58</v>
      </c>
    </row>
    <row r="11" spans="1:3">
      <c t="s" r="A11" s="4">
        <v>82</v>
      </c>
      <c t="n" r="B11" s="6">
        <v>176037</v>
      </c>
      <c t="n" r="C11" s="6">
        <v>186347</v>
      </c>
    </row>
    <row r="12" spans="1:3">
      <c t="s" r="A12" s="4">
        <v>83</v>
      </c>
      <c t="n" r="B12" s="6">
        <v>8898</v>
      </c>
      <c t="n" r="C12" s="6">
        <v>1243</v>
      </c>
    </row>
    <row r="13" spans="1:3">
      <c t="s" r="A13" s="4">
        <v>85</v>
      </c>
      <c t="n" r="B13" s="6">
        <v>-3</v>
      </c>
      <c t="n" r="C13" s="6">
        <v>-3</v>
      </c>
    </row>
    <row r="14" spans="1:3">
      <c t="s" r="A14" s="4">
        <v>603</v>
      </c>
      <c t="n" r="B14" s="6">
        <v>9923</v>
      </c>
      <c t="n" r="C14" s="6">
        <v>10013</v>
      </c>
    </row>
    <row r="15" spans="1:3">
      <c t="s" r="A15" s="4">
        <v>87</v>
      </c>
      <c t="n" r="B15" s="6">
        <v>12000</v>
      </c>
      <c t="n" r="C15" s="6">
        <v>29200</v>
      </c>
    </row>
    <row r="16" spans="1:3">
      <c t="s" r="A16" s="4">
        <v>88</v>
      </c>
      <c t="n" r="B16" s="6">
        <v>2394</v>
      </c>
      <c t="n" r="C16" s="6">
        <v>-916</v>
      </c>
    </row>
    <row r="17" spans="1:3">
      <c t="s" r="A17" s="4">
        <v>604</v>
      </c>
      <c t="n" r="B17" s="6">
        <v>0</v>
      </c>
      <c t="n" r="C17" s="6">
        <v>0</v>
      </c>
    </row>
    <row r="18" spans="1:3">
      <c t="s" r="A18" s="4">
        <v>89</v>
      </c>
      <c t="n" r="B18" s="6">
        <v>-10628</v>
      </c>
      <c t="n" r="C18" s="6">
        <v>-38883</v>
      </c>
    </row>
    <row r="19" spans="1:3">
      <c t="s" r="A19" s="4">
        <v>90</v>
      </c>
      <c t="n" r="B19" s="6">
        <v>1800</v>
      </c>
      <c t="n" r="C19" s="6">
        <v>-248</v>
      </c>
    </row>
    <row r="20" spans="1:3">
      <c t="s" r="A20" s="4">
        <v>91</v>
      </c>
      <c t="n" r="B20" s="6">
        <v>-12428</v>
      </c>
      <c t="n" r="C20" s="6">
        <v>-38635</v>
      </c>
    </row>
    <row r="21" spans="1:3">
      <c t="s" r="A21" s="4">
        <v>404</v>
      </c>
      <c t="n" r="B21" s="6">
        <v>223</v>
      </c>
      <c t="n" r="C21" s="6">
        <v>1585</v>
      </c>
    </row>
    <row r="22" spans="1:3">
      <c t="s" r="A22" s="4">
        <v>605</v>
      </c>
      <c t="n" r="B22" s="6">
        <v>-12205</v>
      </c>
      <c t="n" r="C22" s="6">
        <v>-37050</v>
      </c>
    </row>
    <row r="23" spans="1:3">
      <c t="s" r="A23" s="4">
        <v>592</v>
      </c>
    </row>
    <row r="24" spans="1:3">
      <c t="s" r="A24" s="3">
        <v>74</v>
      </c>
    </row>
    <row r="25" spans="1:3">
      <c t="s" r="A25" s="4">
        <v>75</v>
      </c>
      <c t="n" r="B25" s="6">
        <v>0</v>
      </c>
      <c t="n" r="C25" s="6">
        <v>0</v>
      </c>
    </row>
    <row r="26" spans="1:3">
      <c t="s" r="A26" s="3">
        <v>76</v>
      </c>
    </row>
    <row r="27" spans="1:3">
      <c t="s" r="A27" s="4">
        <v>77</v>
      </c>
      <c t="n" r="B27" s="6">
        <v>277</v>
      </c>
      <c t="n" r="C27" s="6">
        <v>178</v>
      </c>
    </row>
    <row r="28" spans="1:3">
      <c t="s" r="A28" s="4">
        <v>78</v>
      </c>
      <c t="n" r="B28" s="6">
        <v>10145</v>
      </c>
      <c t="n" r="C28" s="6">
        <v>9816</v>
      </c>
    </row>
    <row r="29" spans="1:3">
      <c t="s" r="A29" s="4">
        <v>79</v>
      </c>
      <c t="n" r="B29" s="6">
        <v>65</v>
      </c>
      <c t="n" r="C29" s="6">
        <v>-119</v>
      </c>
    </row>
    <row r="30" spans="1:3">
      <c t="s" r="A30" s="4">
        <v>80</v>
      </c>
      <c t="n" r="B30" s="6">
        <v>0</v>
      </c>
      <c t="n" r="C30" s="6">
        <v>0</v>
      </c>
    </row>
    <row r="31" spans="1:3">
      <c t="s" r="A31" s="4">
        <v>81</v>
      </c>
      <c t="n" r="B31" s="6">
        <v>0</v>
      </c>
      <c t="n" r="C31" s="6">
        <v>0</v>
      </c>
    </row>
    <row r="32" spans="1:3">
      <c t="s" r="A32" s="4">
        <v>82</v>
      </c>
      <c t="n" r="B32" s="6">
        <v>10487</v>
      </c>
      <c t="n" r="C32" s="6">
        <v>9875</v>
      </c>
    </row>
    <row r="33" spans="1:3">
      <c t="s" r="A33" s="4">
        <v>83</v>
      </c>
      <c t="n" r="B33" s="6">
        <v>-10487</v>
      </c>
      <c t="n" r="C33" s="6">
        <v>-9875</v>
      </c>
    </row>
    <row r="34" spans="1:3">
      <c t="s" r="A34" s="4">
        <v>85</v>
      </c>
      <c t="n" r="B34" s="6">
        <v>0</v>
      </c>
      <c t="n" r="C34" s="6">
        <v>0</v>
      </c>
    </row>
    <row r="35" spans="1:3">
      <c t="s" r="A35" s="4">
        <v>603</v>
      </c>
      <c t="n" r="B35" s="6">
        <v>9423</v>
      </c>
      <c t="n" r="C35" s="6">
        <v>9469</v>
      </c>
    </row>
    <row r="36" spans="1:3">
      <c t="s" r="A36" s="4">
        <v>87</v>
      </c>
      <c t="n" r="B36" s="6">
        <v>0</v>
      </c>
      <c t="n" r="C36" s="6">
        <v>0</v>
      </c>
    </row>
    <row r="37" spans="1:3">
      <c t="s" r="A37" s="4">
        <v>88</v>
      </c>
      <c t="n" r="B37" s="6">
        <v>9350</v>
      </c>
      <c t="n" r="C37" s="6">
        <v>9087</v>
      </c>
    </row>
    <row r="38" spans="1:3">
      <c t="s" r="A38" s="4">
        <v>604</v>
      </c>
      <c t="n" r="B38" s="6">
        <v>-1645</v>
      </c>
      <c t="n" r="C38" s="6">
        <v>-26793</v>
      </c>
    </row>
    <row r="39" spans="1:3">
      <c t="s" r="A39" s="4">
        <v>89</v>
      </c>
      <c t="n" r="B39" s="6">
        <v>-12205</v>
      </c>
      <c t="n" r="C39" s="6">
        <v>-37050</v>
      </c>
    </row>
    <row r="40" spans="1:3">
      <c t="s" r="A40" s="4">
        <v>90</v>
      </c>
      <c t="n" r="B40" s="6">
        <v>0</v>
      </c>
      <c t="n" r="C40" s="6">
        <v>0</v>
      </c>
    </row>
    <row r="41" spans="1:3">
      <c t="s" r="A41" s="4">
        <v>91</v>
      </c>
      <c t="n" r="B41" s="6">
        <v>-12205</v>
      </c>
      <c t="n" r="C41" s="6">
        <v>-37050</v>
      </c>
    </row>
    <row r="42" spans="1:3">
      <c t="s" r="A42" s="4">
        <v>404</v>
      </c>
      <c t="n" r="B42" s="6">
        <v>0</v>
      </c>
      <c t="n" r="C42" s="6">
        <v>0</v>
      </c>
    </row>
    <row r="43" spans="1:3">
      <c t="s" r="A43" s="4">
        <v>605</v>
      </c>
      <c t="n" r="B43" s="6">
        <v>-12205</v>
      </c>
      <c t="n" r="C43" s="6">
        <v>-37050</v>
      </c>
    </row>
    <row r="44" spans="1:3">
      <c t="s" r="A44" s="4">
        <v>593</v>
      </c>
    </row>
    <row r="45" spans="1:3">
      <c t="s" r="A45" s="3">
        <v>74</v>
      </c>
    </row>
    <row r="46" spans="1:3">
      <c t="s" r="A46" s="4">
        <v>75</v>
      </c>
      <c t="n" r="B46" s="6">
        <v>213513</v>
      </c>
      <c t="n" r="C46" s="6">
        <v>221770</v>
      </c>
    </row>
    <row r="47" spans="1:3">
      <c t="s" r="A47" s="3">
        <v>76</v>
      </c>
    </row>
    <row r="48" spans="1:3">
      <c t="s" r="A48" s="4">
        <v>77</v>
      </c>
      <c t="n" r="B48" s="6">
        <v>167103</v>
      </c>
      <c t="n" r="C48" s="6">
        <v>181514</v>
      </c>
    </row>
    <row r="49" spans="1:3">
      <c t="s" r="A49" s="4">
        <v>78</v>
      </c>
      <c t="n" r="B49" s="6">
        <v>17489</v>
      </c>
      <c t="n" r="C49" s="6">
        <v>23479</v>
      </c>
    </row>
    <row r="50" spans="1:3">
      <c t="s" r="A50" s="4">
        <v>79</v>
      </c>
      <c t="n" r="B50" s="6">
        <v>4375</v>
      </c>
      <c t="n" r="C50" s="6">
        <v>4384</v>
      </c>
    </row>
    <row r="51" spans="1:3">
      <c t="s" r="A51" s="4">
        <v>80</v>
      </c>
      <c t="n" r="B51" s="6">
        <v>139</v>
      </c>
      <c t="n" r="C51" s="6">
        <v>515</v>
      </c>
    </row>
    <row r="52" spans="1:3">
      <c t="s" r="A52" s="4">
        <v>81</v>
      </c>
      <c t="n" r="B52" s="6">
        <v>388</v>
      </c>
      <c t="n" r="C52" s="6">
        <v>-353</v>
      </c>
    </row>
    <row r="53" spans="1:3">
      <c t="s" r="A53" s="4">
        <v>82</v>
      </c>
      <c t="n" r="B53" s="6">
        <v>189494</v>
      </c>
      <c t="n" r="C53" s="6">
        <v>209539</v>
      </c>
    </row>
    <row r="54" spans="1:3">
      <c t="s" r="A54" s="4">
        <v>83</v>
      </c>
      <c t="n" r="B54" s="6">
        <v>24019</v>
      </c>
      <c t="n" r="C54" s="6">
        <v>12231</v>
      </c>
    </row>
    <row r="55" spans="1:3">
      <c t="s" r="A55" s="4">
        <v>85</v>
      </c>
      <c t="n" r="B55" s="6">
        <v>3</v>
      </c>
      <c t="n" r="C55" s="6">
        <v>0</v>
      </c>
    </row>
    <row r="56" spans="1:3">
      <c t="s" r="A56" s="4">
        <v>603</v>
      </c>
      <c t="n" r="B56" s="6">
        <v>399</v>
      </c>
      <c t="n" r="C56" s="6">
        <v>332</v>
      </c>
    </row>
    <row r="57" spans="1:3">
      <c t="s" r="A57" s="4">
        <v>87</v>
      </c>
      <c t="n" r="B57" s="6">
        <v>12000</v>
      </c>
      <c t="n" r="C57" s="6">
        <v>29200</v>
      </c>
    </row>
    <row r="58" spans="1:3">
      <c t="s" r="A58" s="4">
        <v>88</v>
      </c>
      <c t="n" r="B58" s="6">
        <v>-9416</v>
      </c>
      <c t="n" r="C58" s="6">
        <v>-7802</v>
      </c>
    </row>
    <row r="59" spans="1:3">
      <c t="s" r="A59" s="4">
        <v>604</v>
      </c>
      <c t="n" r="B59" s="6">
        <v>0</v>
      </c>
      <c t="n" r="C59" s="6">
        <v>0</v>
      </c>
    </row>
    <row r="60" spans="1:3">
      <c t="s" r="A60" s="4">
        <v>89</v>
      </c>
      <c t="n" r="B60" s="6">
        <v>2201</v>
      </c>
      <c t="n" r="C60" s="6">
        <v>-25103</v>
      </c>
    </row>
    <row r="61" spans="1:3">
      <c t="s" r="A61" s="4">
        <v>90</v>
      </c>
      <c t="n" r="B61" s="6">
        <v>38</v>
      </c>
      <c t="n" r="C61" s="6">
        <v>-487</v>
      </c>
    </row>
    <row r="62" spans="1:3">
      <c t="s" r="A62" s="4">
        <v>91</v>
      </c>
      <c t="n" r="B62" s="6">
        <v>2163</v>
      </c>
      <c t="n" r="C62" s="6">
        <v>-24616</v>
      </c>
    </row>
    <row r="63" spans="1:3">
      <c t="s" r="A63" s="4">
        <v>404</v>
      </c>
      <c t="n" r="B63" s="6">
        <v>223</v>
      </c>
      <c t="n" r="C63" s="6">
        <v>1585</v>
      </c>
    </row>
    <row r="64" spans="1:3">
      <c t="s" r="A64" s="4">
        <v>605</v>
      </c>
      <c t="n" r="B64" s="6">
        <v>2386</v>
      </c>
      <c t="n" r="C64" s="6">
        <v>-23031</v>
      </c>
    </row>
    <row r="65" spans="1:3">
      <c t="s" r="A65" s="4">
        <v>594</v>
      </c>
    </row>
    <row r="66" spans="1:3">
      <c t="s" r="A66" s="3">
        <v>74</v>
      </c>
    </row>
    <row r="67" spans="1:3">
      <c t="s" r="A67" s="4">
        <v>75</v>
      </c>
      <c t="n" r="B67" s="6">
        <v>170550</v>
      </c>
      <c t="n" r="C67" s="6">
        <v>181600</v>
      </c>
    </row>
    <row r="68" spans="1:3">
      <c t="s" r="A68" s="3">
        <v>76</v>
      </c>
    </row>
    <row r="69" spans="1:3">
      <c t="s" r="A69" s="4">
        <v>77</v>
      </c>
      <c t="n" r="B69" s="6">
        <v>161230</v>
      </c>
      <c t="n" r="C69" s="6">
        <v>166230</v>
      </c>
    </row>
    <row r="70" spans="1:3">
      <c t="s" r="A70" s="4">
        <v>78</v>
      </c>
      <c t="n" r="B70" s="6">
        <v>11210</v>
      </c>
      <c t="n" r="C70" s="6">
        <v>12870</v>
      </c>
    </row>
    <row r="71" spans="1:3">
      <c t="s" r="A71" s="4">
        <v>79</v>
      </c>
      <c t="n" r="B71" s="6">
        <v>2492</v>
      </c>
      <c t="n" r="C71" s="6">
        <v>2009</v>
      </c>
    </row>
    <row r="72" spans="1:3">
      <c t="s" r="A72" s="4">
        <v>80</v>
      </c>
      <c t="n" r="B72" s="6">
        <v>549</v>
      </c>
      <c t="n" r="C72" s="6">
        <v>1309</v>
      </c>
    </row>
    <row r="73" spans="1:3">
      <c t="s" r="A73" s="4">
        <v>81</v>
      </c>
      <c t="n" r="B73" s="6">
        <v>-297</v>
      </c>
      <c t="n" r="C73" s="6">
        <v>295</v>
      </c>
    </row>
    <row r="74" spans="1:3">
      <c t="s" r="A74" s="4">
        <v>82</v>
      </c>
      <c t="n" r="B74" s="6">
        <v>175184</v>
      </c>
      <c t="n" r="C74" s="6">
        <v>182713</v>
      </c>
    </row>
    <row r="75" spans="1:3">
      <c t="s" r="A75" s="4">
        <v>83</v>
      </c>
      <c t="n" r="B75" s="6">
        <v>-4634</v>
      </c>
      <c t="n" r="C75" s="6">
        <v>-1113</v>
      </c>
    </row>
    <row r="76" spans="1:3">
      <c t="s" r="A76" s="4">
        <v>85</v>
      </c>
      <c t="n" r="B76" s="6">
        <v>-6</v>
      </c>
      <c t="n" r="C76" s="6">
        <v>-3</v>
      </c>
    </row>
    <row r="77" spans="1:3">
      <c t="s" r="A77" s="4">
        <v>603</v>
      </c>
      <c t="n" r="B77" s="6">
        <v>101</v>
      </c>
      <c t="n" r="C77" s="6">
        <v>212</v>
      </c>
    </row>
    <row r="78" spans="1:3">
      <c t="s" r="A78" s="4">
        <v>87</v>
      </c>
      <c t="n" r="B78" s="6">
        <v>0</v>
      </c>
      <c t="n" r="C78" s="6">
        <v>0</v>
      </c>
    </row>
    <row r="79" spans="1:3">
      <c t="s" r="A79" s="4">
        <v>88</v>
      </c>
      <c t="n" r="B79" s="6">
        <v>2460</v>
      </c>
      <c t="n" r="C79" s="6">
        <v>-2201</v>
      </c>
    </row>
    <row r="80" spans="1:3">
      <c t="s" r="A80" s="4">
        <v>604</v>
      </c>
      <c t="n" r="B80" s="6">
        <v>0</v>
      </c>
      <c t="n" r="C80" s="6">
        <v>0</v>
      </c>
    </row>
    <row r="81" spans="1:3">
      <c t="s" r="A81" s="4">
        <v>89</v>
      </c>
      <c t="n" r="B81" s="6">
        <v>-2269</v>
      </c>
      <c t="n" r="C81" s="6">
        <v>-3523</v>
      </c>
    </row>
    <row r="82" spans="1:3">
      <c t="s" r="A82" s="4">
        <v>90</v>
      </c>
      <c t="n" r="B82" s="6">
        <v>1762</v>
      </c>
      <c t="n" r="C82" s="6">
        <v>239</v>
      </c>
    </row>
    <row r="83" spans="1:3">
      <c t="s" r="A83" s="4">
        <v>91</v>
      </c>
      <c t="n" r="B83" s="6">
        <v>-4031</v>
      </c>
      <c t="n" r="C83" s="6">
        <v>-3762</v>
      </c>
    </row>
    <row r="84" spans="1:3">
      <c t="s" r="A84" s="4">
        <v>404</v>
      </c>
      <c t="n" r="B84" s="6">
        <v>0</v>
      </c>
      <c t="n" r="C84" s="6">
        <v>0</v>
      </c>
    </row>
    <row r="85" spans="1:3">
      <c t="s" r="A85" s="4">
        <v>605</v>
      </c>
      <c t="n" r="B85" s="6">
        <v>-4031</v>
      </c>
      <c t="n" r="C85" s="6">
        <v>-3762</v>
      </c>
    </row>
    <row r="86" spans="1:3">
      <c t="s" r="A86" s="4">
        <v>598</v>
      </c>
    </row>
    <row r="87" spans="1:3">
      <c t="s" r="A87" s="3">
        <v>74</v>
      </c>
    </row>
    <row r="88" spans="1:3">
      <c t="s" r="A88" s="4">
        <v>75</v>
      </c>
      <c t="n" r="B88" s="6">
        <v>-199128</v>
      </c>
      <c t="n" r="C88" s="6">
        <v>-215780</v>
      </c>
    </row>
    <row r="89" spans="1:3">
      <c t="s" r="A89" s="3">
        <v>76</v>
      </c>
    </row>
    <row r="90" spans="1:3">
      <c t="s" r="A90" s="4">
        <v>77</v>
      </c>
      <c t="n" r="B90" s="6">
        <v>-186198</v>
      </c>
      <c t="n" r="C90" s="6">
        <v>-200045</v>
      </c>
    </row>
    <row r="91" spans="1:3">
      <c t="s" r="A91" s="4">
        <v>78</v>
      </c>
      <c t="n" r="B91" s="6">
        <v>-12930</v>
      </c>
      <c t="n" r="C91" s="6">
        <v>-15735</v>
      </c>
    </row>
    <row r="92" spans="1:3">
      <c t="s" r="A92" s="4">
        <v>79</v>
      </c>
      <c t="n" r="B92" s="6">
        <v>0</v>
      </c>
      <c t="n" r="C92" s="6">
        <v>0</v>
      </c>
    </row>
    <row r="93" spans="1:3">
      <c t="s" r="A93" s="4">
        <v>80</v>
      </c>
      <c t="n" r="B93" s="6">
        <v>0</v>
      </c>
      <c t="n" r="C93" s="6">
        <v>0</v>
      </c>
    </row>
    <row r="94" spans="1:3">
      <c t="s" r="A94" s="4">
        <v>81</v>
      </c>
      <c t="n" r="B94" s="6">
        <v>0</v>
      </c>
      <c t="n" r="C94" s="6">
        <v>0</v>
      </c>
    </row>
    <row r="95" spans="1:3">
      <c t="s" r="A95" s="4">
        <v>82</v>
      </c>
      <c t="n" r="B95" s="6">
        <v>-199128</v>
      </c>
      <c t="n" r="C95" s="6">
        <v>-215780</v>
      </c>
    </row>
    <row r="96" spans="1:3">
      <c t="s" r="A96" s="4">
        <v>83</v>
      </c>
      <c t="n" r="B96" s="6">
        <v>0</v>
      </c>
      <c t="n" r="C96" s="6">
        <v>0</v>
      </c>
    </row>
    <row r="97" spans="1:3">
      <c t="s" r="A97" s="4">
        <v>85</v>
      </c>
      <c t="n" r="B97" s="6">
        <v>0</v>
      </c>
      <c t="n" r="C97" s="6">
        <v>0</v>
      </c>
    </row>
    <row r="98" spans="1:3">
      <c t="s" r="A98" s="4">
        <v>603</v>
      </c>
      <c t="n" r="B98" s="6">
        <v>0</v>
      </c>
      <c t="n" r="C98" s="6">
        <v>0</v>
      </c>
    </row>
    <row r="99" spans="1:3">
      <c t="s" r="A99" s="4">
        <v>87</v>
      </c>
      <c t="n" r="B99" s="6">
        <v>0</v>
      </c>
    </row>
    <row r="100" spans="1:3">
      <c t="s" r="A100" s="4">
        <v>88</v>
      </c>
      <c t="n" r="B100" s="6">
        <v>0</v>
      </c>
      <c t="n" r="C100" s="6">
        <v>0</v>
      </c>
    </row>
    <row r="101" spans="1:3">
      <c t="s" r="A101" s="4">
        <v>604</v>
      </c>
      <c t="n" r="B101" s="6">
        <v>1645</v>
      </c>
      <c t="n" r="C101" s="6">
        <v>26793</v>
      </c>
    </row>
    <row r="102" spans="1:3">
      <c t="s" r="A102" s="4">
        <v>89</v>
      </c>
      <c t="n" r="B102" s="6">
        <v>1645</v>
      </c>
      <c t="n" r="C102" s="6">
        <v>26793</v>
      </c>
    </row>
    <row r="103" spans="1:3">
      <c t="s" r="A103" s="4">
        <v>90</v>
      </c>
      <c t="n" r="B103" s="6">
        <v>0</v>
      </c>
      <c t="n" r="C103" s="6">
        <v>0</v>
      </c>
    </row>
    <row r="104" spans="1:3">
      <c t="s" r="A104" s="4">
        <v>91</v>
      </c>
      <c t="n" r="B104" s="6">
        <v>1645</v>
      </c>
      <c t="n" r="C104" s="6">
        <v>26793</v>
      </c>
    </row>
    <row r="105" spans="1:3">
      <c t="s" r="A105" s="4">
        <v>404</v>
      </c>
      <c t="n" r="B105" s="6">
        <v>0</v>
      </c>
      <c t="n" r="C105" s="6">
        <v>0</v>
      </c>
    </row>
    <row r="106" spans="1:3">
      <c t="s" r="A106" s="4">
        <v>605</v>
      </c>
      <c t="n" r="B106" s="7">
        <v>1645</v>
      </c>
      <c t="n" r="C106" s="7">
        <v>267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6</v>
      </c>
      <c t="s" r="B1" s="2">
        <v>1</v>
      </c>
    </row>
    <row r="2" spans="1:3">
      <c t="s" r="B2" s="2">
        <v>2</v>
      </c>
      <c t="s" r="C2" s="2">
        <v>73</v>
      </c>
    </row>
    <row r="3" spans="1:3">
      <c t="s" r="A3" s="3">
        <v>607</v>
      </c>
    </row>
    <row r="4" spans="1:3">
      <c t="s" r="A4" s="4">
        <v>608</v>
      </c>
      <c t="n" r="B4" s="7">
        <v>-24719</v>
      </c>
      <c t="n" r="C4" s="7">
        <v>-34937</v>
      </c>
    </row>
    <row r="5" spans="1:3">
      <c t="s" r="A5" s="4">
        <v>592</v>
      </c>
    </row>
    <row r="6" spans="1:3">
      <c t="s" r="A6" s="3">
        <v>607</v>
      </c>
    </row>
    <row r="7" spans="1:3">
      <c t="s" r="A7" s="4">
        <v>608</v>
      </c>
      <c t="n" r="B7" s="6">
        <v>-13883</v>
      </c>
      <c t="n" r="C7" s="6">
        <v>-34501</v>
      </c>
    </row>
    <row r="8" spans="1:3">
      <c t="s" r="A8" s="4">
        <v>593</v>
      </c>
    </row>
    <row r="9" spans="1:3">
      <c t="s" r="A9" s="3">
        <v>607</v>
      </c>
    </row>
    <row r="10" spans="1:3">
      <c t="s" r="A10" s="4">
        <v>608</v>
      </c>
      <c t="n" r="B10" s="6">
        <v>-3687</v>
      </c>
      <c t="n" r="C10" s="6">
        <v>-27935</v>
      </c>
    </row>
    <row r="11" spans="1:3">
      <c t="s" r="A11" s="4">
        <v>594</v>
      </c>
    </row>
    <row r="12" spans="1:3">
      <c t="s" r="A12" s="3">
        <v>607</v>
      </c>
    </row>
    <row r="13" spans="1:3">
      <c t="s" r="A13" s="4">
        <v>608</v>
      </c>
      <c t="n" r="B13" s="6">
        <v>-8794</v>
      </c>
      <c t="n" r="C13" s="6">
        <v>706</v>
      </c>
    </row>
    <row r="14" spans="1:3">
      <c t="s" r="A14" s="4">
        <v>598</v>
      </c>
    </row>
    <row r="15" spans="1:3">
      <c t="s" r="A15" s="3">
        <v>607</v>
      </c>
    </row>
    <row r="16" spans="1:3">
      <c t="s" r="A16" s="4">
        <v>608</v>
      </c>
      <c t="n" r="B16" s="7">
        <v>1645</v>
      </c>
      <c t="n" r="C16" s="7">
        <v>267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9</v>
      </c>
      <c t="s" r="B1" s="2">
        <v>1</v>
      </c>
    </row>
    <row r="2" spans="1:3">
      <c t="s" r="B2" s="2">
        <v>2</v>
      </c>
      <c t="s" r="C2" s="2">
        <v>73</v>
      </c>
    </row>
    <row r="3" spans="1:3">
      <c t="s" r="A3" s="3">
        <v>113</v>
      </c>
    </row>
    <row r="4" spans="1:3">
      <c t="s" r="A4" s="4">
        <v>122</v>
      </c>
      <c t="n" r="B4" s="7">
        <v>-3036</v>
      </c>
      <c t="n" r="C4" s="7">
        <v>-21524</v>
      </c>
    </row>
    <row r="5" spans="1:3">
      <c t="s" r="A5" s="3">
        <v>123</v>
      </c>
    </row>
    <row r="6" spans="1:3">
      <c t="s" r="A6" s="4">
        <v>124</v>
      </c>
      <c t="n" r="B6" s="6">
        <v>-6167</v>
      </c>
      <c t="n" r="C6" s="6">
        <v>-5773</v>
      </c>
    </row>
    <row r="7" spans="1:3">
      <c t="s" r="A7" s="4">
        <v>610</v>
      </c>
      <c t="n" r="B7" s="6">
        <v>0</v>
      </c>
      <c t="n" r="C7" s="6">
        <v>-2892</v>
      </c>
    </row>
    <row r="8" spans="1:3">
      <c t="s" r="A8" s="4">
        <v>611</v>
      </c>
      <c t="n" r="B8" s="6">
        <v>0</v>
      </c>
    </row>
    <row r="9" spans="1:3">
      <c t="s" r="A9" s="4">
        <v>126</v>
      </c>
      <c t="n" r="B9" s="6">
        <v>-6167</v>
      </c>
      <c t="n" r="C9" s="6">
        <v>-8665</v>
      </c>
    </row>
    <row r="10" spans="1:3">
      <c t="s" r="A10" s="3">
        <v>127</v>
      </c>
    </row>
    <row r="11" spans="1:3">
      <c t="s" r="A11" s="4">
        <v>128</v>
      </c>
      <c t="n" r="B11" s="6">
        <v>0</v>
      </c>
      <c t="n" r="C11" s="6">
        <v>8000</v>
      </c>
    </row>
    <row r="12" spans="1:3">
      <c t="s" r="A12" s="4">
        <v>129</v>
      </c>
      <c t="n" r="B12" s="6">
        <v>0</v>
      </c>
      <c t="n" r="C12" s="6">
        <v>-2500</v>
      </c>
    </row>
    <row r="13" spans="1:3">
      <c t="s" r="A13" s="4">
        <v>130</v>
      </c>
      <c t="n" r="B13" s="6">
        <v>-1870</v>
      </c>
      <c t="n" r="C13" s="6">
        <v>-481</v>
      </c>
    </row>
    <row r="14" spans="1:3">
      <c t="s" r="A14" s="4">
        <v>131</v>
      </c>
      <c t="n" r="B14" s="6">
        <v>-595</v>
      </c>
      <c t="n" r="C14" s="6">
        <v>-544</v>
      </c>
    </row>
    <row r="15" spans="1:3">
      <c t="s" r="A15" s="4">
        <v>132</v>
      </c>
      <c t="n" r="B15" s="6">
        <v>-2465</v>
      </c>
      <c t="n" r="C15" s="6">
        <v>4475</v>
      </c>
    </row>
    <row r="16" spans="1:3">
      <c t="s" r="A16" s="4">
        <v>133</v>
      </c>
      <c t="n" r="B16" s="6">
        <v>-11668</v>
      </c>
      <c t="n" r="C16" s="6">
        <v>-25714</v>
      </c>
    </row>
    <row r="17" spans="1:3">
      <c t="s" r="A17" s="3">
        <v>134</v>
      </c>
    </row>
    <row r="18" spans="1:3">
      <c t="s" r="A18" s="4">
        <v>135</v>
      </c>
      <c t="n" r="B18" s="6">
        <v>-398</v>
      </c>
      <c t="n" r="C18" s="6">
        <v>411</v>
      </c>
    </row>
    <row r="19" spans="1:3">
      <c t="s" r="A19" s="4">
        <v>136</v>
      </c>
      <c t="n" r="B19" s="6">
        <v>65004</v>
      </c>
      <c t="n" r="C19" s="6">
        <v>56362</v>
      </c>
    </row>
    <row r="20" spans="1:3">
      <c t="s" r="A20" s="4">
        <v>137</v>
      </c>
      <c t="n" r="B20" s="6">
        <v>52938</v>
      </c>
      <c t="n" r="C20" s="6">
        <v>31059</v>
      </c>
    </row>
    <row r="21" spans="1:3">
      <c t="s" r="A21" s="4">
        <v>592</v>
      </c>
    </row>
    <row r="22" spans="1:3">
      <c t="s" r="A22" s="3">
        <v>113</v>
      </c>
    </row>
    <row r="23" spans="1:3">
      <c t="s" r="A23" s="4">
        <v>122</v>
      </c>
      <c t="n" r="B23" s="6">
        <v>2465</v>
      </c>
      <c t="n" r="C23" s="6">
        <v>544</v>
      </c>
    </row>
    <row r="24" spans="1:3">
      <c t="s" r="A24" s="3">
        <v>123</v>
      </c>
    </row>
    <row r="25" spans="1:3">
      <c t="s" r="A25" s="4">
        <v>124</v>
      </c>
      <c t="n" r="B25" s="6">
        <v>0</v>
      </c>
      <c t="n" r="C25" s="6">
        <v>0</v>
      </c>
    </row>
    <row r="26" spans="1:3">
      <c t="s" r="A26" s="4">
        <v>610</v>
      </c>
      <c t="n" r="B26" s="6">
        <v>0</v>
      </c>
      <c t="n" r="C26" s="6">
        <v>0</v>
      </c>
    </row>
    <row r="27" spans="1:3">
      <c t="s" r="A27" s="4">
        <v>611</v>
      </c>
      <c t="n" r="B27" s="6">
        <v>0</v>
      </c>
    </row>
    <row r="28" spans="1:3">
      <c t="s" r="A28" s="4">
        <v>126</v>
      </c>
      <c t="n" r="B28" s="6">
        <v>0</v>
      </c>
      <c t="n" r="C28" s="6">
        <v>0</v>
      </c>
    </row>
    <row r="29" spans="1:3">
      <c t="s" r="A29" s="3">
        <v>127</v>
      </c>
    </row>
    <row r="30" spans="1:3">
      <c t="s" r="A30" s="4">
        <v>128</v>
      </c>
      <c t="n" r="B30" s="6">
        <v>0</v>
      </c>
      <c t="n" r="C30" s="6">
        <v>0</v>
      </c>
    </row>
    <row r="31" spans="1:3">
      <c t="s" r="A31" s="4">
        <v>129</v>
      </c>
      <c t="n" r="B31" s="6">
        <v>0</v>
      </c>
      <c t="n" r="C31" s="6">
        <v>0</v>
      </c>
    </row>
    <row r="32" spans="1:3">
      <c t="s" r="A32" s="4">
        <v>130</v>
      </c>
      <c t="n" r="B32" s="6">
        <v>-1870</v>
      </c>
      <c t="n" r="C32" s="6">
        <v>0</v>
      </c>
    </row>
    <row r="33" spans="1:3">
      <c t="s" r="A33" s="4">
        <v>131</v>
      </c>
      <c t="n" r="B33" s="6">
        <v>-595</v>
      </c>
      <c t="n" r="C33" s="6">
        <v>-544</v>
      </c>
    </row>
    <row r="34" spans="1:3">
      <c t="s" r="A34" s="4">
        <v>132</v>
      </c>
      <c t="n" r="B34" s="6">
        <v>-2465</v>
      </c>
      <c t="n" r="C34" s="6">
        <v>-544</v>
      </c>
    </row>
    <row r="35" spans="1:3">
      <c t="s" r="A35" s="4">
        <v>133</v>
      </c>
      <c t="n" r="B35" s="6">
        <v>0</v>
      </c>
      <c t="n" r="C35" s="6">
        <v>0</v>
      </c>
    </row>
    <row r="36" spans="1:3">
      <c t="s" r="A36" s="3">
        <v>134</v>
      </c>
    </row>
    <row r="37" spans="1:3">
      <c t="s" r="A37" s="4">
        <v>135</v>
      </c>
      <c t="n" r="B37" s="6">
        <v>0</v>
      </c>
      <c t="n" r="C37" s="6">
        <v>0</v>
      </c>
    </row>
    <row r="38" spans="1:3">
      <c t="s" r="A38" s="4">
        <v>136</v>
      </c>
      <c t="n" r="B38" s="6">
        <v>640</v>
      </c>
      <c t="n" r="C38" s="6">
        <v>640</v>
      </c>
    </row>
    <row r="39" spans="1:3">
      <c t="s" r="A39" s="4">
        <v>137</v>
      </c>
      <c t="n" r="B39" s="6">
        <v>640</v>
      </c>
      <c t="n" r="C39" s="6">
        <v>640</v>
      </c>
    </row>
    <row r="40" spans="1:3">
      <c t="s" r="A40" s="4">
        <v>593</v>
      </c>
    </row>
    <row r="41" spans="1:3">
      <c t="s" r="A41" s="3">
        <v>113</v>
      </c>
    </row>
    <row r="42" spans="1:3">
      <c t="s" r="A42" s="4">
        <v>122</v>
      </c>
      <c t="n" r="B42" s="6">
        <v>-13651</v>
      </c>
      <c t="n" r="C42" s="6">
        <v>-17034</v>
      </c>
    </row>
    <row r="43" spans="1:3">
      <c t="s" r="A43" s="3">
        <v>123</v>
      </c>
    </row>
    <row r="44" spans="1:3">
      <c t="s" r="A44" s="4">
        <v>124</v>
      </c>
      <c t="n" r="B44" s="6">
        <v>15</v>
      </c>
      <c t="n" r="C44" s="6">
        <v>-3912</v>
      </c>
    </row>
    <row r="45" spans="1:3">
      <c t="s" r="A45" s="4">
        <v>610</v>
      </c>
      <c t="n" r="B45" s="6">
        <v>0</v>
      </c>
      <c t="n" r="C45" s="6">
        <v>-2892</v>
      </c>
    </row>
    <row r="46" spans="1:3">
      <c t="s" r="A46" s="4">
        <v>611</v>
      </c>
      <c t="n" r="B46" s="6">
        <v>0</v>
      </c>
    </row>
    <row r="47" spans="1:3">
      <c t="s" r="A47" s="4">
        <v>126</v>
      </c>
      <c t="n" r="B47" s="6">
        <v>15</v>
      </c>
      <c t="n" r="C47" s="6">
        <v>-6804</v>
      </c>
    </row>
    <row r="48" spans="1:3">
      <c t="s" r="A48" s="3">
        <v>127</v>
      </c>
    </row>
    <row r="49" spans="1:3">
      <c t="s" r="A49" s="4">
        <v>128</v>
      </c>
      <c t="n" r="B49" s="6">
        <v>0</v>
      </c>
      <c t="n" r="C49" s="6">
        <v>6000</v>
      </c>
    </row>
    <row r="50" spans="1:3">
      <c t="s" r="A50" s="4">
        <v>129</v>
      </c>
      <c t="n" r="B50" s="6">
        <v>0</v>
      </c>
      <c t="n" r="C50" s="6">
        <v>-2500</v>
      </c>
    </row>
    <row r="51" spans="1:3">
      <c t="s" r="A51" s="4">
        <v>130</v>
      </c>
      <c t="n" r="B51" s="6">
        <v>0</v>
      </c>
      <c t="n" r="C51" s="6">
        <v>0</v>
      </c>
    </row>
    <row r="52" spans="1:3">
      <c t="s" r="A52" s="4">
        <v>131</v>
      </c>
      <c t="n" r="B52" s="6">
        <v>0</v>
      </c>
      <c t="n" r="C52" s="6">
        <v>0</v>
      </c>
    </row>
    <row r="53" spans="1:3">
      <c t="s" r="A53" s="4">
        <v>132</v>
      </c>
      <c t="n" r="B53" s="6">
        <v>0</v>
      </c>
      <c t="n" r="C53" s="6">
        <v>3500</v>
      </c>
    </row>
    <row r="54" spans="1:3">
      <c t="s" r="A54" s="4">
        <v>133</v>
      </c>
      <c t="n" r="B54" s="6">
        <v>-13636</v>
      </c>
      <c t="n" r="C54" s="6">
        <v>-20338</v>
      </c>
    </row>
    <row r="55" spans="1:3">
      <c t="s" r="A55" s="3">
        <v>134</v>
      </c>
    </row>
    <row r="56" spans="1:3">
      <c t="s" r="A56" s="4">
        <v>135</v>
      </c>
      <c t="n" r="B56" s="6">
        <v>0</v>
      </c>
      <c t="n" r="C56" s="6">
        <v>0</v>
      </c>
    </row>
    <row r="57" spans="1:3">
      <c t="s" r="A57" s="4">
        <v>136</v>
      </c>
      <c t="n" r="B57" s="6">
        <v>36209</v>
      </c>
      <c t="n" r="C57" s="6">
        <v>33094</v>
      </c>
    </row>
    <row r="58" spans="1:3">
      <c t="s" r="A58" s="4">
        <v>137</v>
      </c>
      <c t="n" r="B58" s="6">
        <v>22573</v>
      </c>
      <c t="n" r="C58" s="6">
        <v>12756</v>
      </c>
    </row>
    <row r="59" spans="1:3">
      <c t="s" r="A59" s="4">
        <v>594</v>
      </c>
    </row>
    <row r="60" spans="1:3">
      <c t="s" r="A60" s="3">
        <v>113</v>
      </c>
    </row>
    <row r="61" spans="1:3">
      <c t="s" r="A61" s="4">
        <v>122</v>
      </c>
      <c t="n" r="B61" s="6">
        <v>8150</v>
      </c>
      <c t="n" r="C61" s="6">
        <v>-5034</v>
      </c>
    </row>
    <row r="62" spans="1:3">
      <c t="s" r="A62" s="3">
        <v>123</v>
      </c>
    </row>
    <row r="63" spans="1:3">
      <c t="s" r="A63" s="4">
        <v>124</v>
      </c>
      <c t="n" r="B63" s="6">
        <v>-6182</v>
      </c>
      <c t="n" r="C63" s="6">
        <v>-1861</v>
      </c>
    </row>
    <row r="64" spans="1:3">
      <c t="s" r="A64" s="4">
        <v>610</v>
      </c>
      <c t="n" r="B64" s="6">
        <v>0</v>
      </c>
      <c t="n" r="C64" s="6">
        <v>0</v>
      </c>
    </row>
    <row r="65" spans="1:3">
      <c t="s" r="A65" s="4">
        <v>611</v>
      </c>
      <c t="n" r="B65" s="6">
        <v>0</v>
      </c>
    </row>
    <row r="66" spans="1:3">
      <c t="s" r="A66" s="4">
        <v>126</v>
      </c>
      <c t="n" r="B66" s="6">
        <v>-6182</v>
      </c>
      <c t="n" r="C66" s="6">
        <v>-1861</v>
      </c>
    </row>
    <row r="67" spans="1:3">
      <c t="s" r="A67" s="3">
        <v>127</v>
      </c>
    </row>
    <row r="68" spans="1:3">
      <c t="s" r="A68" s="4">
        <v>128</v>
      </c>
      <c t="n" r="B68" s="6">
        <v>0</v>
      </c>
      <c t="n" r="C68" s="6">
        <v>2000</v>
      </c>
    </row>
    <row r="69" spans="1:3">
      <c t="s" r="A69" s="4">
        <v>129</v>
      </c>
      <c t="n" r="B69" s="6">
        <v>0</v>
      </c>
      <c t="n" r="C69" s="6">
        <v>0</v>
      </c>
    </row>
    <row r="70" spans="1:3">
      <c t="s" r="A70" s="4">
        <v>130</v>
      </c>
      <c t="n" r="B70" s="6">
        <v>0</v>
      </c>
      <c t="n" r="C70" s="6">
        <v>-481</v>
      </c>
    </row>
    <row r="71" spans="1:3">
      <c t="s" r="A71" s="4">
        <v>131</v>
      </c>
      <c t="n" r="B71" s="6">
        <v>0</v>
      </c>
      <c t="n" r="C71" s="6">
        <v>0</v>
      </c>
    </row>
    <row r="72" spans="1:3">
      <c t="s" r="A72" s="4">
        <v>132</v>
      </c>
      <c t="n" r="B72" s="6">
        <v>0</v>
      </c>
      <c t="n" r="C72" s="6">
        <v>1519</v>
      </c>
    </row>
    <row r="73" spans="1:3">
      <c t="s" r="A73" s="4">
        <v>133</v>
      </c>
      <c t="n" r="B73" s="6">
        <v>1968</v>
      </c>
      <c t="n" r="C73" s="6">
        <v>-5376</v>
      </c>
    </row>
    <row r="74" spans="1:3">
      <c t="s" r="A74" s="3">
        <v>134</v>
      </c>
    </row>
    <row r="75" spans="1:3">
      <c t="s" r="A75" s="4">
        <v>135</v>
      </c>
      <c t="n" r="B75" s="6">
        <v>-398</v>
      </c>
      <c t="n" r="C75" s="6">
        <v>411</v>
      </c>
    </row>
    <row r="76" spans="1:3">
      <c t="s" r="A76" s="4">
        <v>136</v>
      </c>
      <c t="n" r="B76" s="6">
        <v>28155</v>
      </c>
      <c t="n" r="C76" s="6">
        <v>22628</v>
      </c>
    </row>
    <row r="77" spans="1:3">
      <c t="s" r="A77" s="4">
        <v>137</v>
      </c>
      <c t="n" r="B77" s="6">
        <v>29725</v>
      </c>
      <c t="n" r="C77" s="6">
        <v>17663</v>
      </c>
    </row>
    <row r="78" spans="1:3">
      <c t="s" r="A78" s="4">
        <v>598</v>
      </c>
    </row>
    <row r="79" spans="1:3">
      <c t="s" r="A79" s="3">
        <v>113</v>
      </c>
    </row>
    <row r="80" spans="1:3">
      <c t="s" r="A80" s="4">
        <v>122</v>
      </c>
      <c t="n" r="B80" s="6">
        <v>0</v>
      </c>
      <c t="n" r="C80" s="6">
        <v>0</v>
      </c>
    </row>
    <row r="81" spans="1:3">
      <c t="s" r="A81" s="3">
        <v>123</v>
      </c>
    </row>
    <row r="82" spans="1:3">
      <c t="s" r="A82" s="4">
        <v>124</v>
      </c>
      <c t="n" r="B82" s="6">
        <v>0</v>
      </c>
      <c t="n" r="C82" s="6">
        <v>0</v>
      </c>
    </row>
    <row r="83" spans="1:3">
      <c t="s" r="A83" s="4">
        <v>610</v>
      </c>
      <c t="n" r="B83" s="6">
        <v>0</v>
      </c>
      <c t="n" r="C83" s="6">
        <v>0</v>
      </c>
    </row>
    <row r="84" spans="1:3">
      <c t="s" r="A84" s="4">
        <v>611</v>
      </c>
      <c t="n" r="B84" s="6">
        <v>0</v>
      </c>
    </row>
    <row r="85" spans="1:3">
      <c t="s" r="A85" s="4">
        <v>126</v>
      </c>
      <c t="n" r="B85" s="6">
        <v>0</v>
      </c>
      <c t="n" r="C85" s="6">
        <v>0</v>
      </c>
    </row>
    <row r="86" spans="1:3">
      <c t="s" r="A86" s="3">
        <v>127</v>
      </c>
    </row>
    <row r="87" spans="1:3">
      <c t="s" r="A87" s="4">
        <v>128</v>
      </c>
      <c t="n" r="B87" s="6">
        <v>0</v>
      </c>
      <c t="n" r="C87" s="6">
        <v>0</v>
      </c>
    </row>
    <row r="88" spans="1:3">
      <c t="s" r="A88" s="4">
        <v>129</v>
      </c>
      <c t="n" r="B88" s="6">
        <v>0</v>
      </c>
      <c t="n" r="C88" s="6">
        <v>0</v>
      </c>
    </row>
    <row r="89" spans="1:3">
      <c t="s" r="A89" s="4">
        <v>130</v>
      </c>
      <c t="n" r="B89" s="6">
        <v>0</v>
      </c>
      <c t="n" r="C89" s="6">
        <v>0</v>
      </c>
    </row>
    <row r="90" spans="1:3">
      <c t="s" r="A90" s="4">
        <v>131</v>
      </c>
      <c t="n" r="B90" s="6">
        <v>0</v>
      </c>
      <c t="n" r="C90" s="6">
        <v>0</v>
      </c>
    </row>
    <row r="91" spans="1:3">
      <c t="s" r="A91" s="4">
        <v>132</v>
      </c>
      <c t="n" r="B91" s="6">
        <v>0</v>
      </c>
      <c t="n" r="C91" s="6">
        <v>0</v>
      </c>
    </row>
    <row r="92" spans="1:3">
      <c t="s" r="A92" s="4">
        <v>133</v>
      </c>
      <c t="n" r="B92" s="6">
        <v>0</v>
      </c>
      <c t="n" r="C92" s="6">
        <v>0</v>
      </c>
    </row>
    <row r="93" spans="1:3">
      <c t="s" r="A93" s="3">
        <v>134</v>
      </c>
    </row>
    <row r="94" spans="1:3">
      <c t="s" r="A94" s="4">
        <v>135</v>
      </c>
      <c t="n" r="B94" s="6">
        <v>0</v>
      </c>
      <c t="n" r="C94" s="6">
        <v>0</v>
      </c>
    </row>
    <row r="95" spans="1:3">
      <c t="s" r="A95" s="4">
        <v>136</v>
      </c>
      <c t="n" r="B95" s="6">
        <v>0</v>
      </c>
      <c t="n" r="C95" s="6">
        <v>0</v>
      </c>
    </row>
    <row r="96" spans="1:3">
      <c t="s" r="A96" s="4">
        <v>137</v>
      </c>
      <c t="n" r="B96" s="7">
        <v>0</v>
      </c>
      <c t="n" r="C96"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3</v>
      </c>
    </row>
    <row r="3" spans="1:3">
      <c t="s" r="A3" s="4">
        <v>100</v>
      </c>
      <c t="n" r="B3" s="7">
        <v>-12205</v>
      </c>
      <c t="n" r="C3" s="7">
        <v>-37050</v>
      </c>
    </row>
    <row r="4" spans="1:3">
      <c t="s" r="A4" s="4">
        <v>101</v>
      </c>
      <c t="n" r="B4" s="6">
        <v>-14388</v>
      </c>
      <c t="n" r="C4" s="6">
        <v>1421</v>
      </c>
    </row>
    <row r="5" spans="1:3">
      <c t="s" r="A5" s="3">
        <v>102</v>
      </c>
    </row>
    <row r="6" spans="1:3">
      <c t="s" r="A6" s="4">
        <v>103</v>
      </c>
      <c t="n" r="B6" s="6">
        <v>-12514</v>
      </c>
      <c t="n" r="C6" s="6">
        <v>2113</v>
      </c>
    </row>
    <row r="7" spans="1:3">
      <c t="s" r="A7" s="4">
        <v>104</v>
      </c>
      <c t="n" r="B7" s="6">
        <v>-24719</v>
      </c>
      <c t="n" r="C7" s="6">
        <v>-34937</v>
      </c>
    </row>
    <row r="8" spans="1:3">
      <c t="s" r="A8" s="4">
        <v>105</v>
      </c>
    </row>
    <row r="9" spans="1:3">
      <c t="s" r="A9" s="4">
        <v>101</v>
      </c>
      <c t="n" r="B9" s="6">
        <v>-6386</v>
      </c>
      <c t="n" r="C9" s="6">
        <v>5865</v>
      </c>
    </row>
    <row r="10" spans="1:3">
      <c t="s" r="A10" s="3">
        <v>102</v>
      </c>
    </row>
    <row r="11" spans="1:3">
      <c t="s" r="A11" s="4">
        <v>103</v>
      </c>
      <c t="n" r="B11" s="6">
        <v>-6386</v>
      </c>
      <c t="n" r="C11" s="6">
        <v>5865</v>
      </c>
    </row>
    <row r="12" spans="1:3">
      <c t="s" r="A12" s="4">
        <v>106</v>
      </c>
    </row>
    <row r="13" spans="1:3">
      <c t="s" r="A13" s="3">
        <v>102</v>
      </c>
    </row>
    <row r="14" spans="1:3">
      <c t="s" r="A14" s="4">
        <v>107</v>
      </c>
      <c t="n" r="B14" s="6">
        <v>163</v>
      </c>
      <c t="n" r="C14" s="6">
        <v>167</v>
      </c>
    </row>
    <row r="15" spans="1:3">
      <c t="s" r="A15" s="4">
        <v>103</v>
      </c>
      <c t="n" r="B15" s="6">
        <v>163</v>
      </c>
      <c t="n" r="C15" s="6">
        <v>167</v>
      </c>
    </row>
    <row r="16" spans="1:3">
      <c t="s" r="A16" s="4">
        <v>108</v>
      </c>
    </row>
    <row r="17" spans="1:3">
      <c t="s" r="A17" s="3">
        <v>102</v>
      </c>
    </row>
    <row r="18" spans="1:3">
      <c t="s" r="A18" s="4">
        <v>107</v>
      </c>
      <c t="n" r="B18" s="6">
        <v>-42</v>
      </c>
      <c t="n" r="C18" s="6">
        <v>-40</v>
      </c>
    </row>
    <row r="19" spans="1:3">
      <c t="s" r="A19" s="4">
        <v>103</v>
      </c>
      <c t="n" r="B19" s="6">
        <v>42</v>
      </c>
      <c t="n" r="C19" s="6">
        <v>40</v>
      </c>
    </row>
    <row r="20" spans="1:3">
      <c t="s" r="A20" s="4">
        <v>109</v>
      </c>
    </row>
    <row r="21" spans="1:3">
      <c t="s" r="A21" s="4">
        <v>101</v>
      </c>
      <c t="n" r="B21" s="6">
        <v>-2618</v>
      </c>
      <c t="n" r="C21" s="6">
        <v>-3512</v>
      </c>
    </row>
    <row r="22" spans="1:3">
      <c t="s" r="A22" s="3">
        <v>102</v>
      </c>
    </row>
    <row r="23" spans="1:3">
      <c t="s" r="A23" s="4">
        <v>107</v>
      </c>
      <c t="n" r="B23" s="6">
        <v>-1753</v>
      </c>
      <c t="n" r="C23" s="6">
        <v>-565</v>
      </c>
    </row>
    <row r="24" spans="1:3">
      <c t="s" r="A24" s="4">
        <v>103</v>
      </c>
      <c t="n" r="B24" s="6">
        <v>-865</v>
      </c>
      <c t="n" r="C24" s="6">
        <v>-2947</v>
      </c>
    </row>
    <row r="25" spans="1:3">
      <c t="s" r="A25" s="4">
        <v>110</v>
      </c>
    </row>
    <row r="26" spans="1:3">
      <c t="s" r="A26" s="3">
        <v>102</v>
      </c>
    </row>
    <row r="27" spans="1:3">
      <c t="s" r="A27" s="4">
        <v>107</v>
      </c>
      <c t="n" r="B27" s="6">
        <v>-5384</v>
      </c>
      <c t="n" r="C27" s="6">
        <v>-932</v>
      </c>
    </row>
    <row r="28" spans="1:3">
      <c t="s" r="A28" s="4">
        <v>103</v>
      </c>
      <c t="n" r="B28" s="7">
        <v>-5384</v>
      </c>
      <c t="n" r="C28" s="7">
        <v>-9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11</v>
      </c>
      <c t="s" r="B1" s="2">
        <v>1</v>
      </c>
    </row>
    <row r="2" spans="1:3">
      <c t="s" r="B2" s="2">
        <v>2</v>
      </c>
      <c t="s" r="C2" s="2">
        <v>73</v>
      </c>
    </row>
    <row r="3" spans="1:3">
      <c t="s" r="A3" s="3">
        <v>112</v>
      </c>
    </row>
    <row r="4" spans="1:3">
      <c t="s" r="A4" s="4">
        <v>93</v>
      </c>
      <c t="n" r="B4" s="7">
        <v>-12205</v>
      </c>
      <c t="n" r="C4" s="7">
        <v>-37050</v>
      </c>
    </row>
    <row r="5" spans="1:3">
      <c t="s" r="A5" s="3">
        <v>113</v>
      </c>
    </row>
    <row r="6" spans="1:3">
      <c t="s" r="A6" s="4">
        <v>114</v>
      </c>
      <c t="n" r="B6" s="6">
        <v>9436</v>
      </c>
      <c t="n" r="C6" s="6">
        <v>9917</v>
      </c>
    </row>
    <row r="7" spans="1:3">
      <c t="s" r="A7" s="4">
        <v>92</v>
      </c>
      <c t="n" r="B7" s="6">
        <v>223</v>
      </c>
      <c t="n" r="C7" s="6">
        <v>1585</v>
      </c>
    </row>
    <row r="8" spans="1:3">
      <c t="s" r="A8" s="4">
        <v>115</v>
      </c>
      <c t="n" r="B8" s="6">
        <v>190</v>
      </c>
      <c t="n" r="C8" s="6">
        <v>220</v>
      </c>
    </row>
    <row r="9" spans="1:3">
      <c t="s" r="A9" s="4">
        <v>116</v>
      </c>
      <c t="n" r="B9" s="6">
        <v>1228</v>
      </c>
      <c t="n" r="C9" s="6">
        <v>1279</v>
      </c>
    </row>
    <row r="10" spans="1:3">
      <c t="s" r="A10" s="4">
        <v>87</v>
      </c>
      <c t="n" r="B10" s="6">
        <v>12000</v>
      </c>
      <c t="n" r="C10" s="6">
        <v>29200</v>
      </c>
    </row>
    <row r="11" spans="1:3">
      <c t="s" r="A11" s="4">
        <v>81</v>
      </c>
      <c t="n" r="B11" s="6">
        <v>91</v>
      </c>
      <c t="n" r="C11" s="6">
        <v>-58</v>
      </c>
    </row>
    <row r="12" spans="1:3">
      <c t="s" r="A12" s="4">
        <v>117</v>
      </c>
      <c t="n" r="B12" s="6">
        <v>709</v>
      </c>
      <c t="n" r="C12" s="6">
        <v>127</v>
      </c>
    </row>
    <row r="13" spans="1:3">
      <c t="s" r="A13" s="4">
        <v>118</v>
      </c>
      <c t="n" r="B13" s="6">
        <v>1294</v>
      </c>
      <c t="n" r="C13" s="6">
        <v>-934</v>
      </c>
    </row>
    <row r="14" spans="1:3">
      <c t="s" r="A14" s="4">
        <v>119</v>
      </c>
      <c t="n" r="B14" s="6">
        <v>-2357</v>
      </c>
      <c t="n" r="C14" s="6">
        <v>-20201</v>
      </c>
    </row>
    <row r="15" spans="1:3">
      <c t="s" r="A15" s="4">
        <v>120</v>
      </c>
      <c t="n" r="B15" s="6">
        <v>-13088</v>
      </c>
      <c t="n" r="C15" s="6">
        <v>-2673</v>
      </c>
    </row>
    <row r="16" spans="1:3">
      <c t="s" r="A16" s="4">
        <v>121</v>
      </c>
      <c t="n" r="B16" s="6">
        <v>-111</v>
      </c>
      <c t="n" r="C16" s="6">
        <v>234</v>
      </c>
    </row>
    <row r="17" spans="1:3">
      <c t="s" r="A17" s="4">
        <v>122</v>
      </c>
      <c t="n" r="B17" s="6">
        <v>-3036</v>
      </c>
      <c t="n" r="C17" s="6">
        <v>-21524</v>
      </c>
    </row>
    <row r="18" spans="1:3">
      <c t="s" r="A18" s="3">
        <v>123</v>
      </c>
    </row>
    <row r="19" spans="1:3">
      <c t="s" r="A19" s="4">
        <v>124</v>
      </c>
      <c t="n" r="B19" s="6">
        <v>6167</v>
      </c>
      <c t="n" r="C19" s="6">
        <v>5773</v>
      </c>
    </row>
    <row r="20" spans="1:3">
      <c t="s" r="A20" s="4">
        <v>125</v>
      </c>
      <c t="n" r="B20" s="6">
        <v>0</v>
      </c>
      <c t="n" r="C20" s="6">
        <v>-2892</v>
      </c>
    </row>
    <row r="21" spans="1:3">
      <c t="s" r="A21" s="4">
        <v>126</v>
      </c>
      <c t="n" r="B21" s="6">
        <v>-6167</v>
      </c>
      <c t="n" r="C21" s="6">
        <v>-8665</v>
      </c>
    </row>
    <row r="22" spans="1:3">
      <c t="s" r="A22" s="3">
        <v>127</v>
      </c>
    </row>
    <row r="23" spans="1:3">
      <c t="s" r="A23" s="4">
        <v>128</v>
      </c>
      <c t="n" r="B23" s="6">
        <v>0</v>
      </c>
      <c t="n" r="C23" s="6">
        <v>8000</v>
      </c>
    </row>
    <row r="24" spans="1:3">
      <c t="s" r="A24" s="4">
        <v>129</v>
      </c>
      <c t="n" r="B24" s="6">
        <v>0</v>
      </c>
      <c t="n" r="C24" s="6">
        <v>-2500</v>
      </c>
    </row>
    <row r="25" spans="1:3">
      <c t="s" r="A25" s="4">
        <v>130</v>
      </c>
      <c t="n" r="B25" s="6">
        <v>-1870</v>
      </c>
      <c t="n" r="C25" s="6">
        <v>-481</v>
      </c>
    </row>
    <row r="26" spans="1:3">
      <c t="s" r="A26" s="4">
        <v>131</v>
      </c>
      <c t="n" r="B26" s="6">
        <v>595</v>
      </c>
      <c t="n" r="C26" s="6">
        <v>544</v>
      </c>
    </row>
    <row r="27" spans="1:3">
      <c t="s" r="A27" s="4">
        <v>132</v>
      </c>
      <c t="n" r="B27" s="6">
        <v>-2465</v>
      </c>
      <c t="n" r="C27" s="6">
        <v>4475</v>
      </c>
    </row>
    <row r="28" spans="1:3">
      <c t="s" r="A28" s="4">
        <v>133</v>
      </c>
      <c t="n" r="B28" s="6">
        <v>11668</v>
      </c>
      <c t="n" r="C28" s="6">
        <v>25714</v>
      </c>
    </row>
    <row r="29" spans="1:3">
      <c t="s" r="A29" s="3">
        <v>134</v>
      </c>
    </row>
    <row r="30" spans="1:3">
      <c t="s" r="A30" s="4">
        <v>135</v>
      </c>
      <c t="n" r="B30" s="6">
        <v>-398</v>
      </c>
      <c t="n" r="C30" s="6">
        <v>411</v>
      </c>
    </row>
    <row r="31" spans="1:3">
      <c t="s" r="A31" s="4">
        <v>136</v>
      </c>
      <c t="n" r="B31" s="6">
        <v>65004</v>
      </c>
      <c t="n" r="C31" s="6">
        <v>56362</v>
      </c>
    </row>
    <row r="32" spans="1:3">
      <c t="s" r="A32" s="4">
        <v>137</v>
      </c>
      <c t="n" r="B32" s="7">
        <v>52938</v>
      </c>
      <c t="n" r="C32" s="7">
        <v>310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Financial Statement Pr</vt:lpstr>
      <vt:lpstr>Debt</vt:lpstr>
      <vt:lpstr>Restructuring Charges</vt:lpstr>
      <vt:lpstr>Comprehensive Income (Loss) and</vt:lpstr>
      <vt:lpstr>Investment in NEC TOKIN</vt:lpstr>
      <vt:lpstr>Segment and Geographic Informat</vt:lpstr>
      <vt:lpstr>Defined Benefit Pension and Oth</vt:lpstr>
      <vt:lpstr>Stock-based Compensation</vt:lpstr>
      <vt:lpstr>Income Taxes</vt:lpstr>
      <vt:lpstr>Basic and Diluted Net Loss Per </vt:lpstr>
      <vt:lpstr>Concentrations of Risks</vt:lpstr>
      <vt:lpstr>Condensed Consolidating Financi</vt:lpstr>
      <vt:lpstr>Basis of Financial Statement 19</vt:lpstr>
      <vt:lpstr>Debt (Tables)</vt:lpstr>
      <vt:lpstr>Restructuring Charges (Tables)</vt:lpstr>
      <vt:lpstr>Comprehensive Income (Loss) a22</vt:lpstr>
      <vt:lpstr>Investment in NEC TOKIN Equity </vt:lpstr>
      <vt:lpstr>Segment and Geographic Inform24</vt:lpstr>
      <vt:lpstr>Defined Benefit Pension and O25</vt:lpstr>
      <vt:lpstr>Stock-based Compensation (Table</vt:lpstr>
      <vt:lpstr>Basic and Diluted Net Loss Pe27</vt:lpstr>
      <vt:lpstr>Derivatives Derivative Instrume</vt:lpstr>
      <vt:lpstr>Condensed Consolidating Finan29</vt:lpstr>
      <vt:lpstr>Basis of Financial Statement 30</vt:lpstr>
      <vt:lpstr>Debt (Details)</vt:lpstr>
      <vt:lpstr>Restructuring Charges (Details)</vt:lpstr>
      <vt:lpstr>Comprehensive Income (Loss) a33</vt:lpstr>
      <vt:lpstr>Investment in NEC TOKIN Investm</vt:lpstr>
      <vt:lpstr>Investment in NEC TOKIN (Detail</vt:lpstr>
      <vt:lpstr>Investment in NEC TOKIN NEC Tok</vt:lpstr>
      <vt:lpstr>Investment in NEC TOKIN NEC T37</vt:lpstr>
      <vt:lpstr>Segment and Geographic Inform38</vt:lpstr>
      <vt:lpstr>Defined Benefit Pension and O39</vt:lpstr>
      <vt:lpstr>Stock-based Compensation LTIP (</vt:lpstr>
      <vt:lpstr>Stock-based Compensation Stock-</vt:lpstr>
      <vt:lpstr>Income Taxes (Details)</vt:lpstr>
      <vt:lpstr>Basic and Diluted Net Loss Pe43</vt:lpstr>
      <vt:lpstr>Derivatives Fair Value (Details</vt:lpstr>
      <vt:lpstr>Concentrations of Risks (Detail</vt:lpstr>
      <vt:lpstr>Condensed Consolidating Finan46</vt:lpstr>
      <vt:lpstr>Condensed Consolidating Finan47</vt:lpstr>
      <vt:lpstr>Condensed Consolidating Finan48</vt:lpstr>
      <vt:lpstr>Condensed Consolidating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8:56:33Z</dcterms:created>
  <dcterms:modified xmlns:dcterms="http://purl.org/dc/terms/" xmlns:xsi="http://www.w3.org/2001/XMLSchema-instance" xsi:type="dcterms:W3CDTF">2016-08-03T08:56:33Z</dcterms:modified>
  <dc:title xmlns:dc="http://purl.org/dc/elements/1.1/">Untitled</dc:title>
  <dc:description xmlns:dc="http://purl.org/dc/elements/1.1/"/>
  <dc:subject xmlns:dc="http://purl.org/dc/elements/1.1/"/>
  <cp:keywords/>
  <cp:category/>
</cp:coreProperties>
</file>